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DEBT" sheetId="8" state="visible" r:id="rId8"/>
    <sheet xmlns:r="http://schemas.openxmlformats.org/officeDocument/2006/relationships" name="INCOME TAXES"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15" sheetId="15" state="visible" r:id="rId15"/>
    <sheet xmlns:r="http://schemas.openxmlformats.org/officeDocument/2006/relationships" name="NATURE OF OPERATIONS AND SUMM16" sheetId="16" state="visible" r:id="rId16"/>
    <sheet xmlns:r="http://schemas.openxmlformats.org/officeDocument/2006/relationships" name="DEBT (Tables)" sheetId="17" state="visible" r:id="rId17"/>
    <sheet xmlns:r="http://schemas.openxmlformats.org/officeDocument/2006/relationships" name="INCOME TAXES (Table)" sheetId="18" state="visible" r:id="rId18"/>
    <sheet xmlns:r="http://schemas.openxmlformats.org/officeDocument/2006/relationships" name="STOCK BASED COMPENSATION (Table"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3)" sheetId="27" state="visible" r:id="rId27"/>
    <sheet xmlns:r="http://schemas.openxmlformats.org/officeDocument/2006/relationships" name="DEBT (Details 4)" sheetId="28" state="visible" r:id="rId28"/>
    <sheet xmlns:r="http://schemas.openxmlformats.org/officeDocument/2006/relationships" name="DEBT (Details Narrative)"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COMMON STOCK (Details Narrative" sheetId="33" state="visible" r:id="rId33"/>
    <sheet xmlns:r="http://schemas.openxmlformats.org/officeDocument/2006/relationships" name="STOCK BASED COMPENSATION (Detai"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STOCK BASED COMPENSATION (Det42" sheetId="42" state="visible" r:id="rId42"/>
    <sheet xmlns:r="http://schemas.openxmlformats.org/officeDocument/2006/relationships" name="STOCK BASED COMPENSATION (Det43"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961">
  <si>
    <t>Document and Entity Information - USD ($)</t>
  </si>
  <si>
    <t>12 Months Ended</t>
  </si>
  <si>
    <t>Apr. 30, 2017</t>
  </si>
  <si>
    <t>Apr. 19, 2018</t>
  </si>
  <si>
    <t>Apr. 13, 2017</t>
  </si>
  <si>
    <t>Document And Entity Information</t>
  </si>
  <si>
    <t>Entity Registrant Name</t>
  </si>
  <si>
    <t>MAJOR LEAGUE FOOTBALL INC</t>
  </si>
  <si>
    <t>Entity Central Index Key</t>
  </si>
  <si>
    <t>Document Type</t>
  </si>
  <si>
    <t>10-K</t>
  </si>
  <si>
    <t>Document Period End Date</t>
  </si>
  <si>
    <t>Apr. 30,
		2017</t>
  </si>
  <si>
    <t>Amendment Flag</t>
  </si>
  <si>
    <t>false</t>
  </si>
  <si>
    <t>Current Fiscal Year End Date</t>
  </si>
  <si>
    <t>--04-30</t>
  </si>
  <si>
    <t>Entity Filer Category</t>
  </si>
  <si>
    <t>Smaller Reporting Company</t>
  </si>
  <si>
    <t>Entity Current Reporting Status</t>
  </si>
  <si>
    <t>Yes</t>
  </si>
  <si>
    <t>Entity Voluntary Filers</t>
  </si>
  <si>
    <t>Entity Well-known Seasoned Issuer</t>
  </si>
  <si>
    <t>No</t>
  </si>
  <si>
    <t>Entity Public Float</t>
  </si>
  <si>
    <t>Entity Common Stock, Shares Outstanding</t>
  </si>
  <si>
    <t>Document Fiscal Period Focus</t>
  </si>
  <si>
    <t>FY</t>
  </si>
  <si>
    <t>Document Fiscal Year Focus</t>
  </si>
  <si>
    <t>BALANCE SHEETS - USD ($)</t>
  </si>
  <si>
    <t>Apr. 30, 2016</t>
  </si>
  <si>
    <t>CURRENT ASSETS</t>
  </si>
  <si>
    <t>Cash</t>
  </si>
  <si>
    <t>Equipment deposit</t>
  </si>
  <si>
    <t xml:space="preserve"> </t>
  </si>
  <si>
    <t>Prepaid legal</t>
  </si>
  <si>
    <t>Prepaid consulting</t>
  </si>
  <si>
    <t>TOTAL CURRENT ASSETS</t>
  </si>
  <si>
    <t>Furniture, fixtures and equipment, net</t>
  </si>
  <si>
    <t>OTHER ASSETS</t>
  </si>
  <si>
    <t>Rent deposit</t>
  </si>
  <si>
    <t>TOTAL OTHER ASSETS</t>
  </si>
  <si>
    <t>TOTAL ASSETS</t>
  </si>
  <si>
    <t>CURRENT LIABILITIES</t>
  </si>
  <si>
    <t>Accounts payable</t>
  </si>
  <si>
    <t>Accounts payable - related parties</t>
  </si>
  <si>
    <t>Accrued officer compensation</t>
  </si>
  <si>
    <t>Accrued expenses</t>
  </si>
  <si>
    <t>State income taxes payable</t>
  </si>
  <si>
    <t>Convertible unsecured promissory note</t>
  </si>
  <si>
    <t>Convertible secured promissory note, net of $24,213 debt discount</t>
  </si>
  <si>
    <t>Conversion option liability</t>
  </si>
  <si>
    <t>Notes payable</t>
  </si>
  <si>
    <t>Notes payable, related parties</t>
  </si>
  <si>
    <t>Accrued officer payroll taxes</t>
  </si>
  <si>
    <t>Accrued interest</t>
  </si>
  <si>
    <t>TOTAL CURRENT LIABILITIES</t>
  </si>
  <si>
    <t>COMMITMENTS AND CONTINGENCIES (NOTE 7)</t>
  </si>
  <si>
    <t>STOCKHOLDERS' DEFICIT</t>
  </si>
  <si>
    <t>Common stock, $0.001 par value, 150,000,000 shares authorized; 54,416,295 and 41,013,077 shares issued and outstanding at April 30, 2017 and April 30, 2016, respectively</t>
  </si>
  <si>
    <t>Common stock issuable</t>
  </si>
  <si>
    <t>Additional paid-in capital</t>
  </si>
  <si>
    <t>Accumulated deficit</t>
  </si>
  <si>
    <t>TOTAL STOCKHOLDERS' DEFICIT</t>
  </si>
  <si>
    <t>TOTAL LIABILITIES AND STOCKHOLDERS' DEFICIT</t>
  </si>
  <si>
    <t>Series A Preferred Stock [Member]</t>
  </si>
  <si>
    <t>Preferred Stock, value</t>
  </si>
  <si>
    <t>BALANCE SHEETS (Parenthetical) - USD ($)</t>
  </si>
  <si>
    <t>Debt discount</t>
  </si>
  <si>
    <t>STOCKHOLDERS' DEFICIENCY</t>
  </si>
  <si>
    <t>Common stock, par value</t>
  </si>
  <si>
    <t>Common stock, shares authorized</t>
  </si>
  <si>
    <t>Common stock, shares issued</t>
  </si>
  <si>
    <t>Common stock, shares outstanding</t>
  </si>
  <si>
    <t>Series A [Member]</t>
  </si>
  <si>
    <t>Preferred stock, shares authorized</t>
  </si>
  <si>
    <t>Preferred Stock, designated shares</t>
  </si>
  <si>
    <t>Secured promissory notes [Member]</t>
  </si>
  <si>
    <t>Preferred stock, par value</t>
  </si>
  <si>
    <t>Preferred stock, shares issued</t>
  </si>
  <si>
    <t>Preferred stock, shares outstanding</t>
  </si>
  <si>
    <t>STATEMENTS OF OPERATIONS - USD ($)</t>
  </si>
  <si>
    <t>Revenue</t>
  </si>
  <si>
    <t>League tryout camp fees</t>
  </si>
  <si>
    <t>Total revenue</t>
  </si>
  <si>
    <t>Operating Expenses</t>
  </si>
  <si>
    <t>Salaries and wages</t>
  </si>
  <si>
    <t>League tryout camp expense</t>
  </si>
  <si>
    <t>Football equipment expense</t>
  </si>
  <si>
    <t>Professional fees</t>
  </si>
  <si>
    <t>Insurance</t>
  </si>
  <si>
    <t>General and administrative</t>
  </si>
  <si>
    <t>Total Operating Expenses</t>
  </si>
  <si>
    <t>Operating Loss</t>
  </si>
  <si>
    <t>Other Income (Expense)</t>
  </si>
  <si>
    <t>Tax penalties and interest</t>
  </si>
  <si>
    <t>Gain on settlement of unpaid taxes</t>
  </si>
  <si>
    <t>Provision for settlement of contract dispute</t>
  </si>
  <si>
    <t>Other income</t>
  </si>
  <si>
    <t>Interest expense</t>
  </si>
  <si>
    <t>Provision for loan receivable</t>
  </si>
  <si>
    <t>Provision for collateral deposit</t>
  </si>
  <si>
    <t>Initial fair value of conversion option liability</t>
  </si>
  <si>
    <t>Gain from change in fair value of conversion option liability</t>
  </si>
  <si>
    <t>Total Other Income</t>
  </si>
  <si>
    <t>Net Loss</t>
  </si>
  <si>
    <t>Basic and Diluted Net Loss Per Share</t>
  </si>
  <si>
    <t>Weighted Average Shares - Basic and Diluted</t>
  </si>
  <si>
    <t>STATEMENTS OF CHANGES IN STOCKHOLDERS’ DEFICIT - USD ($)</t>
  </si>
  <si>
    <t>Common Stock</t>
  </si>
  <si>
    <t>Common Stock Issuable</t>
  </si>
  <si>
    <t>Additional Paid-In Capital</t>
  </si>
  <si>
    <t>Accumulated Deficit</t>
  </si>
  <si>
    <t>Total</t>
  </si>
  <si>
    <t>Beginning Balance, Shares at Apr. 30, 2015</t>
  </si>
  <si>
    <t>Beginning Balance, Amount at Apr. 30, 2015</t>
  </si>
  <si>
    <t>Amortization of common stock issued for employee services over vesting period</t>
  </si>
  <si>
    <t>Amortization of stock options issued for employee services over vesting period</t>
  </si>
  <si>
    <t>Amortization of stock options issued for consulting services over vesting period</t>
  </si>
  <si>
    <t>Beneficial conversion feature on convertible notes payable</t>
  </si>
  <si>
    <t>Cancellation of common stock for services issued erroneously, Shares</t>
  </si>
  <si>
    <t>Cancellation of common stock for services issued erroneously, Amount</t>
  </si>
  <si>
    <t>Conversion of convertible unsecured promissory notes and accrued interest, Shares</t>
  </si>
  <si>
    <t>Conversion of convertible unsecured promissory notes and accrued interest, Amount</t>
  </si>
  <si>
    <t>Exercise of stock warrants - $0.01 per share, Shares</t>
  </si>
  <si>
    <t>Exercise of stock warrants - $0.01 per share, Amount</t>
  </si>
  <si>
    <t>Exercise of stock warrants - $0.30 per share, Shares</t>
  </si>
  <si>
    <t>Exercise of stock warrants - $0.30 per share, Amount</t>
  </si>
  <si>
    <t>Exercise of stock options - $0.30 per share, Shares</t>
  </si>
  <si>
    <t>Exercise of stock options - $0.30 per share, Amount</t>
  </si>
  <si>
    <t>Issuance of common stock previously unvested, Shares</t>
  </si>
  <si>
    <t>Issuance of common stock previously unvested, Amount</t>
  </si>
  <si>
    <t>Re-valuation of unvested stock warrants</t>
  </si>
  <si>
    <t>Issuance of stock warrants for consulting services</t>
  </si>
  <si>
    <t>Issuance for sale of common stock - $0.30 per share, Shares</t>
  </si>
  <si>
    <t>Issuance for sale of common stock - $0.30 per share, Amount</t>
  </si>
  <si>
    <t>Issuance of common stock to employees for services - $0.51 per share, Shares</t>
  </si>
  <si>
    <t>Issuance of common stock to employees for services - $0.51 per share, Amount</t>
  </si>
  <si>
    <t>Issuance of stock warrants with convertible secured note payable</t>
  </si>
  <si>
    <t>Issuance of common stock for consulting services, Shares</t>
  </si>
  <si>
    <t>Issuance of common stock for consulting services, Amount</t>
  </si>
  <si>
    <t>Beneficial conversion feature on convertible unsecured notes payable</t>
  </si>
  <si>
    <t>Revaluation of stock options issued for consulting services over vesting period</t>
  </si>
  <si>
    <t>Net loss</t>
  </si>
  <si>
    <t>Ending Balance, Shares at Apr. 30, 2016</t>
  </si>
  <si>
    <t>Ending Balance, Amount at Apr. 30, 2016</t>
  </si>
  <si>
    <t>Issuance of common stock to consultant to settle dispute for the price of a cashless exercise warrant, Shares</t>
  </si>
  <si>
    <t>Issuance of common stock to consultant to settle dispute for the price of a cashless exercise warrant, Amount</t>
  </si>
  <si>
    <t>Issuance of common stock - forbearance agreement - $0.09 per share, Shares</t>
  </si>
  <si>
    <t>Issuance of common stock - forbearance agreement - $0.09 per share, Amount</t>
  </si>
  <si>
    <t>Issuance of stock warrant - forbearance agreement - $0.09 per share</t>
  </si>
  <si>
    <t>Conversion of convertible secured promissory note, Shares</t>
  </si>
  <si>
    <t>Conversion of convertible secured promissory note, Amount</t>
  </si>
  <si>
    <t>Reduction of conversion option liability for partial conversions of convertible secured promissory note</t>
  </si>
  <si>
    <t>Issuance of common stock - $0.10 per share, Shares</t>
  </si>
  <si>
    <t>Issuance of common stock - $0.10 per share, Amount</t>
  </si>
  <si>
    <t>Exercise of stock warrant - $0.01 per share, Shares</t>
  </si>
  <si>
    <t>Exercise of stock warrant - $0.01 per share, Amount</t>
  </si>
  <si>
    <t>Ending Balance, Shares at Apr. 30, 2017</t>
  </si>
  <si>
    <t>Ending Balance, Amount at Apr. 30, 2017</t>
  </si>
  <si>
    <t>STATEMENTS OF CASH FLOWS - USD ($)</t>
  </si>
  <si>
    <t>CASH FLOWS FROM OPERATING ACTIVITIES</t>
  </si>
  <si>
    <t>Adjustments to reconcile net loss to net cash used in operating activities:</t>
  </si>
  <si>
    <t>Depreciation expense</t>
  </si>
  <si>
    <t>Football equipment deposit expensed</t>
  </si>
  <si>
    <t>Amortization of prepaid consulting over service period</t>
  </si>
  <si>
    <t>Issuance of common stock to employees for services</t>
  </si>
  <si>
    <t>Cancellation of common stock issued for services</t>
  </si>
  <si>
    <t>Amortization of stock options issued for consulting services over service period</t>
  </si>
  <si>
    <t>Revaluation of stock options issued for consulting services over service period</t>
  </si>
  <si>
    <t>Amortization of debt discount on convertible secured promissory note</t>
  </si>
  <si>
    <t>Amortization of debt discount on convertible unsecured promissory note</t>
  </si>
  <si>
    <t>Amortization of debt discount on stock warrant issued for forbearance agreement</t>
  </si>
  <si>
    <t>Amortization of debt discount on common stock issued for forbearance agreement</t>
  </si>
  <si>
    <t>Issuance of common stock to consultant for resolution of warrant exercise price</t>
  </si>
  <si>
    <t>Amortization of debt discount on conversion of notes payable</t>
  </si>
  <si>
    <t>Changes in operating assets and liabilities:</t>
  </si>
  <si>
    <t>Net cash used in operating activities</t>
  </si>
  <si>
    <t>CASH FLOWS FROM INVESTING ACTIVITIES</t>
  </si>
  <si>
    <t>Purchase of property and equipment</t>
  </si>
  <si>
    <t>Disbursement for loan receivable</t>
  </si>
  <si>
    <t>Disbursement for collateral deposit</t>
  </si>
  <si>
    <t>Net cash used in investing activities</t>
  </si>
  <si>
    <t>CASH FLOWS FROM FINANCING ACTIVITIES</t>
  </si>
  <si>
    <t>Proceeds from issuance of convertible unsecured promissory notes</t>
  </si>
  <si>
    <t>Proceeds from issuance of convertible secured promissory notes</t>
  </si>
  <si>
    <t>Proceeds from issuance of note payable</t>
  </si>
  <si>
    <t>Proceeds from issuance of common stock</t>
  </si>
  <si>
    <t>Proceeds from issuance of notes payable - related parties</t>
  </si>
  <si>
    <t>Proceeds from exercise of stock warrants</t>
  </si>
  <si>
    <t>Proceeds from exercise of stock options</t>
  </si>
  <si>
    <t>Repayment of notes payable</t>
  </si>
  <si>
    <t>Repayment of notes payable to related parties</t>
  </si>
  <si>
    <t>Net cash provided by financing activities</t>
  </si>
  <si>
    <t>NET DECREASE IN CASH</t>
  </si>
  <si>
    <t>CASH - BEGINNING OF PERIOD</t>
  </si>
  <si>
    <t>CASH - END OF PERIOD</t>
  </si>
  <si>
    <t>SUPPLEMENTAL DISCLOSURE OF CASH FLOWS</t>
  </si>
  <si>
    <t>CASH PAID FOR INCOME TAXES</t>
  </si>
  <si>
    <t>CASH PAID FOR INTEREST</t>
  </si>
  <si>
    <t>NON-CASH INVESTING AND FINANCING ACTIVITIES</t>
  </si>
  <si>
    <t>Issuance of warrants for consulting services</t>
  </si>
  <si>
    <t>Exercise of common stock warrant for consulting services</t>
  </si>
  <si>
    <t>Issuance of common stock to consultants for services</t>
  </si>
  <si>
    <t>Conversion of convertible unsecured promissory notes and accrued interest</t>
  </si>
  <si>
    <t>Issuance of stock warrant with convertible secured promissory note</t>
  </si>
  <si>
    <t>Issuance of stock warrant for forbearance agreement</t>
  </si>
  <si>
    <t>Issuance of common stock for forbearance agreement</t>
  </si>
  <si>
    <t>Conversion of convertible secured promissory notes</t>
  </si>
  <si>
    <t>Repayment of note payable by officer on behalf of Company</t>
  </si>
  <si>
    <t>Reduction in conversion option liability for partial conversions of convertible secured promissory note</t>
  </si>
  <si>
    <t>Issuance of common stock to employees previously unvested reclassified to additional paid in capital</t>
  </si>
  <si>
    <t>NATURE OF OPERATIONS AND SUMMARY OF SIGNIFICANT ACCOUNTING POLICIES</t>
  </si>
  <si>
    <t>Notes to Financial Statements</t>
  </si>
  <si>
    <t>NOTE 1. NATURE OF OPERATIONS AND SUMMARY OF SIGNIFICANT ACCOUNTING POLICIES</t>
  </si>
  <si>
    <t>History
and Nature of Business Major
League Football, Inc. (the Company)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several league consultants were retained by
our Company. On
November 12, 2014, the Company filed a Certificate of Amendment to its Certificate of Incorporation with the Secretary of State
of the State of Delaware to change its name to Major League Football, Inc. from Universal Capital Management, Inc. The Certificate
of Amendment became effective at 5:00 p.m. EST on November 24, 2014. The
Company is seeking to establish, develop and operate MLFB as a professional spring football league. We launched a Development
Season for 2016 but as of the date of these financial statements, we still lack the adequate funding to launch a full season
of professional, spring-league football during 2018; however, we intend to launch a short season that we believe will
provide our league with recognition and demonstrate our economic model and the markets desire for spring football. MLFB
will serve as a pipeline to develop players on and off the field, coaches, officials, scouts, trainers and all other areas of
the game that the National Football League (NFL) needs today. We will also give NFL representatives the opportunity to view our
team practices, game footage, practice tapes and confer with league coaches, team officials and staff.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s and other collegiate
institutions. However, See Note 8  Subsequent Events for significant items and transactions that have occurred that may
have a negative impact on our ability to launch MLFB as a professional football league Going
Concern The
accompanying financial statements have been prepared assuming that the Company will continue as a going concern. As reflected
in the accompanying financial statements, the Company had a net loss and net cash used in operations of $5,075,507 and $332,050
for the year ended April 30, 2017. Additionally, at April 30, 2017, the Company has minimal cash, a working capital deficit of
$4,217,065, an accumulated deficit of $26,197,339 and had no revenue for the year ended April 30, 2017. The
above items could have a material impact on the Companys financial condition and operations and the Company does not have
sufficient cash resources or current assets to pay its obligations.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derivative
liabilities, valuation of beneficial conversion features in convertible debt, valuation of equity-based instruments issued for
other than cash, valuation allowance on deferred tax assets, depreciable lives and estimated residual value of furniture, fixtures
and equipment. Cash
and Cash Equivalents For
the statements of cash flows, the Company considers all highly liquid investments with an original maturity of three months or
less when purchased to be cash equivalents. There were no cash equivalents at April 30, 2017 and 2016. Concentrations Concentration
of Credit Risk Certain
financial instruments potentially subject the Company to concentrations of credit risk. These financial instruments consist primarily
of cash. At April 30, 2017 and 2016 the Company did not have deposits with a financial institution that exceeded the FDIC deposit
insurance coverage and determined that it had no cash equivalents. Concentration
of Revenues The
Company had no revenue for the year ended April 30, 2017. All revenue for the year ended April 30, 2016 was from league tryout
camps held between October and December 2015 under the Companys new business plan.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years ended April 30, 2017 and 2016, the Company recorded $464 and $297 of depreciation expense, respectively. At April 30,
2017, the accumulated depreciation balance was $761. Provision
for Loan Receivable and Collateral Deposit In
March 2016, the Company loaned $125,000 to a third party so that the third party could make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Statement of Operations at April 30, 2016.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Statement of Operations at April 30, 2016.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ere recorded as a component of other income (expense) in the accompanying Statements of Operations. Equipment
Deposit In
March 2016, the Company recorded $260,323 of deposits related to football equipment including practice uniforms and shoulder pads.
Because of events that have occurred after the date of these financial statements, there is uncertainty related to the Company
being able to successfully launch a professional football league  see Note 8  Subsequent Events. The Company has expensed
the $260,323 of equipment and is recorded as Football equipment expense in the accompanying Statement of Operations for the year
ended April 30, 2017.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and non-recurring basis consist of the following at April 30, 2017
and 2016, respectively:
Carrying
Fair
Value Measurements at
Value
at April
30, 2016
April
30, 2016 Level
1 Level
2 Level
3
Conversion
option liability $ 462,531 $  $  $ 
Carrying
Fair
Value Measurements at
Value
at April
30, 2017
April
30, 2017 Level
1 Level
2 Level
3
Conversion
option liability $  $  $  $ 
The
following is a summary of activity of Level 3 assets and liabilities for the years ended April 30, 2017 and 2016:
Conversion
Option Liability
Balance
 April 30, 2015 $ -
Initial
value attributable to conversion option feature 929,577
Gain
from Change in fair value (467,046 )
Balance
 April 30, 2016 462,531
Reduction
for partial conversions of convertible secured promissory note (286,341 )
Gain
from change in fair value (176,190 )
Balance
 April 30, 2017 $  Changes
in fair value of the conversion option liability are included in other income (expense) in the accompanying Statement of Operations
for the years ended April 30, 2017 and 2016, respectively. Revenue
Recognition The
Company recognizes league tryout camp revenue on the dates that the tryout camps were held.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7 and 2016,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7, there were options
to purchase 7,690,000 shares of the Companys common stock, 6,532,500 warrants to purchase shares of the Companys common
stock, 166,667 shares of the Companys common stock reserved for issuance related to convertible unsecured notes payable
and 4,857,143 shares of the Companys common stock reserved for issuance related to convertible secured notes payable which
may dilute future earnings per shar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did not have
a material impact on the Companys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is ASU did not have a material impact
on its financial statements. ln
May 2015, the FASB issued ASU 2015-08, Business Combinations (Topic 805) Pushdown Accounting, which conforms the FASBs
guidance on pushdown accounting with the SECs guidance. ASU 2015-08 is effective for annual periods beginning after December
15, 2015. This ASU did not have a material impact on its financial statements. In
February 2016, the FASB issued ASU 2016-02,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balance sheet
resulting in the recording of right of use assets and lease obligations. The Company is currently evaluating additional impacts
the guidance will have on its financial statement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due to the short-term nature of our contracts. In
November 2016, the FASB issued ASU 2016-18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DEBT</t>
  </si>
  <si>
    <t>NOTE 2. DEBT</t>
  </si>
  <si>
    <t>April
30, 2017 April
30, 2016
Notes
Payable:
Note
payable  January 6, 2016. Interest at 8% and principal payable on demand. 100,000 $ 100,000
Note
payable  June 6, 2016. Interest at 4% and principal payable on demand. 10,000 
Note
payable  August 4, 2016. Interest at 8% and principal payable on demand. 35,000 
Note
payable  September 27, 2016. Interest at 4% and principal payable on demand. 30,000 
Note
payable  September 29, 2016. Interest at 4% and principal payable on demand. 5,000 
Note
payable  September 29, 2016. Interest at 4% and principal payable on demand. 30,000 
Note
payable  October 3, 2016. Interest at 4% and principal payable on demand. 20,000 
Total
Notes payable $ 230,000 $ 100,000 On
January 6, 2016, the Company received $100,000 of proceeds from the issuance of a promissory note and recorded as Note Payable
at April 30, 2017 and 2016. The terms of the promissory note include interest accrued at 8% annually and the principal and interest
payable on demand. Through April 30, 2017, the Company has accrued $8,660 of interest related to the promissory note and included
in accrued interest in the accompanying Balance Sheet. On
June 6, 2016, the Company received $10,000 of proceeds from the issuance of a promissory note and recorded as Note Payable. The
terms of the promissory note include interest accrued at 4% annually and the principal and interest payable on demand. Through
April 30, 2017, the Company has accrued $361 of interest related to the promissory note and included in accrued interest in the
accompanying Balance Sheet. On
August 4, 2016, the Company received $130,000 of proceeds from the issuance of a promissory note and recorded as Note Payable.
The terms of the promissory note include interest accrued at 8% annually and the principal and interest payable on demand. On
(1) January 26, 2017, (2) February 16, 2017, (3) March 2, 2017 and (4) March 6, 2017, the Company repaid (1) $25,000, (2) $25,000
and (3) $20,000 and (4) $25,000 of principal and the outstanding balance of the promissory note is $35,000 at April 30, 2017.
Through April 30, 2017, the Company has accrued $5,235 of interest related to the promissory note and included in accrued interest
in the accompanying Balance Sheet. On
September 27, 2016, the Company received $30,000 of proceeds from the issuance of a promissory note and recorded as Note Payable.
The terms of the promissory note include interest accrued at 4% annually and the principal and interest payable on demand. Through
April 30, 2017, the Company has accrued $710 of interest related to the promissory note and included in accrued interest in the
accompanying Balance Sheet. On
September 29, 2016, the Company received $5,000 of proceeds from the issuance of a promissory note and recorded as Note Payable.
The terms of the promissory note include interest accrued at 4% annually and the principal and interest payable on demand. Through
April 30, 2017, the Company has accrued $117 of interest related to the promissory note and included in accrued interest in the
accompanying Balance Sheet. On
September 29, 2016, the Company received $30,000 of proceeds from the issuance of a promissory note and recorded as Note Payable.
The terms of the promissory note include interest accrued at 4% annually and the principal and interest payable on demand. Through
April 30, 2017, the Company has accrued $704 of interest related to the promissory note and included in accrued interest in the
accompanying Balance Sheet. On
October 3, 2016, the Company received $20,000 of proceeds from the issuance of a promissory note and recorded as Note Payable.
The terms of the promissory note include interest accrued at 4% annually and the principal and interest payable on demand. Through
April 30, 2017, the Company has accrued $460 of interest related to the promissory note and included in accrued interest in the
accompanying Balance Sheet.
April
30, 2017 April
30, 2016
Notes
Payable, Related Party:
Notes
payable, related party. Seven (7) separate loans beginning on February 11, 2015 with last loan on August 28, 2015. No interest
and principal payable on demand. $ 2,300 $ 20,300
Total
Notes payable, related party $ 2,300 $ 20,3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was $20,300
at April 30, 2016. On (1) January 17, 2017, (2) February 1, 2017 and (3) February 2, 2017, the Company repaid (1) $5,000, (2)
$2,000 and (3) $11,000 of principal and the outstanding balance of the note payable is $2,300 at April 30, 2017, recorded as Notes
Payable  Related
Parties in the accompanying Balance Sheet. See Note 6  Related Party Transactions. On
July 31, 2015, an existing investor of the Company provided $20,000 of funds for working capital requirements structured as an
unsecured promissory note. The terms of the promissory note required a $25,000 balloon repayment including principal and interest
on August 31, 2015. The Company recorded the Note Payable at the gross amount of $25,000 less $5,000 of original issue discount
to be amortized to interest expense upon repayment. On October 28, 2015, an officer of the Company personally repaid the note
holder $20,000, representing the principal amount of the note payable (see above). In September 2015, the Company repaid the note
holder $5,000 representing the interest component of the note and recorded the payment as interest expense against the original
issue discount and the note payable has been paid in full.
April
30, 2017 April
30, 2016
Convertible
Unsecured Notes Payable:
Unsecured
convertible promissory note payable  Interest accrued at 5% and principal and interest due 12 months from the issuance
date. $ 50,000 $ 50,000
Less:
Debt discount - (31,780 )
Total
Convertible Unsecured Notes Payable, net of debt discount $ 50,000 $ 18,220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Through April 30, 2017, the Company
has accrued $2,616 of interest related to the unsecured convertible promissory note and included in accrued interest in the accompanying
financial statements. The unsecured convertible promissory note is in default at April 30, 2017 and the note holder has several
remedies including calling the principal amount and accrued interest due and payable immediately. In
accordance with ASC 470-20, the Company determined that a beneficial conversion feature (BCF) existed and utilizing the Black-Scholes
Pricing Model, determined that the BCF fair value was $33,333 and recorded the $33,333 BCF as a debt discount with an offset to
additional paid in capital. The initial $33,333 BCF assumed that 166,667 shares would be issued upon conversion of the promissory
note and the debt discount was accreted as additional interest expense ratably over the one-year term of the note. During the
year ended April 30, 2017, $31,780 of interest expense with a corresponding reduction to the debt discount and the debt discount
balance is zero at April 30, 2017. The
Company used the following assumptions in the calculation:
Stock
Price (issue date) $ 0.50
Conversion
Price $ 0.30
Expected
Remaining Term 1 year
Volatility 247 %
Annual
Rate of Quarterly Dividends 0.00 %
Risk
Free Interest Rate 0.22 % In
July 2014, the Company commenced a debt offering of up to $3,000,000 of convertible unsecured promissory notes to provide working
capital for the Company. The terms include a four percent (4%) per annum interest rate, payable in full with interest nine (9)
months from the issuance date, convertible into common stock of the Company at a 30% discounted rate to the offering price of
an anticipated future private offering of common stock of the Company for 30 days after the Company delivers the offering documents
to the lender and a one (1) year warrant to purchase up to 35% of the number of shares obtained upon conversion of the note as
described above. Due to the contingency on the conversion, accounting for the beneficial conversion feature will not be recognized
until the contingency is resolved. Through
October 31, 2015, the Company received $678,260 of gross proceeds from this debt offering. As of October 31, 2015, the Company
had recorded $20,838 of accrued interest related to these convertible unsecured promissory notes. Effective
October 31, 2015, the Company and the note holders agreed to the modification of the conversion provisions in these convertible
unsecured promissory notes. The modified conversion terms provide the (i) the right to convert the principal, along with all interest
thereon, into shares of the Companys common stock at the conversion price of $0.30 per share, and (ii) receive a one-year
warrant to purchase up to 100% of the number of shares obtained upon conversion of the note at an exercise price of $0.30 per
share. These
modifications are considered debt extinguishments for accounting purposes due to the increase in the fair value of the embedded
conversion options. The old notes with accrued interest were removed and the new notes recorded at fair value. The Company determined
that there was $699,098 of debt discount related to the beneficial conversion feature of these new notes. In
accordance with the conversion provisions discussed above, the note-holders requested conversion effective on October 31,
2015. The Company issued 2,330,327 shares of its common stock and warrants for the conversion of the outstanding principal balances
(which included accrued interest of $20,838) aggregating $699,098 at the conversion price of $0.30 per share. The $699,098 of
debt discount related to the beneficial conversion feature of these notes was recorded to interest expense. The relative fair
value of the warrants issued with the common stock during these conversions totaled $338,463 and was recorded as additional interest
expense. This resulted in a $1,037,561 increase in additional paid in capital (APIC).
April
30, 2017 April
30, 2016
Convertible
Secured Note Payable:
Secured
convertible promissory note payable  issued March 9, 2016 - Interest accrued at 10% and principal and interest due
one year from the issuance date. $ 170,000 $ 550,000
Less:
debt discount (24,213 ) (471,644 )
Total
Convertible Secured Notes Payable, net of debt discount $ 145,787 $ 78,356 On
March 9, 2016 (the Original Issue Date (OID), the Company received $445,000 of net proceeds for working capital purposes from
the issuance of a $550,000 face value convertible secured promissory note with debt issue costs paid to or on behalf of the lender
of $55,000. The terms include interest accrued at 10% annually and the principal and interest payable are payable in one year
on March 9, 2017. Any amount of the principal or interest which is not paid when due shall bear Interest at the rate of the lower
of Twenty-Two Percent (22%) per annum, or the highest rate permitted by law, from the due date thereof until the same is paid.
Through April 30, 2017, $40,883 of accrued interest was recorded in the accompanying financial statements.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As
collateral security, the promissory note is secured by all collateral granted by a former officer of the Company to the Holder,
including but not limited to two million (2,000,000) shares of Common Stock, in accordance with the terms and conditions of a
Pledge Agreement by and between the former officer and the lender, dated as of the OID. The
Company evaluated the secured convertible promissory note and the related warrants in accordance with ASC 815  Derivatives
and Hedging The
Company evaluated the warrants and determined that there was no embedded conversion feature as the warrants contained a set exercise
price with an adjustment only based upon customary items including stock dividends and splits, subsequent rights offerings and
pro rata distributions. The Company calculated the relative fair value between the note and the warrants on the issue date utilizing
the Black Scholes Pricing Model for the warrants. As a result, the Company allocated $239,069 to the warrants and was recorded
as a debt discount with an offset to additional paid in capital in the accompanying financial statements. The warrant fair value
calculation used the following assumptions; stock price $0.93, Class A warrant exercise price $1.02, Class B warrant exercise
$1.19, expected term of 3 years, expected volatility of 287% and discount rate of 0.30%. On
the note issue date of March 9, 2016, the Company recorded the following debt discounts as offsets to the $550,000 note payable
and will be amortized over the one-year term of the note: (1) OID of $50,000, (2) debt issue costs of $55,000, (3) warrant fair
value of $239,069 and (4) conversion option liability of $205,931. As a result, the Company recorded a $723,646 expense for the
initial fair value of conversion option liability and recorded this as a separate item in other income (expense) in the accompanying
Statement of Operations at April 30, 2016. On
(1) September 13, 2016, (2) September 30, 2016 and (3) October 26, 2016, the lender elected to exercise their right to convert
$15,000 on each of the above dates or a total conversion amount of $45,000 of the principal balance and the note payable balance
was $505,000 at October 31, 2016 (See Note 4  Common Stock). The Company performed a revaluation of the embedded conversion
liability using the Black Scholes Pricing Model on each of the three conversion dates that resulted in an estimated conversion
option liability of (1) $544,400, (2) $410,038 and (3) $385,429, respectively. The Company recorded a total expense of $139,642
for the change in the fair value of conversion option liability, recorded to other income (expense) in the accompanying Statement
of Operations at April 30, 2017. Additionally, the Company reclassified $38,540 of the conversion option liability to additional
paid in capital for the change in the fair value of conversion option liability related to the conversions of principal amounts
on the respective dates. For
the three conversion dates of 1) September 13, 2016, (2) September 30, 2016 and (3) October 26, 2017, the revaluation of the conversion
option liability was estimated using the Black Scholes Pricing Model with the following assumptions; stock price (1) $0.29, (2)
$0.24 and (3) $0.22, conversion price (1) $0.18, (2) 0.17 and (3) $0.15, expected term of (1) 0.48 years (2) 0.44 years and (3)
0.37 years, expected volatility of (1) 181%, (2) 175% and (3) 179% and discount rate of (1) 0.25%, (2) 0.20% and (3) 0.25%. The
change in the conversion option liability assumed that (1) 3,142,857, (2) 3,240,318 and (3) 3,496,593 shares would be issued upon
conversion of the promissory note. The
Company performed a revaluation of the conversion option liability using the Black Scholes Pricing Model at October 31, 2016 that
resulted in an estimated value of $358,230. The Company recorded $27,299 of income between October 26, 2016 and October 31, 2016
for the in the fair value of conversion option liability, recorded as a separate item in other income (expense) in the accompanying
Statement of Operations at April 30, 2017. The
revaluation of the conversion option liability at October 31, 2016 was calculated using the Black Scholes option pricing model
with the following assumptions; stock price $0.20, conversion price $0.14, expected term of 0.35 years, expected volatility of
175% and discount rate of 0.20%. The change in the conversion option liability assumed that 3,567,177 shares would be issued upon
conversion of the promissory note at October 31, 2016. On
(1) November 2, 2016, (2) November 15, 2016, (3) December 13, 2016, (4) December 16, 2016, (5) December 23, 2016, (6) December
29, 2016, (7) January 6, 2017, (8) January 12, 2017, (9) January 23, 2017 and (10) January 24, 2017, the lender elected to exercise
their right to convert on each of the above dates for an aggregate total conversion amount of $150,000 of the principal balance
and the note payable principal balance (See Note 4  Common Stock). The Company performed a revaluation of the conversion
option liability using the Black Scholes Pricing Model on each of the ten conversion dates that resulted in a conversion option
liability of (1) $380,511, (2) $328,745, (3) $297,684, (4) $431,000, (5) $295,424, (6) $260,433, (7) $251,876, (8) $242,909, (9)
$$186,323 and (10) $497,281. The Company recorded a total expense of $139,051 for the change in the fair value of conversion option
liability, recorded to other income (expense) in the accompanying financial statements. Additionally, the Company reclassified
$112,824 of conversion option liability to additional paid in capital for the change in the fair value of conversion option liability
related to the conversions of principal amounts on the respective dates. For
the ten conversion dates of (1) November 2, 2016, (2) November 15, 2016, (3) December 13, 2016, (4) December 16, 2016, (5) December
23, 2016, (6) December 29, 2016, (7) January 6, 2017, (8) January 12, 2017, (9) January 23, 2017 and (10) January 24, 2017, the
revaluation of the conversion option liability was estimated using the Black Scholes Pricing Model with the following assumptions;
stock price (1) $0.21, (2) $0.17 (3) $0.14, (4) $0.17, (5) $0.13, (6) $0.12, (7) $0.10, (8) $0.10, (9) $0.08 and (10) $0.12, conversion
price (1) $0.14, (2) $0.12, (3) $0.10, (4) $0.09, (5) $0.09, (6) $0.08, (7) $0.07, (8) $0.07, (9) $0.06 and (10) $0.05, expected
term of (1) 0.35 years (2) 0.31 years, (3) 0.24 years, (4) 0.23 years, (5) 0.21 years, (6) 0.19 years, (7) 0.17 years, (8) 0.15
years, (9) 0.12 years and (10) 0.12 years, expected volatility of (1) 175%, (2) 177%, (3) 175%, (4) 175%, (5) 176%, (6) 176%,
(7) 174%, (8) 173%, (9) 179% and (10) 179% and discount rate of (1) 0.36%, (2) 0.50%, (3) 0.54%, (4) 0.50%, (5) 0.51%, (6) 0.46%,
(7) 0.52%, (8) 0.51%, (9)0.51% and (10) 0.50%. The change in the conversion option liability assumed that (1) 3,500,000, (2) 3,924,206
(3) 4,655,067, (4) 4,718,254, (5) 4,924,539, (6), 4,941,867, (7) 5,551,213, (8) 5,851,953, (9) 6,553,350 and (10) 7,108,836 shares
would be issued upon conversion of the promissory note. On
(1) February 1, 2017, (2) February 6, 2017, (3) February 8, 2017, (4) February 14, 2017, (5) February 21, 2017, (6) March 7, 2017,
(7) March 9, 2017, (8) March 13, 2017, (9) March 15, 2017, (10) March 28, 2017 and (11) April 12, 2017, the lender elected to
exercise their right to convert on each of the above dates for an aggregate total conversion amount of $185,000 of the principal
balance and the note payable balance is $170,000 at April 30, 2017 (See Note 4  Stock and Note 8  Subsequent
Events). The
Company performed a revaluation of the conversion option liability using the Black Scholes Pricing Model on the first seven conversion
dates through March 9, 2017 which is the end of the one-year term date of the note. This resulted in an estimated conversion option
liability of (1) $681,945, (2) $534,134, (3) $507,718, (4) $357,794, (5) $132,480, (6) $116,817 and (7) $0. During the three months
ended April 30, 2017, the Company recorded total income of $176,190 for the change in the fair value of conversion option liability,
recorded to other income (expense) in the accompanying Statement of Operations for the year ended April 30, 2017. For
the seven conversion dates of (1) February 1, 2017 (2) February 6, 2017, (3) February 8, 2017, (4) February 14, 2017, (5) February
21, 2017, (6) March 7, 2017 and (7) March 9, 2017, the revaluation of the conversion option liability was calculated using the
Black Scholes Pricing Model with the following assumptions; stock price (1) $0.17, (2) $0.15 (3) $0.14, (4) $0.13, (5) $0.11,
(6) $0.09 and (7) $0.08, conversion price (1) $0.06, (2) $0.06, (3) $0.06, (4) $0.06, (5) $0.08, (6) $0.06 and (7) $0.06, expected
term of (1) 0.10 years (2) 0.08 years, (3) 0.08 years, (4) 0.06 years, (5) 0.04 years, (6) 0.01 years and (7) 0.00 years, expected
volatility of (1) 182%, (2) 182%, (3) 181%, (4) 178%, (5) 171%, (6) 174% and (7) 174% and discount rate of (1) 0.50%, (2) 0.53%,
(3) 0.53%, (4) 0.54%, (5) 0.53%, (6) 0.75% and (7) 0.72%. The change in the conversion option liability assumed that (1) 6,171,538,
(2) 5,899,265 (3) 5,626,991, (4) 5,082,443, (5) 3,376,623, (6), 4,024,398 and (7) 3,895,682 of shares would be issued upon conversion
of the promissory note. The
one-year term of the note matured on March 9, 2017 and the original debt discounts recorded as offsets to the note were amortized
in full including: (1) OID of $50,000, (2) debt issue costs of $55,000, (3) warrant fair value of $239,069 and (4) conversion
option liability of $205,931. For
the year ended April 30, 2017, the Company recorded $471,643 for amortization of the four debt discounts discussed above to interest
expense in the accompanying Statement of Operations. On
March 9, 2017, the Company and the Lender of the above convertible secured promissory note with a remaining principal balance
of $215,000 on that date, executed a forbearance agreement extending the note expiration date from March 9, 2017 to June 9, 2017
(See Note 8  Subsequent Events). The terms of the forbearance agreement included that the Company (1) will have paid all
remaining principal and accrued interest by June 9, 2017, (2) will issue 500,000 shares of common stock to the lender, (3) will
pay the lenders legal fees estimated to be approximately $2,000 before April 30, 2017, (4) will issue the lender 500,000
warrants to purchase common stock at $0.10 per share with a three-year term and (5) the outstanding principal balance of the note
will bear interest at the Default Interest rate of twenty-two percent (22%), as defined in the note agreement. See
Note 8  Subsequent Events. The
Company evaluated the forbearance agreement as to whether it was an extinguishment or modification of debt. In concluding on the
accounting, the Company evaluated ASC 470-50, Debtors Accounting for a Modification or Exchange of Debt Instruments. The
Company determined that the forbearance agreement was not an extinguishment of debt or a material modification. The Company will
adjust the carrying amount of the debt for any premium or discount, including stock and warrant issuances, and will amortized
over the modification period of three months through June 9, 2017. The
Company evaluated the warrant and determined that there was no derivative treatment required as the warrant contained a fixed
exercise price with an adjustment only based upon customary items including stock dividends and splits, subsequent rights offerings
and pro rate distributions. The Company calculated the relative fair value between the outstanding principal of the note ($215,000)
and the warrant on March 9, 2017 utilizing the Black Scholes Pricing Model for the warrant. The Company allocated $28,015 to the
warrant which was recorded as a debt discount with an offset to additional paid in capital in the accompanying financial statements.
The warrant calculation used the following assumptions; stock price $0.08, warrant exercise price $0.10, expected term of 3 years,
expected volatility of 173% and discount rate of 0.75%. The
Company valued the 500,000 shares of common stock issued to the lender based upon the quoted market price of $0.08 on March 9,
2017, the date of grant, or $40,000, recorded as a debt discount with an offset to additional paid in capital. In
total on the forbearance date of March 9, 2017, the Company recorded the following debt discounts as offsets to the note which
will be amortized over the 90-day term of the forbearance agreement through June 9, 2017: (1) warrant relative fair value of $28,015
and (2) common stock relative fair value effective March 9, 2017. From
March 9, 2017 through April 30, 2017, the Company recorded the amortization of the debt discount to interest expense in the amounts
of (1) $16,187 against the warrant relative fair value of $28,015 and (2) $16,947 against the common stock relative fair value.
At April 30, 2017, the remaining combined warrant and stock unamortized debt discount is $24,213 and classified as an offset to
the $170,000 note balance.</t>
  </si>
  <si>
    <t>INCOME TAXES</t>
  </si>
  <si>
    <t>NOTE 3. INCOME TAXES</t>
  </si>
  <si>
    <t>The
Company utilizes the assets and liability method of accounting for income taxes in accordance with ASC 740-10 and ASC 740-30,
Accounting for Income Taxes Under
the provisions of ASC 740-10, Accounting for Income Taxes The
income tax benefit for the years ending April 30, 2017 and 2016 have been included in the accompanying financial statements based
on an estimated annual federal and state of Delaware effective rate of 34.0% and 5.75%, respectively, resulting in a blended effective
rate of 39.75%. The Companys income tax benefit differs from the expected income tax benefit for federal
income tax purposes as follows:
For
the Year Ended April
30,
2017 2016
Income
tax benefit at U.S. Federal Income Tax rate $ 1,725,000 $ 2,254,000
State
income taxes, net of federal benefit 287,000 375,000
Change
in valuation allowance (2,012,000 ) (2,629,000 )
Net
Income tax (provision) benefit $  $  The
components of deferred tax assets (liabilities) are as follows:
April
30,
2017 2016
Deferred
tax assets:
Net
operating loss carry forward $ 6,090,000 $ 3,996,000
Capital
loss carry forward 797,000 785,000
Stock-based
compensation 1,676,000 1,676,000
Change
in fair value of conversion option liability (172,000 ) 102,000
Bad
debt 288,000 288,000
Other 531,000 363,000
Total
gross deferred tax assets $ 9,210,000 $ 7,210,000
Less:
deferred tax asset valuation allowance (8,933,500 ) (6,933,500 )
Total
net deferred tax assets 276,500 276,500
Deferred
tax liabilities:
Future
exercise of warrants $ (276,000 ) $ (276,000 )
Other (500 ) (500 )
Total
net deferred tax liabilities $ (276,500 ) $ (276,500 )
Total
net deferred taxes $  $  In
assessing the recoverability of deferred tax assets, management considers whether it is more likely than not that some portion
or all the deferred tax assets will be realized. The valuation allowance has been increased by $2,012,000 and $2,629,000 for the
years ended April 30, 2017 and 2016, respectively. Net operating loss carry-forwards aggregate approximately $15,320,000 and capital
loss carry-forwards aggregate approximately $2,005,000 and expire in years through 2037. The Companys net operating loss
carry forwards may be subject to annual limitations, which could eliminate, reduce or defer the utilization of the losses because
of an ownership change as defined in Section 382 of the Internal Revenue Code. The Companys federal tax returns remain subject to examination by the IRS because the Company has not filed tax returns for several years. At
April 30, 2017, the Company owed the State of Delaware $110,154 for unpaid state income taxes from the tax year ended April 30,
2007. The unpaid state income taxes are included as state income taxes payable in accompanying financial statements. Additionally,
the Company owes the State of Delaware for penalties and interest from the tax year ending April 30, 2007 of $182,056 and
$165,082, which is included as accrued expenses in the accompanying financial statements at April 30, 2017 and 2016,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si>
  <si>
    <t>STOCK</t>
  </si>
  <si>
    <t>NOTE 4.STOCK</t>
  </si>
  <si>
    <t>Preferred
Stock: The
Company is authorized to issue up to 50,000,000 shares of preferred stock. Of this, 7,500,000 shares are designated as Series
A and the remainder are undesignated preferred stock. The Series A preferred stock has a liquidation preference to the common
stock and upon the Companys liquidation, each share of Series A preferred stock is entitled to receive the greater of (a)
one dollar ($1.00) per share plus any accrued and unpaid dividends or (b) an amount which the holders of Series A preferred stock
would have received on an as-converted basis using the then applicable conversion price. Each
share of Series A preferred stock, plus accrued or accumulated and unpaid dividends thereon, is convertible into the aggregate
number of shares of common stock as is determined by a specific formula. Each share of Series A preferred stock shall be entitled
to receive cumulative dividends in preference to any dividend on the common stock at the rate of ten cents ($.10) per year, payable
semi-annually on the following fixed record dates: April 30 and October 31. Such dividends are payable, at the option of the Company,
in cash or newly issued shares of the Companys common stock or any combination thereof. Each holder of shares of Series
A preferred stock shall be entitled, voting together with the common stock as a single class, to vote on all matters submitted
to stockholders of the Company. Common
Stock: The
Company is authorized to issue up to 150,000,000 shares of common stock at $0.001 par value per share. As of April 30, 2017, 54,416,295
shares were issued and outstanding. Additionally, there are 1,500,000 shares of unvested common stock to be issued to employees
over the vesting period of four years through July 14, 2018. The 1,500,000 unvested shares of common stock are not included in
the 54,416,295 shares reported but are considered legally issued and outstanding as they have all rights of ownership, other than
the right to receive dividends, and the right to vote. Common
Stock Issued On
July 14, 2014, the Company granted 19,000,000 shares of its common stock to the new MLFB management team. Of the 19,000,000 shares,
12,000,000 vested immediately and the remaining 7,000,000 vested in equal annual installments over a 4-year employment period
commencing July 2015. During the three months ended July 31, 2015 and July 31, 2016, 3,500,000 of the 7,000,000 shares vested
leaving a balance of 3,500,000 unvested shares at July 31, 2016. Effective August 31, 2016, 2,000,000 of the unvested shares were
vested leaving a balance of 1,500,000 unvested shares at April 30, 2017. The Company recorded the issuance of the 5,500,000 vested
shares at its par value of $5,500 with an offset to additional paid in capital. The original 7,000,000 unvested shares were valued
at $0.05 per share or $350,000 and are being amortized to compensation expense over the vesting period. Effective
November 28, 2014, the Company engaged an investor relations firm as a consultant to provide services related to shareholder information
and public relations. The term of the agreement is for six (6) months. As compensation for the services, the Company issued the
consultant 250,000 shares of common stock and will pay the consultant a monthly cash fee of $2,500. The Company valued the stock
based upon the quoted market price of $0.90 on the date of grant, or $225,000. The $225,000 is being amortized to consulting expense
over the 6-month term of the consulting agreement. At April 30, 2015, $37,500 of this amount (final month of the agreement) was
recorded as prepaid consulting and during the year ended April 30, 2016, was amortized to consulting expense in the accompanying
financial statements. Effective
March 23, 2015, the Company engaged a consultant to provide services primarily related to strategic planning, business development
and strategic advisory services. The term of the agreement is two (2) years and as compensation for the agreement, the Company
issued the consultant 500,000 shares of common stock. The Company valued the stock based upon the quoted market price of $0.30
on the date of grant, or $150,000. The $150,000 is being amortized to consulting expense over the two-year term of the consulting
agreement. Through April 30, 2016, the Company recorded $83,014 of consulting expense and the remaining balance of $66,986 was
recorded as prepaid consulting at April 30, 2016. During the year ended April 30, 2017, the Company recorded $66,986 of consulting
expense and the prepaid consulting amount has been fully amortized at April 30, 2017. Effective
August 28, 2015, the Company issued 400,000 shares of common stock and 1,400,000 warrants to purchase common stock as compensation
to a consultant. See Note 5  Stock based Compensation for further discussion related to this transaction. Effective
September 16, 2015, 100,000 shares of common stock were issued for the exercise of a stock warrant at $.01 per share resulting
in $1,000 of proceeds to the Company  See Note 5  Stock Based Compensation. Effective
September 30, 2015, 10,000 shares of common stock were issued for the exercise of a stock option at $0.30 per share resulting
in $3,000 of proceeds to the Company  See Note 5  Stock Based Compensation.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year term of the consulting agreement. During the year ended April 30, 2016, the Company recorded
$61,389 of consulting expense and the remaining unamortized amount of $51,111 was recorded as prepaid consulting at April 30,
2016. During the year ended April 30, 2017, the Company recorded $51,111 of consulting expense and the prepaid consulting amount
has been fully amortized at April 30, 2017. Effective
October 31, 2015, 2,330,327 shares of common stock and warrants were issued for the conversion of convertible notes payable at
a price of $0.30 per share. See Note 2- Debt. Effective
December 8, 2015, the Company engaged a consultant to provide services primarily related to public relations services. The term
of the agreement is six (6) months and as compensation for the agreement, the Company issued the consultant 500,000 shares of
common stock. The Company valued the stock based upon the quoted market price of $0.72 on the date of grant, or $275,000. The
$275,000 is being amortized to consulting expense over the six-month term of the consulting agreement. During the year ended April
30, 2016, the Company recorded $219,093 of consulting expense and the remaining unamortized amount of $55,907 was recorded as
prepaid consulting at April 30, 2016. During the year ended April 30, 2017, the Company recorded $55,907 of consulting expense
and the prepaid consulting amount has been fully amortized at April 30, 2017. Effective
January 1, 2016, the Company engaged three consultants to provide services primarily related to corporate strategies. The term
for each of the three agreements is six (6) months and as compensation for the agreement, the Company issued the three consultants
an aggregate 150,000 shares of common stock. The Company valued the stock based upon the quoted market price of $0.72 on the date
of grant, or $108,000. The $108,000 is being amortized to consulting expense over the six-month term of the consulting agreement.
During the year ended April 30, 2016, the Company recorded $36,000 of consulting expense and the remaining unamortized amount
of $72,000 was recorded as prepaid consulting at April 30, 2016. During the year ended April 30, 2017, the Company recorded $72,000
of consulting expense and the prepaid consulting amount has been fully amortized at April 30, 2017. Effective
January 8, 2016, the Company amended a previous consulting agreement dated April 23, 2015. Because of the amendment, the Company
issued the consultant 100,000 shares of common stock for prior services provided. The Company valued the stock based upon the
quoted market price of $0.72 on the date of grant, or $72,000. The $72,000 was recorded as consulting expense in the accompanying
Statement of Operations for the year ended April 30, 2016. Effective
January 14, 2016, the Company engaged a consultant to provide services primarily related to corporate strategies. The term of
the agreement is six (6) months and as compensation for the agreement, the Company issued the consultant 100,000 shares of common
stock. The Company valued the stock based upon the quoted market price of $0.80 on the date of grant, or $80,000. The $80,000
is being amortized to consulting expense over the six-month term of the consulting agreement. During the year ended April 30,
2016, the Company recorded $47,473 of consulting expense and the remaining unamortized amount of $32,527 was recorded as prepaid
consulting at April 30, 2016. During the year ended April 30, 2017, the Company recorded $32,527 of consulting expense and the
prepaid consulting amount has been fully amortized at April 30, 2017. From
November 2, 2015 to February 16, 2016, the Company received $499,450 of proceeds from a private placement offering, representing
1,664,840 shares of stock and 832,426 warrants (see Note 5  Stock Based Compensation). The $499,450 of proceeds from the
issuance of the units was allocated between the shares of common stock and the warrants based on their relative fair values on
the date of issuance. As a result, the Company allocated $323,095 to the shares of stock and $146,355 to the warrants. The value
allocated to the warrants was classified as additional paid in accompanying balance sheet at April 30, 2016. From
March 3, 2016 to March 22, 2016, the Company received $55,000 of proceeds from a private placement representing 183,333 shares
of common stock. The $55,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38,083 to the shares of stock and $16,917 to the warrants. The value allocated to the warrants was classified as additional
paid in capital in the accompanying Balance Sheet at April 30, 2016. Effective
March 8, 2016, an investor that received warrants from the conversion of debt (See Note 2  Debt and Note 5  Stock
Based Compensation) elected to exercise 4,007 warrants at an exercise price of $0.30 a share and the Company received $1,202 of
cash proceeds. Accordingly, the Company issued the warrant holder 4,007 shares of common stock. Effective
March 22, 2016, an investor that received warrants from the conversion of debt (See Note 2  Debt and Note 5  Stock
Based Compensation) elected to exercise 6,667 warrants at an exercise price of $0.30 a share and the Company received $2,000 of
cash proceeds. Accordingly, the Company issued the warrant holder 6,667 shares of common stock. Effective
April 21, 2016, the Company issued 161,396 shares of common stock to employees as a component of a Registration Statement on Form
S-8 for an aggregate of 8,690,000 shares of the Companys common stock. The shares were per the Companys 2014 Employee
Stock Plan. The Company valued the stock based upon the quoted market price of $0.51 on the date of grant, or $82,312 and was
classified as stock compensation expense in the accompanying Statement of Operations for the year ended April 30, 2016. From
May 3, 2016 to June 10, 2016, the Company issued 160,132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at prices ranging from
of $0.32 to $0.51 on the date of grant, or $66,062 and was classified as stock compensation expense in the accompanying Statement
of Operations for the year ended April 30, 2017. Effective
May 4, 2016, the Company issued 91,860 shares of common stock to a former consultant to settle a dispute related to the exercise
price of a warrant previously provided with a cashless option. The Company valued to issuance of stock based upon the quoted market
price of $0.45 on the date of issuance. For the year ended April 30, 2017, the Company recorded $41,337 of consulting expense
related to the issuance of common stock. From
September 13, 2016 through April 12, 2017, the lender of a convertible secured promissory, elected to exercise their right to
convert on several dates during the above period, an aggregate amount of $380,000 of the original $550,000 convertible secured
promissory note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ranging from
$0.05 to $0.18 per share on the respective conversion dates, the Company issued 5,409,226 shares of common stock to the lender. Effective
August 4, 2016, two of the Companys consultants exercised a total of 1,300,000 warrants at an exercise price of $0.01 or
$13,000 of consideration. The two consultants paid for the exercise price of $13,000 by electing the cashless exchange option
included in the warrant to decrease the balance due under their respecting consulting invoices. On
October 26, 2016, the Company issued 27,000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of $0.22 per share on the date of grant,
or $5,940 and was classified as stock compensation expense for the year ended April 30, 2017 in the accompanying financial statements. From
January 12, 2017 through April 17, 2017, the Company received $216,500 of proceeds from a private placement offering representing
2,165,000 shares of stock and 1,082,500 warrants. See Note 5  Stock Based Compensation. The
$216,5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173,889 to the shares of stock and $42,611 to the warrants. The value allocated to the warrants was classified
as additional paid in capital in the accompanying financial statements. Common
Stock Issuable: Effective April 27, 2017, a consultant exercised
400,000 warrants at an exercise price of $0.01 or $4,000 of consideration. The consultant paid for the exercise price of $4,000
by electing the cashless exchange option included in the warrant to decrease the balance due under the respecting consulting invoice.
However, the underlying common stock was not issued by the transfer agent until June 2017  see Note 8  Subsequent
Events. At April 30, 2017, the Company recorded the 400,000 shares exercised by the Consultant as Common Stock Issuable in the
accompanying financial statements.</t>
  </si>
  <si>
    <t>STOCK BASED COMPENSATION</t>
  </si>
  <si>
    <t>NOTE 5. STOCK BASED COMPENSATION</t>
  </si>
  <si>
    <t xml:space="preserve">Stock
Options 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40,000 options outstanding under this plan at April
30, 2017 and 2016, respectively. On
July 14, 2014, the Companys board of directors approved the 2014 Employee Stock Plan (2014 Plan) and authorized
10,000,000 shares of its common stock that shall be set aside and reserved for issuance pursuant to the 2014 Plan, subject to
adjustments as may be required in accordance with the terms of the 2014 Plan. The 2014 Plan was subsequently approved by the Companys
stockholders on November 11, 2014. The 2014 Plan has a term of 10 years and no option shall be exercisable more than 10 years
after the date of grant, or such lesser period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will
vest over a period of three to four years based upon the specific consulting agreements. The Company valued the stock options
in accordance with ASC 505, Stock Compensation  Non-Employees, by using the Black Scholes Pricing Model. The
1,100,000 stock options that vested immediately on the grant date of July 14, 2014 were valued at $55,000 and expensed to consulting
expense. In January 2015, 300,000 of the vested stock options were exercised leaving a balance of 800,000 unexercised vested stock
options. The
remaining 3,050,000 unvested stock options are being re-measured by the Company each reporting period and the resulting fair value
is used to determine the new remaining consulting expense to be recorded over the vesting period of three to four years. Effective
in December 2014, 1,050,000 of the unvested stock options were canceled due to the termination of the underlying consulting agreements.
As a result, the consulting expense for the remaining 2,000,000 unvested stock options was $44,657 for the year ended April 30,
2017. The
Company used the following assumptions in estimating fair value:
Stock
Price (re-measurement date of April 30, 2017) $ 0.57
Exercise
Price $ 0.05
Expected
Remaining Term 7.20 years
Volatility 167 %
Annual
Rate of Quarterly Dividends 0.00 %
Risk
Free Interest Rate  Three-Month Treasury Bill 0.79 % Stock
Options to Employees On
February 24, 2015, pursuant to the terms of the 2014 Employee Stock Plan the Company issued to its employees, options to purchase
up to 2,900,000 shares of common stock at an exercise price of $0.30 per share. The options vest over a period of 4 years, with
580,000 options vesting immediately. All options expire on February 23, 2025. In
addition, on February 24, 2015, the Company granted Jerome Vainisi, the Companys acting Chief Executive Officer, an option
to purchase up to 3,000,000 shares of common stock at an exercise price of $0.30 per share. These vest over a two-year period,
with 250,000 options vesting immediately and the remaining 2,750,000 options vesting in eight equal quarterly installments of
343,750 options. Effective December 11, 2015, Mr. Vainisi notified the Company that he would not finalize his employment agreement
and is no longer the Companys Chief Executive Officer. As a result, he retained all vested options and the unvested options
would be forfeited. At January 31, 2016, 1,281,250 (250,000 that vested immediately and 1,031,250 that vested as per above) of
the options were vested and the remaining 1,718,750 were forfeited. In accordance with the Companys 2014 Employee Stock
Plan, Mr. Vainisi has 90 days from the separation date of December 11, 2015, or March 10, 2016 to exercise the vested options
or they expire. Mr. Vainisi did not exercise his 1,281,250-vested option on March 10, 2016 and they expired. As
a result, a total of 5,900,000 stock options were granted on February 24, 2015. Of the 5,900,000 stock options, 830,000 vested
immediately on the grant date of February 24, 2015 and the remaining 5,070,000 would vest over a period of two to four years based
upon the specific agreement. As discussed above, 1,718,750 of Mr. Vainisis unvested options were forfeited on December
11, 2015 and 1,281,250 of Mr. Vainisis vested options expired on March 10, 2016. As a result, 2,070,000 unvested options
are outstanding at April 30, 2017. The
Company valued the 2,070,000 unvested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830,000 stock options that vested immediately (including 250,000 for Mr. Vainisi) on the grant date were valued at $390,100 and
recorded to stock-based compensation expense. Effective September 30, 2015, 10,000 of the vested stock options were exercised
at $0.30 per share resulting in $3,000 of proceeds to the Company  See Note 4  Stock. The
remaining 2,070,000 unvested stock options (excluding Mr. Vainisi) had a fair value of $1,090,400 on the grant date and are being
amortized ratably over the vesting periods. Mr. Vainisis remaining 1,090,250 vested options that expired were included
in stock-based compensation expense through the expiration date of March 10, 2016. For the year ended April 30, 2017, the Company
recorded $226,540 in stock-based compensation expense. The
Company used the following assumptions in estimating fair value:
Stock
Price (grant date) $ 0.47
Exercise
Price $ 0.30
Expected
Remaining Term 5 years
Volatility 246 %
Annual
Rate of Quarterly Dividends 0.00 %
Risk
Free Interest Rate 0.11 % Effective
June 10, 2016, the Company granted 1,910,000 options to purchase common stock to five employees. The exercise price is $0.31 per
share and on the grant date, 102,500 of the options vested immediately and the remaining 1,807,500 options will vest in various
stages over a three-year period. The
Company valued the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102,500 stock options that vested immediately on the grant date were valued at $32,717 and were recorded to stock-based compensation
expense. The remaining 1,807,500 unvested stock options had a fair value of $576,944 on the grant date and will be amortized ratably
over the vesting periods. For the year ended April 30, 2017, the Company recorded $507,924 of stock-based compensation expense
related to the 1,807,500 unvested stock options. The
Company used the following assumptions in estimating fair value:
Stock
Price (grant date) $ 0.32
Exercise
Price $ 0.31
Expected
Remaining Term 10 years
Volatility 191 %
Annual
Rate of Quarterly Dividends 0.00 %
Risk
Free Interest Rate 0.27 % On
August 4, 2016, pursuant to the terms of the 2014 Employee Stock Plan the Company issued to an employee, an option to purchase
50,000 shares of common stock at an exercise price of $0.30 per share. The options vest over a period of 3 years, with 20,000
vesting immediately. This option expires on August 3, 2026. The
Company valued the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20,000 stock options that vested immediately on the grant date were valued at $3,418 and were recorded to stock-based compensation
expense. The
remaining 30,000 unvested stock options had a fair value of $5,233 on the grant date and are being amortized ratably over the
vesting periods. During the year ended April 30, 2017, the Company recorded $1,286 of stock-based compensation expense related
to the 30,000 unvested stock options. The
Company used the following assumptions in estimating fair value:
Stock
Price (grant date) $ 0.18
Exercise
Price $ 0.30
Expected
Remaining Term 5 years
Volatility 184 %
Annual
Rate of Quarterly Dividends 0.00 %
Risk
Free Interest Rate 0.26 % The
following table summarizes employee and consultant stock option activity of the Company for the years ended April 30, 2017 and
2016, respectively  See Note 8  Subsequent Events:
Employee
and Consultant Stock Options Outstanding
Weighted
Weighted Average
Average Remaining Aggregate
Number
of Exercise Contractual Intrinsic
Options Price Life
(Years) Value
Outstanding,
April 30, 2015 8,740,000 $ 0.22 9.60 $ 616,000
Exercised
September 30, 2015 (10,000 ) $ 0.30 - -
Forfeited
December 11, 2015 (1,718,750 ) $ 0.30 - -
Expired
March 10, 2016 (1,281,250 ) $ 0.30 - -
Outstanding,
April 30, 2016 5,730,000 $ 0.18 7.48 $ 1,951,800
Granted
June 10, 2016 1,910,000 $ 0.31 9.12 
Granted
August 4, 2016 50,000 $ 0.30 9.27 
Outstanding,
April 30, 2017 7,690,000 $ 0.22 7.90 $ 19,600
Exercisable,
April 30, 2017 2,547,500 $ 0.22 7.50 $ 8,575 Stock
Warrants Effective
August 28, 2015, the Company granted 1,400,000 warrants to purchase common stock, exercisable at $0.35 per share, to a consultant
for services to be provided over a one-year period. Additionally, the Company issued 400,000 shares of stock to the Consultant
as compensation for the services. Of the 1,400,000 stock warrants, 700,000 vested immediately on the grant date of August 28,
2015 and the remaining 700,000 will vest six (6) months from the grant date on February 28, 2016. The warrant has an exercise
period of thirty (30) months through August 28, 2018. The Company valued the stock warrant in accordance with ASC 505-50, Equity
Based Payments to Non-Employees, using the Black Scholes Pricing Model to determine the fair value. According
to ASC 505-50, a measurement date was reached at the date of grant, or August 28, 2015 for the 700,000 warrants which vested on
the grant date. For the 700,000 warrants that vest in six (6) months, the fair value was re-valued at each reporting date until
the vesting date of February 28, 2016. The
700,000 stock warrants that vested immediately on the grant date were valued at $289,867, recorded to prepaid expense and will
be amortized ratably to consulting expense over the twelve (12) month service period. The Company recorded $94,505 of consulting
expense for the 700,000 vested stock warrants for the year ended April 30, 2017. As a result, the prepaid balance is zero at April
30, 2017. The
Company used the following assumptions in estimating fair value:
Stock
Price (grant date) $ 0.42
Exercise
Price $ 0.35
Expected
Remaining Term 2.33 years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ere re-valued through the vesting date of
February 28, 2016, and the adjusted valuation, less the amounts amortized through the vesting date, have been amortized over the
remaining service period of six (6) months. For the final re-measurement at February 28, 2016, the valuation was adjusted to $680,821
and the unamortized prepaid expense balance was $221,966 at April 30, 2016. For
the year ended April 30, 2017, the Company recorded $221,966 of consulting expense and the prepaid balance is zero at April 30,
2017. The
Company used the following assumptions in estimating fair value:
Stock
Price (re-measurement date of February 28, 2016) $ 1.00
Exercise
Price $ 0.35
Expected
Remaining Term 1.83 years
Volatility 293 %
Annual
Rate of Quarterly Dividends 0.00 %
Risk
Free Interest Rate 0.32 % In
relation to the 400,000 shares issued on the grant date, the Company valued the stock based upon the quoted market price of $0.42
on the date of grant, or $168,000. The $168,000 was amortized to consulting expense over the one-month term of the consulting
agreement and the unamortized prepaid consulting balance was $54,773 at April 30, 2016. During the year ended April 30, 2017,
the Company recorded $54,773 of consulting expense and the prepaid balance is zero at April 30, 2017. Effective
September 30, 2015, 100,000 stock warrants were exercised at $0.01 per share resulting in $1,000 of proceeds to the Company 
See Note 4  Stock. In
November 2015, the Company commenced a $500,000 private placement offering 50 units at $10,000 per unit. Each unit represents
33,333 shares of common stock at $0.30 per share and a one-year warrant to purchase 16,667 shares of common stock at an exercise
price of $0.50 per share. From November 2, 2015 through February 16, 2016, the Company received $499,450 of proceeds from the
offering representing 1,664,840 shares of stock and 832,426 warrants. The
$499,45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343,910
to the shares of stock and $155,540 to the warrants. The value allocated to the warrants was classified as additional paid in
capital in the accompanying financial statements. The November 2015 offering was terminated at the end of February 2016. In
March 2016, the Company commenced a $500,000 private placement offering 50 units at $10,000 per unit. Each unit represents 33,333
shares of common stock at $0.30 per share and a one-year warrant to purchase 16,667 shares of common stock at an exercise price
of $0.50 per share. From March 3, 2016 through March 22, 2016, the Company received $55,000 of proceeds from the offering representing
183,333 shares of stock and 91,667 warrants. The
$55,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40,317
to the shares of stock and $17,885 to the warrants. The value allocated to the warrants was classified as additional paid in capital
in the accompanying financial statements. As
discussed above in Note 2  Debt, in relation to a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Effective
March 8, 2016, an investor that received warrants from the conversion of debt (See Note 2  Debt and Note 4  Stock)
elected to exercise 4,007 warrants at an exercise price of $0.30 a share and the Company received $1,202 of cash proceeds. Effective
March 22, 2016, an investor that received warrants from the conversion of debt (See Note 2  Debt and Note 4  Stock)
elected to exercise 6,667 warrants at an exercise price of $0.30 a share and the Company received $2,000 of cash proceeds. Effective
April 27, 2016, the Company granted 300,000 warrants to purchase common stock, exercisable at $0.01 per share, to a consultant
for prior services provided. The warrant vested immediately and has an exercise period of three years. The Company valued the
stock warrant in accordance with ASC 505-50, Equity Based Payments to Non-Employees, using the Black Scholes Pricing Model to
determine the fair value. The fair value for this stock warrant was $149,508, which was recorded to consulting expense immediately. The
Company used the following assumptions in estimating fair value:
Stock
Price (grant date) $ 0.50
Exercise
Price $ 0.01
Expected
Remaining Term 3 years
Volatility 248 %
Annual
Rate of Quarterly Dividends 0.00 %
Risk
Free Interest Rate 0.24 % Effective
April 27, 2016, the Company granted 1,000,000 warrants to purchase common stock, exercisable at $0.01 per share, to a consultant
for prior services provided. The warrant vested immediately and has an exercise period of three years. The Company valued the
stock warrant in accordance with ASC 505-50, Equity Based Payments to Non-Employees, using the Black Scholes Pricing Model to
determine the fair value. The fair value for this stock warrant was $498,359, which was recorded to consulting expense immediately. The
Company used the following assumptions in estimating fair value:
Stock
Price (grant date) $ 0.50
Exercise
Price $ 0.01
Expected
Remaining Term 3 years
Volatility 248 %
Annual
Rate of Quarterly Dividends 0.00 %
Risk
Free Interest Rate 0.24 % Effective
June 10, 2016, the Company granted 2,400,000 warrants to purchase common stock, exercisable at $0.01 per share, to six (6) consultants
for prior services provided. The warrants vested immediately and have an exercise period of three years. The Company valued the
stock warrants in accordance with ASC 505-50, Equity Based Payments to Non-Employees, using the Black Scholes Pricing Model to
determine the fair value. The fair value for these stock warrants was $758,808, which was recorded to consulting expense immediately. The
Company used the following assumptions in estimating fair value:
Stock
Price (grant date) $ 32
Exercise
Price $ 0.01
Expected
Remaining Term 3 years
Volatility 191 %
Annual
Rate of Quarterly Dividends 0.00 %
Risk
Free Interest Rate 0.27 % Effective
August 4, 2016, the Company granted 400,000 warrants to purchase common stock, exercisable at $0.01 per share, to a consultant
for corporate strategy services. The warrants vested immediately and have an exercise period of two years. The Company valued
the stock warrants in accordance with ASC 505-50, Equity Based Payments to Non-Employees, using the Black Scholes Pricing Model
to determine the fair value. The fair value for these stock warrants was $69,741, which was recorded to consulting expense immediately
in the accompanying Statement of Operations for the year ended April 30, 2017. The
Company used the following assumptions in estimating fair value:
Stock
Price (grant date) $ 0.18
Exercise
Price $ 0.01
Expected
Remaining Term 2 years
Volatility 184 %
Annual
Rate of Quarterly Dividends 0.00 %
Risk
Free Interest Rate 0.26 % Effective
August 4, 2016, two of the Companys consultants exercised a total of 1,300,000 warrants at an exercise price of $0.01 or
$13,000 of consideration. The two consultants paid for the exercise price of $13,000 by electing the cashless exchange option
included in the warrant to decrease the balance due under their respecting consulting invoices In
January 2017, the Company commenced a $400,000 private placement offering eight (8) units at $50,000 per unit. Each unit represents
500,000 shares of common stock at $0.10 per share and a warrant to purchase 250,000 shares of common stock for two years at an
exercise price of $1.00 per share. From January 12, 2017 through April 17, 2017, the Company received $216,500 of proceeds from
the offering representing 2,165,000 shares of stock and 1,082,500 warrants. See Note 4  Stock. The
$216,5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173,889 to the shares
of stock and $42,611 to the warrants. The value allocated to the warrants was classified as additional paid in capital in the
accompanying Balance Sheet at April 30, 2017. From
October 30, 2016 through March 2, 2017, 3,243,746 warrants expired as they were not exercised before the end of the exercise period. The
following table summarizes stock warrant activity of the Company for the year ended April 30, 2017:
Consultant
Stock Warrants Outstanding
Weighted
Weighted Average
Average Remaining Aggregate
Number
of Exercise Contractual Intrinsic
Warrants Price Life
(Years) Value
Outstanding,
April 30, 2016 850,000 $ 0.01 4.82 $ 690,000
Issued
August 28, 015 1,400,000 $ 0.35 1.83 $ 238,000
Exercised
September 28, 2015 (100,000 ) $ 0.01 - $ -
Issued
October 31, 2015 from conversion of debt 2,330,327 $ 0.30 0.50 $ 510,324
Issued
November 2, 2016 through February 16, 2016 832,426 $ 0.50 0.67 $ 16,245
Issued
March 3, 2016 through March 22, 2016 91,667 $ 0.50 0.84 $ 1,833
Exercised
March 8, 2016 (4,067 ) $ 0.30 - $ -
Issued
March 9, 2016 500,000 $ 0.46 2.85 $ 30,000
Exercised
March 10, 2016 (6,667 ) $ 0.30 - $ -
Issued
April 27, 2016 1,300,000 $ 0.01 2.99 $ 663,000
Outstanding,
April 30, 2016 7,193,746 $ 0.19 1.59 $ 46,250
Issued
June 10, 2016 2,400,000 $ 0.01 2.11 112,800
Issued
August 4, 2016 400,000 $ 0.01 1.26 18,800
Exercised
August 4, 2016 (1,300,000 ) $ 0.01  
Issued
January 12, 2017 through April 17, 2017 from Private Placement at $1.00 1,082,500 $ 1.00 1.78 
Expired
October 30, 2016 through March 2, 2017 (3,243,746 ) $   
Outstanding,
April 30, 2017 6,532,500 $ 0.25 1.79 $ 177,850
Exercisable,
April 30, 2017 6,532,500 $ 0.25 1.79 $ 177,850 </t>
  </si>
  <si>
    <t>RELATED PARTY TRANSACTIONS</t>
  </si>
  <si>
    <t>NOTE 6. RELATED PARTY TRANSACTIONS</t>
  </si>
  <si>
    <t>During
the year ended April 30, 2017, the Company recorded $900,000 of compensation for its management in accordance with executed management
service agreements. At April 30, 2017, a total of $1,860,000 was unpaid and is recorded as accrued officer compensation in the
accompanying financial statements. Additionally, the Company recorded $93,278 of accrued employers share of payroll taxes related
to the unpaid officer compensation at April 30, 2017. See Note 8  Subsequent Events. From
February to July 2015, an officer of the Company provided $15,300 of funds for working capital requirements. There is no formal
agreement and no interest is being accrued by the Company with the principal due on demand. The Company repaid $15,000 of these
funds leaving a balance outstanding of $300. Additionally, on August 28, 2015, the officer personally repaid $20,000 of notes
payable. As a result, the outstanding balance owed to the officer was $20,300 at April 30, 2016. On (1) January 17, 2017, (2)
February 1, 2017 and (3) February 2, 2017, the Company repaid (1) $5,000, (2) $2,000 and (3) $11,000 of principal and the outstanding
balance of the note payable is $2,300 at April 30, 2017, recorded as Notes Payable  Related Parties in the accompanying
Balance Sheet. See Note 2  Debt.</t>
  </si>
  <si>
    <t>COMMITMENTS AND CONTINGENCIES</t>
  </si>
  <si>
    <t>NOTE 7. COMMITMENTS AND CONTINGENCIES</t>
  </si>
  <si>
    <t>Office
Lease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is recorded in other assets in the accompanying financial statements at April 30, 2017 and
2016, respectively. On
June 2, 2016, the Company received a notice of default letter related to the corporate office lease in Florida.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On
August 5, 2016, the Company paid $100,000 for the settlement of the lawsuit filed by the landlord and discussed above. The $100,000
payment was for outstanding rent of $98,173, which included $3,699 in attorneys fees and the August 1, 2016 rent. On
August 28, 2017, the Company was served with a Motion for Final Judgment. The Landlord filed a Motion for Summary Judgment for
back rent, attorneys fees and foreclosure of a Landlords Lien. The Company responded, and the court granted the Motion
as to liability for back rent without assessing an amount and denied the remainder of the Motion. As second Motion for Summary
Judgment was filed as to the remaining issues. While pending, the parties reached a settlement on February 5, 2018. The terms
of the settlement agreement included:
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 The
Company is currently in discussions for new corporate headquarters. Lawsuit
for Legal Fees On
May 9, 2009, Stradley Ronon Stevens &amp; Young, LLP, filed a lawsuit against the Company in the U.S. District Court for the District
of Delaware for failure of the Company to pay legal fees owed in the amount of $166,129. On April 2, 2009, to avoid the cost of
litigation, the Company agreed to a Consent of Judgment against it in the amount of $166,129 and the Company continues to carry
this amount as accounts payable at April 30, 2016 and 2017. The Company negotiated with Stradley and in July 2014, agreed to issue
Stradley 100,000 shares of common stock valued at $0.05 per share, the quoted market price on the date of grant, as a sign of
good faith towards a resolution. The Company is still in discussions with the law firm related to this Judgment and anticipates
a resolution in the future. Breach
of Investor Stock Purchase Agreement On
February 5, 2016, the Company disclosed that the previously executed $20,000,000 sale and purchase of common stock with Clairemont
Private Investment Group, LLC (Clairemont), scheduled to close on February 1, 2016 was in default. The Company disclosed
that Clairemont breached the Amended Purchase Agreement by not providing to the Company the $20,000,000 purchase price for the
common stock as required by the terms of the Amended Purchase Agreement. The Company intends to pursue legal remedies against
Clairemont. Vendor
Lawsuits H&amp;J
Ventures, LLC (H&amp;J) is a debtor in a chapter 7 bankruptcy proceeding. On October 4, 2016, the chapter 7 trustee
(the Trustee) of the bankruptcy estate of H&amp;J sent a letter to the Company claiming that the Company owed $7,800,000
to H&amp;J relating to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The Company
engaged a law firm to assist in the matter and on January 23, 2017, paid a $7,500 retainer, classified as prepaid legal in the
accompanying financial statements at April 30, 2017. On
August 24, 2017, the Company and H&amp;J agreed to a $50,000 settlement payment by the Company to the bankruptcy trustee to resolve
the matter. The settlement required the Company to make the payment by September 7, 2017 and failure to pay as per the terms of
the settlement would probably result in sanctions of some type, and result in the settlement being set aside, to allow the trustee
to pursue the full range of damages. It was represented at the mediation that an expert for the Trustee would opine that services
rendered by H&amp;J under the contract had a current value of the approximate sum of $2,000,000. Jerry
Craig, the CEO of the Company at that time, submitted the required $50,000 payment in a timely fashion to the trustee. However,
on September 15, 2018, the trustee notified the Company that the payment made was returned for insufficient funds. Mr. Craig was
given an opportunity by the trustee to rectify the issue with a valid payment on or before September 18, 2017, which payment did
not occur. The trustee may be willing to accept a $50,000 payment by the Company to settle the matter but is under no obligation
to accept such payment and the trustee may pursue the full range of damages against Company. The Company has recorded accrued
expenses of $50,000 for the potential settlement in the accompanying balance sheet at April 30, 2017. On
December 29, 2017, the trustee for H&amp;J filed a second lawsuit against the Company and Jerry Craig, individually. The lawsuit
requests damages for not consummating the settlement described above and for submission of an invalid $50,000 payment which was
returned for insufficient funds. The Company has properly responded to the lawsuit in a timely manner. However, Jerry Craig did
not respond in a timely manner and the court has entered a default judgment against Mr. Craig.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54, consisting of stock valued at $26,016 and periodic cash payments
to be completed on or before June 1, 2018 totaling $127,000. Further negotiations ensued and ultimately the case was settled on
or about March 5, 2018. The settlement calls for MLFB to make payment Interactive in the sum of $10,000 immediately upon receipt
of an initial tranche of funding. MLFB must then make an additional payment of $30,000 on or before June 1, 2018. MLFBs
failure to make the payments as outlined will result in the entry of a judgment in favor of Interactive against MLFB in the sum
of $153,016 (less payment of $10,000 if made before June 1.), said sum representing the full amount of Interactives claimed
damages. The Company has recorded accounts payable to Interactive of $153.016 in the accompanying balance sheet at April 30, 2017.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would be instituted. The Company has recorded
accounts payable to Lamnia of $124,968 in the accompanying balance sheet at April 30, 2017. The
Company retained Herm Edwards, a former NFL player and coach, as a consultant to promote the new football league. On September
19, 2017, Mr. Edwards agent contacted the Company and indicated that under the contract, Mr. Edwards was still owed the sum of
$216,668. The Company has recorded accounts payable to Mr. Edwards of $191,667 in the accompanying balance sheet at April 30,
2017. Unpaid
Taxes and Penalties At
April 30, 2017, the Company owed the State of Delaware $110,154 for unpaid state income taxes from the tax year ended April
30, 2007. The unpaid state income taxes are included as state income taxes payable in accompanying unaudited financial
statements at April 30, 2017. Additionally, the Company owes the State of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has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Balance Sheet at April 30, 2017. As of the date of these financial statements, the Company has not received any further correspondence
form the IRS and the Company is considered in default of the settlement agreement and the IRS could void or restructure the agreement.</t>
  </si>
  <si>
    <t>SUBSEQUENT EVENTS</t>
  </si>
  <si>
    <t>NOTE 8. SUBSEQUENT EVENTS</t>
  </si>
  <si>
    <t>Stock
Issued to Employees On
May 8, 2017, the Company issued 15,000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of $0.06 per share on the date of grant,
or $900 and will be recorded as stock compensation expense by the Company. Conversions
of Convertible Secured Promissory Note On
(1) May 1, 2017, (2) May 11, 2017, (3) June 20, 2017, (4) July 27, 2017 and (5) August 1, 2017, the lender of a convertible secured
promissory note, elected to exercise their right to convert (1) $10,000, (2) $15,000, (3) $15,000, (4) 10,000 and (5) $20,000
on each of the above dates of the remaining $170,000 principal balance and the note payable balance has been paid down to $100,000
as of the date of these financial statements after the conversions. Based upon the calculated Conversion Prices of (1) $0.04,
(2) $0.04, (3) $0.05, (4) $0.03 and (5) $0.03 on the respective conversion dates, the Company issued an aggregate 2,168,193 shares
of common stock to the lender. Issuance
of Common Stock Subscribed On
June 5, 2017, the Company issued 400,000 shares of common stock to a consultant that exercised 400,000 warrants at an exercise
price of $0.01 or $4,000 of consideration. The shares were recorded by the Company as Common Stock Issuable at April 30, 2017
because the Company had signed the documentation in April 2017. See Note 4  Stock Securities
Purchase Agreement On
June 22, 2017, the Board of Directors elected President Jerry C. Craig, as an additional Director and as Chief Executive Officer.
On June 23, 2017, Michael D. Queen resigned from the Board of Directors. On
June 22, 2017, the Board of Directors approved an offer for sale, and to sell, up to 43,000,000 shares of convertible preferred
stock to be designated Series A Convertible Preferred Stock, par value $.001 per share, in an offering intended to be exempt from
registration under the Securities Act of 1933, pursuant to Regulation D of the Securities Act of 1933. On
September 5, 2017, Compass Creek Capital, Inc. (CCC), controlled by Jerry C. Craig, the Companys CEO, supplied
documents to the Company which it represented demonstrated a deposit of $3 million into the Companys bank account. pursuant
to a Purchase Agreement executed on or about June 22, 2017. Per the terms of the agreement, the Company was to grant CCC 42,857,143
shares of the Companys Series A convertible preferred stock at .001 par value. This stock has the same powers, preferences
and rights and the qualifications, limitations or restrictions as the common stock. The Company issued the convertible preferred
stock in a nonpublic offering pursuant to Regulation D. With the shares owned by CCC, it would hold a significant ownership of
the total outstanding stock. In addition to the Convertible Preferred Shares directly owned by CCC, the Company granted to CCC,
an option to purchase 171,428,571 of the Companys Series A convertible preferred stock at $.07. On
October 4, 2017, the Company, through Mr. Craig, purported to terminate Frank Murtha, Senior Executive Vice President from all
positions with MLFB. The departure of Mr. Murtha left Jerry C. Craig as the sole director and officer of the Company. On
October 13, 2017, the acting General Counsel resigned from the Company. On this same day, the Company notified its sole Director
and Officer, Jerry C. Craig, that he was in breach of the Securities Purchase Agreement dated June 20, 2017 due to his failure
to provide valid documentation of his compliance with the Securities Purchase Agreement. Mr. Craig, the President, CEO and sole
Director, had provided a bank document reflecting a deposit of $3 million into a Company account on September 5, 2017. CCC, with
Jerry C. Craig as its beneficial owner, was the mandated purchaser of the shares in the Purchase Agreement. On that basis, the
Company filed a Form 3 reflecting ownership of the forty-two (42) million preferred shares. Subsequently, that bank account was
closed. On September 29, 2017, Mr. Craig submitted new documents reflecting a $3 million transfer to a different Company account.
Despite these documents, there was never any evidence provided that these funds had ever been made available for payment of outstanding
and current liabilities of the Company or that these funds would remain in a Company Account. On
October 13,2017, Jerry C. Craig, sole Director and Officer, stated his belief that the Securities Purchase Agreement was null
and void, based upon CCCs inability to complete the necessary due diligence. Jerry C. Craig believes this negated his obligation
to pay the required funds called for by the Securities Purchase Agreement. His failure to pay the funds terminated his purported
election to the Board and appointment as CEO. Kris Craig, an officer of the Company and spouse of Jerry C. Craig, submitted her
resignation on Saturday, October 14, 2017. With
the termination of Mr. Craigs position and Kris Craigs resignation, there were no Officers or Directors remaining
with the Company. The securities agreed to be purchased by CCC, as set forth in the Securities Purchase Agreement, will now revert
to the Company. Under Delaware law, if there are no Directors of a Company, any officer or shareholder can call a special meeting
to elect board members. On
November 1, 2017, following termination of Mr. Craigs positions within the Company, it was determined that Mr. Craigs
attempted termination of Frank Murtha was void, and he returned to MLFB in his prior position as Senior Executive Vice President.
Pursuant to the Companys Bylaws, in the absence of the President, Frank Murtha, as the senior executive vice president,
is authorized to perform the duties of the President. Mr. Murtha intends to call a shareholders meeting to elect directors
soon. Attorney
Lien On
August 2, 2017, David Bovi, the Companys former legal counsel, submitted correspondence reflecting a charging lien
for non-payment relate to $243,034 of legal services provided to the Company. The amount included interest on unpaid invoices.
The charging lien states that Mr. Bovi will retain all documents in his possession unless paid the amount outstanding
as described above. Stock
Delisting On
September 14, 2017, the OTC Markets Group notified the Company of its delisting from the OTCQB due to its delinquency in filings,
specifically with the SEC. Former
Officers Compensation Waived Effective
December 4, 2017, the previous Chief Operating Officer of the Company executed an agreement waiving his right to $560,000 of compensation
that has been accrued by the Company at April 30, 2017. Additionally, the waiver stated that no further compensation since April
30, 2017 was due to the former officer. Accordingly, the Company will reduce accrued officer compensation by the $560,000 waiver
in its future accounting records. Effective
December 4, 2017, the previous President of the Company executed an agreement waiving his right to $687,500 of compensation that
has been accrued by the Company at April 30, 2017. Additionally, the waiver stated that no further compensation since April 30,
2017 was due to the former officer. Accordingly, the Company will reduce accrued officer compensation by the $687,500 waiver in
its future accounting records. Warrant
Exercise: On
December 10, 2017, the sole officer of the Company, Frank Murtha, exercised 1,000,000 stock warrants at an exercise price of $0.01
per share or $10,000. Mr. Murtha paid for the exercise price of $10,000 by electing the cashless exchange option included in the
warrant to decrease the balance due under outstanding expenses owed by the Company Stock
Options Forfeited At
April 30, 2017, the Company had 7,690,000 stock options outstanding representing 7,650,000 under the 2014 Plan and 40,000 under
the 2006 Plan  See Note 5  Stock Based Compensation. Both
stock option plans state that when an employee ceases to be an employee (such event being called a Termination),
options held at the date of Termination (to the extent then exercisable) may be exercised in whole or in part at any time within
three months of the date of such Termination. Because the three-month timeframe occurred, and no employee exercised their related
stock options, the Company has calculated that 6,450,000 of the 7,690,000 stock options have been forfeited. The remaining 1,240,000
stock options are comprised of 1,200,000 held by Frank Murtha, the known remaining employee of the Company that had a grant under
the 2014 Plan and 40,000 (20,000 each) held by two individuals under the 2006 Plan. Unvested
Common Stock On
July 14, 2014, the Company granted 7,000,000 shares of its common stock to the new MLFB management team. Which vested in equal
annual installments over a 4-year employment period commencing July 2015  See Note 4  Stock. The original 7,000,000
unvested shares were valued at $0.05 per share or $350,000 and were being amortized to compensation expense over the vesting period
and the Company had recorded $305,104 of compensation expense in total through April 30, 2017 leaving an unamortized balance of
$$44,896. The remaining management team unvested shares were with two employees that have been terminated.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will no longer record any further compensation expense related to the
unvested shares and will pursue the return of the 1,500,000 unvested shares held by the employees that should be returned to treasury.</t>
  </si>
  <si>
    <t>NATURE OF OPERATIONS AND SUMMARY OF SIGNIFICANT ACCOUNTING POLICIES (Policies)</t>
  </si>
  <si>
    <t>Nature Of Operations And Summary Of Significant Accounting Policies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derivative
liabilities, valuation of beneficial conversion features in convertible debt, valuation of equity-based instruments issued for
other than cash, valuation allowance on deferred tax assets, depreciable lives and estimated residual value of furniture, fixtures
and equipment.</t>
  </si>
  <si>
    <t>Cash and Cash Equivalents</t>
  </si>
  <si>
    <t>For
the statements of cash flows, the Company considers all highly liquid investments with an original maturity of three months or
less when purchased to be cash equivalents. There were no cash equivalents at April 30, 2017 and 2016.</t>
  </si>
  <si>
    <t>Concentration of Credit Risk</t>
  </si>
  <si>
    <t>Certain
financial instruments potentially subject the Company to concentrations of credit risk. These financial instruments consist primarily
of cash. At April 30, 2017 and 2016 the Company did not have deposits with a financial institution that exceeded the FDIC deposit
insurance coverage and determined that it had no cash equivalents.</t>
  </si>
  <si>
    <t>Concentration of Revenues</t>
  </si>
  <si>
    <t>The
Company had no revenue for the year ended April 30, 2017. All revenue for the year ended April 30, 2016 was from league tryout
camps held between October and December 2015 under the Company’s new business plan.</t>
  </si>
  <si>
    <t>Furniture, Fixtures and Equipment</t>
  </si>
  <si>
    <t>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years ended April 30, 2017 and 2016, the Company recorded $464 and $297 of depreciation expense, respectively. At April 30,
2017, the accumulated depreciation balance was $761.</t>
  </si>
  <si>
    <t>Provision for Loan Receivable and Collateral Deposit</t>
  </si>
  <si>
    <t>In
March 2016, the Company loaned $125,000 to a third party so that the third party could make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Statement of Operations at April 30, 2016.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Statement of Operations at April 30, 2016.</t>
  </si>
  <si>
    <t>Convertible Promissory Notes and Related Embedded Derivatives</t>
  </si>
  <si>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ere recorded as a component of other income (expense) in the accompanying Statements of Operations.</t>
  </si>
  <si>
    <t>Equipment Deposit</t>
  </si>
  <si>
    <t>In
March 2016, the Company recorded $260,323 of deposits related to football equipment including practice uniforms and shoulder pads.
Because of events that have occurred after the date of these financial statements, there is uncertainty related to the Company
being able to successfully launch a professional football league – see Note 8 – Subsequent Events. The Company has
expensed the $260,323 of equipment and is recorded as Football equipment expense in the accompanying Statement of Operations for
the year ended April 30, 2017.</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and non-recurring basis consist of the following at April 30, 2017
and 2016, respectively:
Carrying
Fair
Value Measurements at
Value
at April
30, 2016
April
30, 2016 Level
1 Level
2 Level
3
Conversion
option liability $ 462,531 $ — $ — $ —
Carrying
Fair
Value Measurements at
Value
at April
30, 2017
April
30, 2017 Level
1 Level
2 Level
3
Conversion
option liability $ — $ — $ — $ —
The
following is a summary of activity of Level 3 assets and liabilities for the years ended April 30, 2017 and 2016:
Conversion
Option Liability
Balance
– April 30, 2015 $ -
Initial
value attributable to conversion option feature 929,577
Gain
from Change in fair value (467,046 )
Balance
– April 30, 2016 462,531
Reduction
for partial conversions of convertible secured promissory note (286,341 )
Gain
from change in fair value (176,190 )
Balance
– April 30, 2017 $ — Changes
in fair value of the conversion option liability are included in other income (expense) in the accompanying Statement of Operations
for the years ended April 30, 2017 and 2016, respectively.</t>
  </si>
  <si>
    <t>Revenue Recognition</t>
  </si>
  <si>
    <t>The
Company recognizes league tryout camp revenue on the dates that the tryout camps were held.</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7 and 2016, the Company does
not believe it has any uncertain tax positions that would require either recognition or disclosure in the accompanying financial
statements.</t>
  </si>
  <si>
    <t>Net Loss per Share of Common Stock</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7, there were options
to purchase 7,690,000 shares of the Company’s common stock, 6,532,500 warrants to purchase shares of the Company’s
common stock, 166,667 shares of the Company’s common stock reserved for issuance related to convertible unsecured notes
payable and 4,857,143 shares of the Company’s common stock reserved for issuance related to convertible secured notes payable
which may dilute future earnings per share.</t>
  </si>
  <si>
    <t>Related Parties</t>
  </si>
  <si>
    <t>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did not have
a material impact on the Company’s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is ASU did not have a material impact
on its financial statements. ln
May 2015, the FASB issued ASU 2015-08, “Business Combinations (Topic 805) Pushdown Accounting,” which conforms the
FASB’s guidance on pushdown accounting with the SEC’s guidance. ASU 2015-08 is effective for annual periods beginning
after December 15, 2015. This ASU did not have a material impact on its financial statements. In
February 2016, the FASB issued ASU 2016-02,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balance sheet
resulting in the recording of right of use assets and lease obligations. The Company is currently evaluating additional impacts
the guidance will have on its financial statement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due to the short-term nature of our contracts. In
November 2016, the FASB issued ASU 2016-18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NATURE OF OPERATIONS AND SUMMARY OF SIGNIFICANT ACCOUNTING POLICIES  (Tables)</t>
  </si>
  <si>
    <t>Nature Of Operations And Summary Of Significant Accounting Policies Tables</t>
  </si>
  <si>
    <t>Schedule of estimated useful lives</t>
  </si>
  <si>
    <t>Furniture
and fixtures 5 to
7 years
Computer and office
equipment 3 to 7 years</t>
  </si>
  <si>
    <t>Summary of Assets and liabilities measured at fair value on a recurring and non-recurring basis</t>
  </si>
  <si>
    <t xml:space="preserve">Carrying
Fair
Value Measurements at
Value
at April
30, 2016
April
30, 2016 Level
1 Level
2 Level
3
Conversion
option liability $ 462,531 $ — $ — $ —
Carrying
Fair
Value Measurements at
Value
at April
30, 2017
April
30, 2017 Level
1 Level
2 Level
3
Conversion
option liability $ — $ — $ — $ — </t>
  </si>
  <si>
    <t>Schedule of conversion option liability</t>
  </si>
  <si>
    <t xml:space="preserve">Conversion
Option Liability
Balance
– April 30, 2015 $ -
Initial
value attributable to conversion option feature 929,577
Gain
from Change in fair value (467,046 )
Balance
– April 30, 2016 462,531
Reduction
for partial conversions of convertible secured promissory note (286,341 )
Gain
from change in fair value (176,190 )
Balance
– April 30, 2017 $ — </t>
  </si>
  <si>
    <t>DEBT (Tables)</t>
  </si>
  <si>
    <t>Debt Tables</t>
  </si>
  <si>
    <t>Schedule of Notes Payable</t>
  </si>
  <si>
    <t xml:space="preserve">April
30, 2017 April
30, 2016
Notes
Payable:
Note
payable – January 6, 2016. Interest at 8% and principal payable on demand. 100,000 $ 100,000
Note
payable – June 6, 2016. Interest at 4% and principal payable on demand. 10,000 —
Note
payable – August 4, 2016. Interest at 8% and principal payable on demand. 35,000 —
Note
payable – September 27, 2016. Interest at 4% and principal payable on demand. 30,000 —
Note
payable – September 29, 2016. Interest at 4% and principal payable on demand. 5,000 —
Note
payable – September 29, 2016. Interest at 4% and principal payable on demand. 30,000 —
Note
payable – October 3, 2016. Interest at 4% and principal payable on demand. 20,000 —
Total
Notes payable $ 230,000 $ 100,000 </t>
  </si>
  <si>
    <t>Schedule of Related Party Notes Payable</t>
  </si>
  <si>
    <t xml:space="preserve">April
30, 2017 April
30, 2016
Notes
Payable, Related Party:
Notes
payable, related party. Seven (7) separate loans beginning on February 11, 2015 with last loan on August 28, 2015. No interest
and principal payable on demand. $ 2,300 $ 20,300
Total
Notes payable, related party $ 2,300 $ 20,300 </t>
  </si>
  <si>
    <t>Schedule of convertible unsecured notes payable</t>
  </si>
  <si>
    <t xml:space="preserve">April
30, 2017 April
30, 2016
Convertible
Unsecured Notes Payable:
Unsecured
convertible promissory note payable – Interest accrued at 5% and principal and interest due 12 months from the issuance
date. $ 50,000 $ 50,000
Less:
Debt discount - (31,780 )
Total
Convertible Unsecured Notes Payable, net of debt discount $ 50,000 $ 18,220 </t>
  </si>
  <si>
    <t>Schedule of assumptions for note payables</t>
  </si>
  <si>
    <t>Stock
Price (issue date) $ 0.50
Conversion
Price $ 0.30
Expected
Remaining Term 1 year
Volatility 247 %
Annual
Rate of Quarterly Dividends 0.00 %
Risk
Free Interest Rate 0.22 %</t>
  </si>
  <si>
    <t>Schedule of convertible secured notes payable</t>
  </si>
  <si>
    <t xml:space="preserve">April
30, 2017 April
30, 2016
Convertible
Secured Note Payable:
Secured
convertible promissory note payable – issued March 9, 2016 - Interest accrued at 10% and principal and interest due
one year from the issuance date. $ 170,000 $ 550,000
Less:
debt discount (24,213 ) (471,644 )
Total
Convertible Secured Notes Payable, net of debt discount $ 145,787 $ 78,356 </t>
  </si>
  <si>
    <t>INCOME TAXES (Table)</t>
  </si>
  <si>
    <t>Income Taxes Table</t>
  </si>
  <si>
    <t>Schedule of Income Tax Benefit for Federal Income Tax Purposes</t>
  </si>
  <si>
    <t xml:space="preserve">For
the Year Ended April
30,
2017 2016
Income
tax benefit at U.S. Federal Income Tax rate $ 1,725,000 $ 2,254,000
State
income taxes, net of federal benefit 287,000 375,000
Change
in valuation allowance (2,012,000 ) (2,629,000 )
Net
Income tax (provision) benefit $ — $ — </t>
  </si>
  <si>
    <t>Schedule of Income Tax (Provision) Benefit</t>
  </si>
  <si>
    <t xml:space="preserve">April
30,
2017 2016
Deferred
tax assets:
Net
operating loss carry forward $ 6,090,000 $ 3,996,000
Capital
loss carry forward 797,000 785,000
Stock-based
compensation 1,676,000 1,676,000
Change
in fair value of conversion option liability (172,000 ) 102,000
Bad
debt 288,000 288,000
Other 531,000 363,000
Total
gross deferred tax assets $ 9,210,000 $ 7,210,000
Less:
deferred tax asset valuation allowance (8,933,500 ) (6,933,500 )
Total
net deferred tax assets 276,500 276,500
Deferred
tax liabilities:
Future
exercise of warrants $ (276,000 ) $ (276,000 )
Other (500 ) (500 )
Total
net deferred tax liabilities $ (276,500 ) $ (276,500 )
Total
net deferred taxes $ — $ — </t>
  </si>
  <si>
    <t>STOCK BASED COMPENSATION (Tables)</t>
  </si>
  <si>
    <t>Schedule of Stock Option Activity</t>
  </si>
  <si>
    <t xml:space="preserve">Employee
and Consultant Stock Options Outstanding
Weighted
Weighted Average
Average Remaining Aggregate
Number
of Exercise Contractual Intrinsic
Options Price Life
(Years) Value
Outstanding,
April 30, 2015 8,740,000 $ 0.22 9.60 $ 616,000
Exercised
September 30, 2015 (10,000 ) $ 0.30 - -
Forfeited
December 11, 2015 (1,718,750 ) $ 0.30 - -
Expired
March 10, 2016 (1,281,250 ) $ 0.30 - -
Outstanding,
April 30, 2016 5,730,000 $ 0.18 7.48 $ 1,951,800
Granted
June 10, 2016 1,910,000 $ 0.31 9.12 
Granted
August 4, 2016 50,000 $ 0.30 9.27 
Outstanding,
April 30, 2017 7,690,000 $ 0.22 7.90 $ 19,600
Exercisable,
April 30, 2017 2,547,500 $ 0.22 7.50 $ 8,575 </t>
  </si>
  <si>
    <t>Schedule of Warrant Activity</t>
  </si>
  <si>
    <t xml:space="preserve">Consultant
Stock Warrants Outstanding
Weighted
Weighted Average
Average Remaining Aggregate
Number
of Exercise Contractual Intrinsic
Warrants Price Life
(Years) Value
Outstanding,
April 30, 2016 850,000 $ 0.01 4.82 $ 690,000
Issued
August 28, 015 1,400,000 $ 0.35 1.83 $ 238,000
Exercised
September 28, 2015 (100,000 ) $ 0.01 - $ -
Issued
October 31, 2015 from conversion of debt 2,330,327 $ 0.30 0.50 $ 510,324
Issued
November 2, 2016 through February 16, 2016 832,426 $ 0.50 0.67 $ 16,245
Issued
March 3, 2016 through March 22, 2016 91,667 $ 0.50 0.84 $ 1,833
Exercised
March 8, 2016 (4,067 ) $ 0.30 - $ -
Issued
March 9, 2016 500,000 $ 0.46 2.85 $ 30,000
Exercised
March 10, 2016 (6,667 ) $ 0.30 - $ -
Issued
April 27, 2016 1,300,000 $ 0.01 2.99 $ 663,000
Outstanding,
April 30, 2016 7,193,746 $ 0.19 1.59 $ 46,250
Issued
June 10, 2016 2,400,000 $ 0.01 2.11 112,800
Issued
August 4, 2016 400,000 $ 0.01 1.26 18,800
Exercised
August 4, 2016 (1,300,000 ) $ 0.01 — —
Issued
January 12, 2017 through April 17, 2017 from Private Placement at $1.00 1,082,500 $ 1.00 1.78 —
Expired
October 30, 2016 through March 2, 2017 (3,243,746 ) $ — — —
Outstanding,
April 30, 2017 6,532,500 $ 0.25 1.79 $ 177,850
Exercisable,
April 30, 2017 6,532,500 $ 0.25 1.79 $ 177,850 </t>
  </si>
  <si>
    <t>Award Issued One [Member]</t>
  </si>
  <si>
    <t>Schedule of Fair Value Assumptions Used to Value Stock Options</t>
  </si>
  <si>
    <t>Stock
Price (re-measurement date of April 30, 2017) $ 0.57
Exercise
Price $ 0.05
Expected
Remaining Term 7.20 years
Volatility 167 %
Annual
Rate of Quarterly Dividends 0.00 %
Risk
Free Interest Rate – Three-Month Treasury Bill 0.79 %</t>
  </si>
  <si>
    <t>Schedule of Fair Value Assumptions Used to Value Warrants</t>
  </si>
  <si>
    <t>Stock
Price (grant date) $ 0.42
Exercise
Price $ 0.35
Expected
Remaining Term 2.33 years
Volatility 317 %
Annual
Rate of Quarterly Dividends 0.00 %
Risk
Free Interest Rate 0.30 %</t>
  </si>
  <si>
    <t>Award Issued Two [Member]</t>
  </si>
  <si>
    <t>Stock
Price (grant date) $ 0.47
Exercise
Price $ 0.30
Expected
Remaining Term 5 years
Volatility 246 %
Annual
Rate of Quarterly Dividends 0.00 %
Risk
Free Interest Rate 0.11 %</t>
  </si>
  <si>
    <t>Stock
Price (re-measurement date of February 28, 2016) $ 1.00
Exercise
Price $ 0.35
Expected
Remaining Term 1.83 years
Volatility 293 %
Annual
Rate of Quarterly Dividends 0.00 %
Risk
Free Interest Rate 0.32 %</t>
  </si>
  <si>
    <t>Award Issued Three [Member]</t>
  </si>
  <si>
    <t>Stock
Price (grant date) $ 0.32
Exercise
Price $ 0.31
Expected
Remaining Term 10 years
Volatility 191 %
Annual
Rate of Quarterly Dividends 0.00 %
Risk
Free Interest Rate 0.27 %</t>
  </si>
  <si>
    <t>Stock
Price (grant date) $ 0.50
Exercise
Price $ 0.01
Expected
Remaining Term 3 years
Volatility 248 %
Annual
Rate of Quarterly Dividends 0.00 %
Risk
Free Interest Rate 0.24 %</t>
  </si>
  <si>
    <t>Award Issued Four [Member]</t>
  </si>
  <si>
    <t>Stock
Price (grant date) $ 0.18
Exercise
Price $ 0.30
Expected
Remaining Term 5 years
Volatility 184 %
Annual
Rate of Quarterly Dividends 0.00 %
Risk
Free Interest Rate 0.26 %</t>
  </si>
  <si>
    <t>Award Issued Five [Member]</t>
  </si>
  <si>
    <t>Stock
Price (grant date) $ 32
Exercise
Price $ 0.01
Expected
Remaining Term 3 years
Volatility 191 %
Annual
Rate of Quarterly Dividends 0.00 %
Risk
Free Interest Rate 0.27 %</t>
  </si>
  <si>
    <t>Award Issued Six [Member]</t>
  </si>
  <si>
    <t>Stock
Price (grant date) $ 0.18
Exercise
Price $ 0.01
Expected
Remaining Term 2 years
Volatility 184 %
Annual
Rate of Quarterly Dividends 0.00 %
Risk
Free Interest Rate 0.26 %</t>
  </si>
  <si>
    <t>NATURE OF OPERATIONS AND SUMMARY OF SIGNIFICANT ACCOUNTING POLICIES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Details 1) - USD ($)</t>
  </si>
  <si>
    <t>Apr. 30, 2018</t>
  </si>
  <si>
    <t>Embedded conversion option liability</t>
  </si>
  <si>
    <t>Level 1 [Member]</t>
  </si>
  <si>
    <t>Level 2 [Member]</t>
  </si>
  <si>
    <t>Level 3 [Member]</t>
  </si>
  <si>
    <t>NATURE OF OPERATIONS AND SUMMARY OF SIGNIFICANT ACCOUNTING POLICIES (Details 2) - USD ($)</t>
  </si>
  <si>
    <t>Nature Of Operations And Summary Of Significant Accounting Policies Details 2</t>
  </si>
  <si>
    <t>Balance - April 30, 2016</t>
  </si>
  <si>
    <t>Initial value attributable to conversion option feature</t>
  </si>
  <si>
    <t>Gain from Change in fair value</t>
  </si>
  <si>
    <t>Reduction for partial conversions of convertible secured promissory note</t>
  </si>
  <si>
    <t>Balance - January 31, 2017</t>
  </si>
  <si>
    <t>NATURE OF OPERATIONS AND SUMMARY OF SIGNIFICANT ACCOUNTING POLICIES (Details Narrative) - USD ($)</t>
  </si>
  <si>
    <t>Jul. 14, 2014</t>
  </si>
  <si>
    <t>Jun. 05, 2014</t>
  </si>
  <si>
    <t>Mar. 31, 2016</t>
  </si>
  <si>
    <t>State of incorporation</t>
  </si>
  <si>
    <t>Delaware</t>
  </si>
  <si>
    <t>Date of incorporation</t>
  </si>
  <si>
    <t>Aug. 16,
		2004</t>
  </si>
  <si>
    <t>Reverse stock split ratio</t>
  </si>
  <si>
    <t>one-for-five (1:5)</t>
  </si>
  <si>
    <t>preferred stock, par value</t>
  </si>
  <si>
    <t>Stock issued in exchange for assets of Major League Football, LLC, shares</t>
  </si>
  <si>
    <t>Working capital deficit</t>
  </si>
  <si>
    <t>Accumulated deficiency</t>
  </si>
  <si>
    <t>Accumulated depreciation</t>
  </si>
  <si>
    <t>Issuance of common stock shares related to convertible debt</t>
  </si>
  <si>
    <t>Issuance of common stock shares reserved</t>
  </si>
  <si>
    <t>Options [Member]</t>
  </si>
  <si>
    <t>Purchase of common stock shares</t>
  </si>
  <si>
    <t>Warrant [Member]</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Feb. 02, 2017</t>
  </si>
  <si>
    <t>Feb. 01, 2017</t>
  </si>
  <si>
    <t>Jan. 17, 2017</t>
  </si>
  <si>
    <t>Notes Payable, Related Party</t>
  </si>
  <si>
    <t>Loans [Member]</t>
  </si>
  <si>
    <t>DEBT (Details 2) - USD ($)</t>
  </si>
  <si>
    <t>Convertible Unsecured Notes Payable:</t>
  </si>
  <si>
    <t>Unsecured convertible promissory note payable ? Interest accrued at 5% and principal and interest due 12 months from the issuance date.</t>
  </si>
  <si>
    <t>Less: Debt discount</t>
  </si>
  <si>
    <t>DEBT (Details 3)</t>
  </si>
  <si>
    <t>Apr. 30, 2017$ / shares</t>
  </si>
  <si>
    <t>Debt Details 3</t>
  </si>
  <si>
    <t>Stock Price (issue date)</t>
  </si>
  <si>
    <t>Conversion Price</t>
  </si>
  <si>
    <t>Expected Remaining Term</t>
  </si>
  <si>
    <t>1 year</t>
  </si>
  <si>
    <t>Volatility</t>
  </si>
  <si>
    <t>247.00%</t>
  </si>
  <si>
    <t>Annual Rate of Quarterly Dividends</t>
  </si>
  <si>
    <t>0.00%</t>
  </si>
  <si>
    <t>Risk Free Interest Rate</t>
  </si>
  <si>
    <t>22.00%</t>
  </si>
  <si>
    <t>DEBT (Details 4) - USD ($)</t>
  </si>
  <si>
    <t>Convertible Secured Note Payable:</t>
  </si>
  <si>
    <t>Secured convertible promissory note payable – issued March 9, 2016 - Interest accrued at 10% and principal and interest due one year from the issuance date.</t>
  </si>
  <si>
    <t>Less: debt discount</t>
  </si>
  <si>
    <t>Total Convertible Secured Notes Payable, net of debt discount</t>
  </si>
  <si>
    <t>DEBT (Details Narrative) - USD ($)</t>
  </si>
  <si>
    <t>Jun. 09, 2017</t>
  </si>
  <si>
    <t>Mar. 09, 2017</t>
  </si>
  <si>
    <t>Mar. 07, 2017</t>
  </si>
  <si>
    <t>Mar. 06, 2017</t>
  </si>
  <si>
    <t>Mar. 02, 2017</t>
  </si>
  <si>
    <t>Feb. 08, 2017</t>
  </si>
  <si>
    <t>Feb. 06, 2017</t>
  </si>
  <si>
    <t>Jan. 26, 2017</t>
  </si>
  <si>
    <t>Jan. 23, 2017</t>
  </si>
  <si>
    <t>Jan. 12, 2017</t>
  </si>
  <si>
    <t>Jan. 06, 2017</t>
  </si>
  <si>
    <t>Dec. 29, 2016</t>
  </si>
  <si>
    <t>Dec. 23, 2016</t>
  </si>
  <si>
    <t>Dec. 16, 2016</t>
  </si>
  <si>
    <t>Dec. 13, 2016</t>
  </si>
  <si>
    <t>Nov. 15, 2016</t>
  </si>
  <si>
    <t>Nov. 02, 2016</t>
  </si>
  <si>
    <t>Oct. 31, 2016</t>
  </si>
  <si>
    <t>Oct. 26, 2016</t>
  </si>
  <si>
    <t>Sep. 30, 2016</t>
  </si>
  <si>
    <t>Sep. 13, 2016</t>
  </si>
  <si>
    <t>Aug. 05, 2016</t>
  </si>
  <si>
    <t>Mar. 09, 2016</t>
  </si>
  <si>
    <t>Aug. 28, 2015</t>
  </si>
  <si>
    <t>Feb. 21, 2017</t>
  </si>
  <si>
    <t>Feb. 16, 2017</t>
  </si>
  <si>
    <t>Feb. 14, 2017</t>
  </si>
  <si>
    <t>Oct. 31, 2015</t>
  </si>
  <si>
    <t>Oct. 28, 2015</t>
  </si>
  <si>
    <t>Sep. 30, 2015</t>
  </si>
  <si>
    <t>Jan. 21, 2017</t>
  </si>
  <si>
    <t>Jul. 31, 2015</t>
  </si>
  <si>
    <t>Apr. 12, 2017</t>
  </si>
  <si>
    <t>Jan. 24, 2017</t>
  </si>
  <si>
    <t>Convertible promissory notes</t>
  </si>
  <si>
    <t>Conversion of debt, financial instrument amount</t>
  </si>
  <si>
    <t>Notes payable, net of original issue discount</t>
  </si>
  <si>
    <t>Proceeds from issuance of convertible promissory notes</t>
  </si>
  <si>
    <t>Debt instrument, conversion price (dollars per share)</t>
  </si>
  <si>
    <t>Repayment of fund</t>
  </si>
  <si>
    <t>Repayment of note payable by officer personally</t>
  </si>
  <si>
    <t>Beneficial conversion feature</t>
  </si>
  <si>
    <t>Stock price</t>
  </si>
  <si>
    <t>Excercise Price</t>
  </si>
  <si>
    <t>Expected term</t>
  </si>
  <si>
    <t>Expected volatility</t>
  </si>
  <si>
    <t>Income (expenses) recorded for change in fair value of embedded conversion option liability</t>
  </si>
  <si>
    <t>Notes principal balance</t>
  </si>
  <si>
    <t>Legal fees</t>
  </si>
  <si>
    <t>Debt discount, current</t>
  </si>
  <si>
    <t>Officer [Member]</t>
  </si>
  <si>
    <t>Due to related party</t>
  </si>
  <si>
    <t>Warrant Series B [Member]</t>
  </si>
  <si>
    <t>Warrant exercise price</t>
  </si>
  <si>
    <t>Term of warrant</t>
  </si>
  <si>
    <t>Acquisition of common stock, shares</t>
  </si>
  <si>
    <t>Warrant Series A [Member]</t>
  </si>
  <si>
    <t>October 3, 2016 Promissory Note [Member]</t>
  </si>
  <si>
    <t>Debt instrument, interest rate</t>
  </si>
  <si>
    <t>4.00%</t>
  </si>
  <si>
    <t>September 29, 2016 Promissory Note [Member]</t>
  </si>
  <si>
    <t>September 27, 2016 Promissory Note [Member]</t>
  </si>
  <si>
    <t>August 4, 2016 Promissory Note [Member]</t>
  </si>
  <si>
    <t>Debt instrument, face amount</t>
  </si>
  <si>
    <t>8.00%</t>
  </si>
  <si>
    <t>June 6, 2016 Promissory Note [Member]</t>
  </si>
  <si>
    <t>January 6, 2016 Promissory Note [Member]</t>
  </si>
  <si>
    <t>Convertible Debt [Member]</t>
  </si>
  <si>
    <t>Shares and warrants issued upon conversion of debt</t>
  </si>
  <si>
    <t>Outstanding principal balance amount</t>
  </si>
  <si>
    <t>Increase in additional paid in capital</t>
  </si>
  <si>
    <t>Market price per shares</t>
  </si>
  <si>
    <t>Convertible Debt [Member] | Subsequent Event [Member]</t>
  </si>
  <si>
    <t>Common stock issuable, shares</t>
  </si>
  <si>
    <t>Warrants issuable</t>
  </si>
  <si>
    <t>Convertible Debt [Member] | Warrant [Member]</t>
  </si>
  <si>
    <t>173.00%</t>
  </si>
  <si>
    <t>Discount rate</t>
  </si>
  <si>
    <t>0.75%</t>
  </si>
  <si>
    <t>Convertible Debt [Member] | Secured Promissory Note Dated March 9 [Member]</t>
  </si>
  <si>
    <t>Conversion of debt, debt amount</t>
  </si>
  <si>
    <t>Debt instrument, term</t>
  </si>
  <si>
    <t>Note convertible into shares of the Common Stock rate</t>
  </si>
  <si>
    <t>70.00%</t>
  </si>
  <si>
    <t>Number of trading days</t>
  </si>
  <si>
    <t>20 days</t>
  </si>
  <si>
    <t>0 years</t>
  </si>
  <si>
    <t>3 days</t>
  </si>
  <si>
    <t>29 days</t>
  </si>
  <si>
    <t>1 month 6 days</t>
  </si>
  <si>
    <t>1 month 13 days</t>
  </si>
  <si>
    <t>1 month 24 days</t>
  </si>
  <si>
    <t>2 months 1 day</t>
  </si>
  <si>
    <t>2 months 9 days</t>
  </si>
  <si>
    <t>2 months 16 days</t>
  </si>
  <si>
    <t>2 months 23 days</t>
  </si>
  <si>
    <t>2 months 27 days</t>
  </si>
  <si>
    <t>3 months 22 days</t>
  </si>
  <si>
    <t>4 months 6 days</t>
  </si>
  <si>
    <t>4 months 12 days</t>
  </si>
  <si>
    <t>5 months 8 days</t>
  </si>
  <si>
    <t>5 months 23 days</t>
  </si>
  <si>
    <t>14 days</t>
  </si>
  <si>
    <t>22 days</t>
  </si>
  <si>
    <t>174.00%</t>
  </si>
  <si>
    <t>181.00%</t>
  </si>
  <si>
    <t>182.00%</t>
  </si>
  <si>
    <t>179.00%</t>
  </si>
  <si>
    <t>176.00%</t>
  </si>
  <si>
    <t>175.00%</t>
  </si>
  <si>
    <t>177.00%</t>
  </si>
  <si>
    <t>171.00%</t>
  </si>
  <si>
    <t>178.00%</t>
  </si>
  <si>
    <t>0.72%</t>
  </si>
  <si>
    <t>0.53%</t>
  </si>
  <si>
    <t>0.50%</t>
  </si>
  <si>
    <t>0.51%</t>
  </si>
  <si>
    <t>0.52%</t>
  </si>
  <si>
    <t>0.46%</t>
  </si>
  <si>
    <t>0.54%</t>
  </si>
  <si>
    <t>0.36%</t>
  </si>
  <si>
    <t>0.20%</t>
  </si>
  <si>
    <t>0.25%</t>
  </si>
  <si>
    <t>0.03%</t>
  </si>
  <si>
    <t>Assumed number of shares issued</t>
  </si>
  <si>
    <t>Fair value of warrant</t>
  </si>
  <si>
    <t>Original issue discount</t>
  </si>
  <si>
    <t>Reclassification of embedded conversion option liability to additional paid in capital</t>
  </si>
  <si>
    <t>Amortization of debt discount</t>
  </si>
  <si>
    <t>Convertible Debt [Member] | Secured Promissory Note Dated March 9 [Member] | Warrant Series A and B [Member]</t>
  </si>
  <si>
    <t>287.00%</t>
  </si>
  <si>
    <t>30.00%</t>
  </si>
  <si>
    <t>Convertible Debt [Member] | Secured Promissory Note Dated March 9 [Member] | Warrant Series B [Member]</t>
  </si>
  <si>
    <t>Convertible Debt [Member] | Secured Promissory Note Dated March 9 [Member] | Warrant Series A [Member]</t>
  </si>
  <si>
    <t>Secured promissory notes [Member] | Secured Promissory Note Dated March 9 [Member]</t>
  </si>
  <si>
    <t>10.00%</t>
  </si>
  <si>
    <t>Debt issuance cost</t>
  </si>
  <si>
    <t>Derivative liability</t>
  </si>
  <si>
    <t>July 2014 Unsecured Note Payable [Member]</t>
  </si>
  <si>
    <t>Notes payable, gross</t>
  </si>
  <si>
    <t>9 months</t>
  </si>
  <si>
    <t>Debt conversion descriptoin</t>
  </si>
  <si>
    <t>(i) the right
to convert the principal, along with all interest thereon, into shares of the Companys common stock at the conversion price
of $0.30 per share, and (ii) receive a one-year warrant to purchase up to 100% of the number of shares obtained upon conversion
of the note at an exercise price of $0.30 per share.</t>
  </si>
  <si>
    <t>Company delivers
the offering documents to the lender and a one (1) year warrant to purchase up to 35% of the number of shares obtained upon conversion
of the note</t>
  </si>
  <si>
    <t>On July 31, 2015 Unsecured Note Payable [Member]</t>
  </si>
  <si>
    <t>Balloon payment</t>
  </si>
  <si>
    <t>Unsecured Note Payable [Member]</t>
  </si>
  <si>
    <t>5.00%</t>
  </si>
  <si>
    <t>Shares issued upon conversion of debt</t>
  </si>
  <si>
    <t>INCOME TAXES (Details) - USD ($)</t>
  </si>
  <si>
    <t>Income Taxes Details</t>
  </si>
  <si>
    <t>Income tax benefit at U.S. Federal Income Tax rate</t>
  </si>
  <si>
    <t>State income taxes, net of federal benefit</t>
  </si>
  <si>
    <t>Change in valuation allowance</t>
  </si>
  <si>
    <t>Net Income tax (provision) benefit</t>
  </si>
  <si>
    <t>INCOME TAXES (Details 1) - USD ($)</t>
  </si>
  <si>
    <t>Deferred tax assets:</t>
  </si>
  <si>
    <t>Net operating loss carry forward</t>
  </si>
  <si>
    <t>Capital loss carry forward</t>
  </si>
  <si>
    <t>Stock-based compensation</t>
  </si>
  <si>
    <t>Change in fair value of conversion option liability</t>
  </si>
  <si>
    <t>Bad debt</t>
  </si>
  <si>
    <t>Other</t>
  </si>
  <si>
    <t>Total gross deferred tax assets</t>
  </si>
  <si>
    <t>Less: deferred tax asset valuation allowance</t>
  </si>
  <si>
    <t>Total net deferred tax assets</t>
  </si>
  <si>
    <t>Deferred tax liabilities:</t>
  </si>
  <si>
    <t>Future exercise of warrants</t>
  </si>
  <si>
    <t>Total net deferred tax liabilities</t>
  </si>
  <si>
    <t>Total net deferred taxes</t>
  </si>
  <si>
    <t>INCOME TAXES (Details Narrative) - USD ($)</t>
  </si>
  <si>
    <t>Income Taxes Details Narrative</t>
  </si>
  <si>
    <t>Unrecognized tax provisions</t>
  </si>
  <si>
    <t>Accrued income taxes</t>
  </si>
  <si>
    <t>Federal and state effective rate</t>
  </si>
  <si>
    <t>34.00%</t>
  </si>
  <si>
    <t>5.75%</t>
  </si>
  <si>
    <t>Effective tax rate</t>
  </si>
  <si>
    <t>39.75%</t>
  </si>
  <si>
    <t>Net operating loss carry-forwards</t>
  </si>
  <si>
    <t>Capital loss carry-forwards</t>
  </si>
  <si>
    <t>Expire term</t>
  </si>
  <si>
    <t>Income tax payable</t>
  </si>
  <si>
    <t>Penalties and interest payable</t>
  </si>
  <si>
    <t>COMMON STOCK (Details Narrative) - USD ($)</t>
  </si>
  <si>
    <t>Aug. 04, 2016</t>
  </si>
  <si>
    <t>May 04, 2016</t>
  </si>
  <si>
    <t>Mar. 08, 2016</t>
  </si>
  <si>
    <t>Jan. 14, 2016</t>
  </si>
  <si>
    <t>Jan. 08, 2016</t>
  </si>
  <si>
    <t>Dec. 08, 2015</t>
  </si>
  <si>
    <t>Oct. 15, 2015</t>
  </si>
  <si>
    <t>Apr. 27, 2017</t>
  </si>
  <si>
    <t>Jun. 10, 2016</t>
  </si>
  <si>
    <t>Apr. 21, 2016</t>
  </si>
  <si>
    <t>Mar. 22, 2016</t>
  </si>
  <si>
    <t>Sep. 16, 2015</t>
  </si>
  <si>
    <t>Mar. 23, 2015</t>
  </si>
  <si>
    <t>Nov. 28, 2014</t>
  </si>
  <si>
    <t>Apr. 17, 2017</t>
  </si>
  <si>
    <t>Feb. 16, 2016</t>
  </si>
  <si>
    <t>Aug. 31, 2016</t>
  </si>
  <si>
    <t>Jul. 31, 2016</t>
  </si>
  <si>
    <t>Apr. 30, 2015</t>
  </si>
  <si>
    <t>Number of shares of unvested common stock to be issued to employees over the vesting period of four years through July 14, 2018</t>
  </si>
  <si>
    <t>Number of shares of unvested common stock to be issued to employees over the vesting period of four years through July 14, 2018 having no voting rights</t>
  </si>
  <si>
    <t>Stock issued as compensation for service, shares</t>
  </si>
  <si>
    <t>Quoted trade price of company's stock used in valuing equity issuance</t>
  </si>
  <si>
    <t>Issuance of common stock for employee services</t>
  </si>
  <si>
    <t>Term of agreement with investor relations firm as a consultant</t>
  </si>
  <si>
    <t>6 months</t>
  </si>
  <si>
    <t>Value of common stock to consultant for professional services</t>
  </si>
  <si>
    <t>Consulting expense</t>
  </si>
  <si>
    <t>Vested shares</t>
  </si>
  <si>
    <t>Unvested shares</t>
  </si>
  <si>
    <t>Common stock issued as share based compensation</t>
  </si>
  <si>
    <t>Debt conversion amount</t>
  </si>
  <si>
    <t>Percentage of conversion price</t>
  </si>
  <si>
    <t>Common shares issued</t>
  </si>
  <si>
    <t>Stock based compensation expense</t>
  </si>
  <si>
    <t>Shares authorized under plan</t>
  </si>
  <si>
    <t>Stock options granted</t>
  </si>
  <si>
    <t>Monthly fees payable to consultant</t>
  </si>
  <si>
    <t>Prepaid Expense</t>
  </si>
  <si>
    <t>Stock option exercise price (in dollars per share)</t>
  </si>
  <si>
    <t>Conversion price assumed</t>
  </si>
  <si>
    <t>Proceeds from a private placement offering</t>
  </si>
  <si>
    <t>Warrants granted to purchase common stock</t>
  </si>
  <si>
    <t>Number of shares of stock under private placement</t>
  </si>
  <si>
    <t>Number of warrants under private placement</t>
  </si>
  <si>
    <t>Proceeds allocated to shares of stock</t>
  </si>
  <si>
    <t>Proceeds allocated to warrants</t>
  </si>
  <si>
    <t>Exercise price of warrants</t>
  </si>
  <si>
    <t>Exercise warrants</t>
  </si>
  <si>
    <t>Proceeds from issuance of units</t>
  </si>
  <si>
    <t>Preferred stock, designated shares</t>
  </si>
  <si>
    <t>Preferred stock, designated per shares value</t>
  </si>
  <si>
    <t>MLFB Management [Member]</t>
  </si>
  <si>
    <t>Annual installment employment period</t>
  </si>
  <si>
    <t>4 years</t>
  </si>
  <si>
    <t>Additional paid in capital</t>
  </si>
  <si>
    <t>Amortization of compensation expense</t>
  </si>
  <si>
    <t>Unvested option outstanding, price per share</t>
  </si>
  <si>
    <t>March Consultant [Member]</t>
  </si>
  <si>
    <t>2 years</t>
  </si>
  <si>
    <t>Prepaid Consulting - Current</t>
  </si>
  <si>
    <t>Public Relations Services [Member]</t>
  </si>
  <si>
    <t>Media Services [Member]</t>
  </si>
  <si>
    <t>Eight Consultants [Member]</t>
  </si>
  <si>
    <t>Three consultants services [Member] | January 1, 2016 [Member]</t>
  </si>
  <si>
    <t>Share-based Compensation Award, Tranche Two [Member] | MLFB Management [Member]</t>
  </si>
  <si>
    <t>Vesting Immediately [Member] | MLFB Management [Member]</t>
  </si>
  <si>
    <t>Minimum [Member]</t>
  </si>
  <si>
    <t>Maximum [Member]</t>
  </si>
  <si>
    <t>STOCK BASED COMPENSATION (Details) - Stock Options to Consultants [Member]</t>
  </si>
  <si>
    <t>Stock Price (re-measurement date of April 30, 2017)</t>
  </si>
  <si>
    <t>Exercise price</t>
  </si>
  <si>
    <t>7 years 2 months 12 days</t>
  </si>
  <si>
    <t>167.00%</t>
  </si>
  <si>
    <t>Risk Free Interest Rate – Three-Month Treasury Bill</t>
  </si>
  <si>
    <t>0.79%</t>
  </si>
  <si>
    <t>STOCK BASED COMPENSATION (Details 1) - Stock Options to Employees [Member] - February 24, 2015 [Member]</t>
  </si>
  <si>
    <t>Stock Price (grant date)</t>
  </si>
  <si>
    <t>246.00%</t>
  </si>
  <si>
    <t>0.11%</t>
  </si>
  <si>
    <t>STOCK BASED COMPENSATION (Details 2) - Stock Options to Employees [Member] - June 10, 2016 [Member]</t>
  </si>
  <si>
    <t>10 years</t>
  </si>
  <si>
    <t>191.00%</t>
  </si>
  <si>
    <t>0.27%</t>
  </si>
  <si>
    <t>STOCK BASED COMPENSATION (Details 3) - Stock Options to Employees [Member] - August 4, 2016 [Member</t>
  </si>
  <si>
    <t>184.00%</t>
  </si>
  <si>
    <t>0.26%</t>
  </si>
  <si>
    <t>STOCK BASED COMPENSATION (Details 4) - USD ($)</t>
  </si>
  <si>
    <t>Number of Options</t>
  </si>
  <si>
    <t>Outstanding, beginning</t>
  </si>
  <si>
    <t>Exercised September 30, 2015</t>
  </si>
  <si>
    <t>Expired March 10, 2016</t>
  </si>
  <si>
    <t>Granted June 10, 2016</t>
  </si>
  <si>
    <t>Outstanding, ending</t>
  </si>
  <si>
    <t>Exercisable</t>
  </si>
  <si>
    <t>Employee and Consultant Stock Options Outstanding [Member]</t>
  </si>
  <si>
    <t>Forfeited December 11, 2015</t>
  </si>
  <si>
    <t>Granted August 4, 2016</t>
  </si>
  <si>
    <t>Weighted Average Exercise Price</t>
  </si>
  <si>
    <t>Weighted Average Remaining Contractual Life</t>
  </si>
  <si>
    <t>7 years 5 months 23 days</t>
  </si>
  <si>
    <t>9 years 7 months 6 days</t>
  </si>
  <si>
    <t>9 years 1 month 13 days</t>
  </si>
  <si>
    <t>9 years 3 months 7 days</t>
  </si>
  <si>
    <t>7 years 10 months 24 days</t>
  </si>
  <si>
    <t>7 years 6 months</t>
  </si>
  <si>
    <t>Aggregate intrinsic value, exercisable</t>
  </si>
  <si>
    <t>STOCK BASED COMPENSATION (Details 5) - Stock Warrants [Member]</t>
  </si>
  <si>
    <t>2 years 3 months 29 days</t>
  </si>
  <si>
    <t>317.00%</t>
  </si>
  <si>
    <t>0.30%</t>
  </si>
  <si>
    <t>STOCK BASED COMPENSATION (Details 6) - Stock Warrants One [Member]</t>
  </si>
  <si>
    <t>Stock Price (re-measurement date of February 28, 2016)</t>
  </si>
  <si>
    <t>1 year 9 months 29 days</t>
  </si>
  <si>
    <t>293.00%</t>
  </si>
  <si>
    <t>0.32%</t>
  </si>
  <si>
    <t>STOCK BASED COMPENSATION (Details 7) - Stock Warrants Two [Member]</t>
  </si>
  <si>
    <t>248.00%</t>
  </si>
  <si>
    <t>0.24%</t>
  </si>
  <si>
    <t>STOCK BASED COMPENSATION (Details 8) - Stock Warrants Three [Member]</t>
  </si>
  <si>
    <t>STOCK BASED COMPENSATION (Details 9) - Stock Warrants Four [Member]</t>
  </si>
  <si>
    <t>STOCK BASED COMPENSATION (Details 10) - Stock Warrants Five [Member]</t>
  </si>
  <si>
    <t>STOCK BASED COMPENSATION (Details 11) - USD ($)</t>
  </si>
  <si>
    <t>Number of Warrants</t>
  </si>
  <si>
    <t>Issued August 28, 015</t>
  </si>
  <si>
    <t>Exercised September 28, 2015</t>
  </si>
  <si>
    <t>Expired October 30, 2016 through March 2, 2017</t>
  </si>
  <si>
    <t>Consultant Stock Warrants Outstanding [Member]</t>
  </si>
  <si>
    <t>Issued October 31, 2015 from conversion of debt</t>
  </si>
  <si>
    <t>Issued November 2, 2016 through February 16, 2016</t>
  </si>
  <si>
    <t>Issued March 3, 2016 through March 22, 2016</t>
  </si>
  <si>
    <t>Exercised March 8, 2016</t>
  </si>
  <si>
    <t>Issued March 9, 2016</t>
  </si>
  <si>
    <t>Exercised March 10, 2016</t>
  </si>
  <si>
    <t>Issued April 27, 2016</t>
  </si>
  <si>
    <t>Outstanding, April 30, 2016</t>
  </si>
  <si>
    <t>Issued June 10, 2016</t>
  </si>
  <si>
    <t>Issued August 4, 2016</t>
  </si>
  <si>
    <t>Exercised August 4, 2016</t>
  </si>
  <si>
    <t>Issued January 12, 2017 through April 17, 2017 from Private Placement at $1.00</t>
  </si>
  <si>
    <t>4 years 9 months 25 days</t>
  </si>
  <si>
    <t>8 months 1 day</t>
  </si>
  <si>
    <t>10 months 2 days</t>
  </si>
  <si>
    <t>2 years 10 months 6 days</t>
  </si>
  <si>
    <t>2 years 11 months 26 days</t>
  </si>
  <si>
    <t>1 year 7 months 2 days</t>
  </si>
  <si>
    <t>2 years 1 month 10 days</t>
  </si>
  <si>
    <t>1 year 3 months 4 days</t>
  </si>
  <si>
    <t>1 year 9 months 11 days</t>
  </si>
  <si>
    <t>1 year 9 months 14 days</t>
  </si>
  <si>
    <t>Aggregate Intrinsic Value</t>
  </si>
  <si>
    <t>STOCK BASED COMPENSATION (Details Narrative)</t>
  </si>
  <si>
    <t>Aug. 04, 2016USD ($)$ / sharesshares</t>
  </si>
  <si>
    <t>Jun. 10, 2016USD ($)$ / sharesshares</t>
  </si>
  <si>
    <t>Mar. 08, 2016USD ($)$ / sharesshares</t>
  </si>
  <si>
    <t>Sep. 30, 2015USD ($)$ / sharesshares</t>
  </si>
  <si>
    <t>Aug. 28, 2015USD ($)$ / sharesshares</t>
  </si>
  <si>
    <t>Feb. 24, 2015USD ($)$ / sharesshares</t>
  </si>
  <si>
    <t>Jul. 14, 2014USD ($)$ / sharesshares</t>
  </si>
  <si>
    <t>Apr. 27, 2017USD ($)$ / sharesshares</t>
  </si>
  <si>
    <t>Jan. 31, 2017USD ($)Unit$ / sharesshares</t>
  </si>
  <si>
    <t>Oct. 26, 2016USD ($)shares</t>
  </si>
  <si>
    <t>Jun. 10, 2016USD ($)shares</t>
  </si>
  <si>
    <t>Apr. 27, 2016USD ($)$ / sharesshares</t>
  </si>
  <si>
    <t>Apr. 21, 2016USD ($)shares</t>
  </si>
  <si>
    <t>Mar. 31, 2016USD ($)Unit$ / sharesshares</t>
  </si>
  <si>
    <t>Mar. 22, 2016USD ($)$ / sharesshares</t>
  </si>
  <si>
    <t>Jan. 31, 2016shares</t>
  </si>
  <si>
    <t>Nov. 30, 2015USD ($)Unit$ / sharesshares</t>
  </si>
  <si>
    <t>Sep. 30, 2015USD ($)$ / shares</t>
  </si>
  <si>
    <t>Sep. 16, 2015USD ($)$ / sharesshares</t>
  </si>
  <si>
    <t>Jan. 31, 2015shares</t>
  </si>
  <si>
    <t>Dec. 31, 2014shares</t>
  </si>
  <si>
    <t>Apr. 17, 2017USD ($)shares</t>
  </si>
  <si>
    <t>Apr. 14, 2017USD ($)shares</t>
  </si>
  <si>
    <t>Feb. 16, 2016USD ($)shares</t>
  </si>
  <si>
    <t>Apr. 30, 2017USD ($)$ / sharesshares</t>
  </si>
  <si>
    <t>Apr. 30, 2016USD ($)$ / sharesshares</t>
  </si>
  <si>
    <t>Apr. 12, 2017shares</t>
  </si>
  <si>
    <t>Aug. 31, 2016shares</t>
  </si>
  <si>
    <t>Jul. 31, 2016shares</t>
  </si>
  <si>
    <t>Mar. 10, 2016shares</t>
  </si>
  <si>
    <t>Feb. 28, 2016USD ($)</t>
  </si>
  <si>
    <t>Stock options outstanding</t>
  </si>
  <si>
    <t>Share-based compensation | $</t>
  </si>
  <si>
    <t>Warrants exercised</t>
  </si>
  <si>
    <t>Vested option outstanding</t>
  </si>
  <si>
    <t>Unvested option outstanding</t>
  </si>
  <si>
    <t>Unvested option outstanding, fair value | $</t>
  </si>
  <si>
    <t>Consulting expense | $</t>
  </si>
  <si>
    <t>Prepaid balance of stock warrants | $</t>
  </si>
  <si>
    <t>Stock price | $ / shares</t>
  </si>
  <si>
    <t>Exercise price of warrants | $ / shares</t>
  </si>
  <si>
    <t>Proceeds from the offering under private placement | $</t>
  </si>
  <si>
    <t>Proceeds allocated to shares of stock | $</t>
  </si>
  <si>
    <t>Proceeds allocated to warrants | $</t>
  </si>
  <si>
    <t>Proceeds from issuance of units | $</t>
  </si>
  <si>
    <t>Cash proceeds from exercise of warrants | $</t>
  </si>
  <si>
    <t>Stock option exercise price (in dollars per share) | $ / shares</t>
  </si>
  <si>
    <t>Proceeds from exercise of stock options | $</t>
  </si>
  <si>
    <t>Warrants exercise price (in dollars per share) | $ / shares</t>
  </si>
  <si>
    <t>Proceeds from exercise of stock warrants | $</t>
  </si>
  <si>
    <t>2014 Employee Stock Plan [Member]</t>
  </si>
  <si>
    <t>Award expiration period</t>
  </si>
  <si>
    <t>2014 Employee Stock Plan [Member] | February 2015 [Member]</t>
  </si>
  <si>
    <t>2014 Employee Stock Plan [Member] | July 2014 [Member]</t>
  </si>
  <si>
    <t>Stock options vested</t>
  </si>
  <si>
    <t>Exercise price | $ / shares</t>
  </si>
  <si>
    <t>2006 Equity Incentive Plan [Member]</t>
  </si>
  <si>
    <t>Share-based Compensation Award, Tranche Three [Member] | 2014 Employee Stock Plan [Member] | February 2015 [Member] | Minimum [Member]</t>
  </si>
  <si>
    <t>Vesting period</t>
  </si>
  <si>
    <t>Share-based Compensation Award, Tranche Three [Member] | 2014 Employee Stock Plan [Member] | February 2015 [Member] | Maximum [Member]</t>
  </si>
  <si>
    <t>Share-based Compensation Award, Tranche Three [Member] | 2014 Employee Stock Plan [Member] | July 2014 [Member]</t>
  </si>
  <si>
    <t>Vesting description</t>
  </si>
  <si>
    <t xml:space="preserve">Vest over a period of three to four years </t>
  </si>
  <si>
    <t>Vesting Immediately [Member] | 2014 Employee Stock Plan [Member] | February 2015 [Member]</t>
  </si>
  <si>
    <t>Vesting Immediately [Member] | 2014 Employee Stock Plan [Member] | July 2014 [Member]</t>
  </si>
  <si>
    <t>Share-based Compensation Award, [Member] | 2014 Employee Stock Plan [Member]</t>
  </si>
  <si>
    <t>Option cancelled</t>
  </si>
  <si>
    <t>Fair value | $</t>
  </si>
  <si>
    <t>Warrant exercise price | $ / shares</t>
  </si>
  <si>
    <t>Warrant [Member] | Share-based Compensation Award, Tranche Three [Member]</t>
  </si>
  <si>
    <t>Market price per share | $ / shares</t>
  </si>
  <si>
    <t>Amortized consulting expense | $</t>
  </si>
  <si>
    <t>Remaining unamortized amount | $</t>
  </si>
  <si>
    <t>Warrant [Member] | Share-based Compensation Award, Tranche Two [Member]</t>
  </si>
  <si>
    <t>Warrants adjusted valuation amount | $</t>
  </si>
  <si>
    <t>Warrant [Member] | Vesting Immediately [Member]</t>
  </si>
  <si>
    <t>Fair value unvested | $</t>
  </si>
  <si>
    <t>Unvested stock option | $</t>
  </si>
  <si>
    <t>Vested immediately</t>
  </si>
  <si>
    <t>Two Consultants [Member]</t>
  </si>
  <si>
    <t>Consultant [Member] | Warrant [Member]</t>
  </si>
  <si>
    <t>Six Consultants [Member] | Warrant [Member]</t>
  </si>
  <si>
    <t>Consultant One [Member] | Warrant [Member]</t>
  </si>
  <si>
    <t>Employee [Member] | 2014 Employee Stock Plan [Member]</t>
  </si>
  <si>
    <t>Employee [Member] | 2014 Employee Stock Plan [Member] | On August 4, 2016 [Member]</t>
  </si>
  <si>
    <t>Options expired period</t>
  </si>
  <si>
    <t>Aug. 3,
		2026</t>
  </si>
  <si>
    <t>Five Employees [Member] | 2014 Employee Stock Plan [Member]</t>
  </si>
  <si>
    <t>Five Employees [Member] | Share-based Compensation Award, Tranche Two [Member] | 2014 Employee Stock Plan [Member] | February 2015 [Member]</t>
  </si>
  <si>
    <t>Five Employees [Member] | Vesting Immediately [Member] | 2014 Employee Stock Plan [Member]</t>
  </si>
  <si>
    <t>Five Employees [Member] | Vesting Immediately [Member] | 2014 Employee Stock Plan [Member] | February 2015 [Member]</t>
  </si>
  <si>
    <t>Vainisi [Member] | Employee Stock Option [Member]</t>
  </si>
  <si>
    <t>Mar. 10,
		2016</t>
  </si>
  <si>
    <t>Chief Executive Officer [Member] | 2014 Employee Stock Plan [Member] | February 2015 [Member]</t>
  </si>
  <si>
    <t>Vested option forfeited</t>
  </si>
  <si>
    <t>Options vested as per above</t>
  </si>
  <si>
    <t>Vested options expired</t>
  </si>
  <si>
    <t>Chief Executive Officer [Member] | Share-based Compensation Award, Tranche Three [Member] | 2014 Employee Stock Plan [Member] | February 2015 [Member]</t>
  </si>
  <si>
    <t>Chief Executive Officer [Member] | Share-based Compensation Award, Tranche Two [Member] | 2014 Employee Stock Plan [Member] | February 2015 [Member]</t>
  </si>
  <si>
    <t>Chief Executive Officer [Member] | Vesting Immediately [Member] | 2014 Employee Stock Plan [Member] | February 2015 [Member]</t>
  </si>
  <si>
    <t>Employees [Member] | 2014 Employee Stock Plan [Member] | February 2015 [Member]</t>
  </si>
  <si>
    <t>Employees [Member] | Vesting Immediately [Member] | 2014 Employee Stock Plan [Member] | February 2015 [Member]</t>
  </si>
  <si>
    <t>Feb. 23,
		2025</t>
  </si>
  <si>
    <t>Consulting [Member] | Share-based Compensation Award, Tranche Three [Member] | 2014 Employee Stock Plan [Member]</t>
  </si>
  <si>
    <t>Private Placement [Member]</t>
  </si>
  <si>
    <t>Private placement offering | $</t>
  </si>
  <si>
    <t>Number of share of common stock in each unit</t>
  </si>
  <si>
    <t>Number of units | Unit</t>
  </si>
  <si>
    <t>Price per unit | $</t>
  </si>
  <si>
    <t>Private Placement [Member] | Warrant [Member]</t>
  </si>
  <si>
    <t>Private Placement [Member] | Common Stock</t>
  </si>
  <si>
    <t>RELATED PARTY TRANSACTIONS (Details Narrative) - USD ($)</t>
  </si>
  <si>
    <t>Accrued officers' compensation</t>
  </si>
  <si>
    <t>Increase in payroll taxes</t>
  </si>
  <si>
    <t>Outstanding balance</t>
  </si>
  <si>
    <t>Officers' compensation expense</t>
  </si>
  <si>
    <t>COMMITMENTS AND CONTINGENCIES (Details Narrative)</t>
  </si>
  <si>
    <t>Jun. 01, 2018USD ($)</t>
  </si>
  <si>
    <t>Dec. 07, 2017USD ($)</t>
  </si>
  <si>
    <t>Aug. 04, 2017USD ($)</t>
  </si>
  <si>
    <t>Oct. 04, 2016USD ($)</t>
  </si>
  <si>
    <t>Aug. 05, 2016USD ($)</t>
  </si>
  <si>
    <t>May 04, 2016shares</t>
  </si>
  <si>
    <t>Jan. 08, 2016shares</t>
  </si>
  <si>
    <t>Jul. 14, 2014$ / sharesshares</t>
  </si>
  <si>
    <t>May 09, 2009USD ($)</t>
  </si>
  <si>
    <t>Sep. 15, 2018USD ($)</t>
  </si>
  <si>
    <t>Dec. 29, 2017USD ($)</t>
  </si>
  <si>
    <t>Dec. 18, 2017USD ($)</t>
  </si>
  <si>
    <t>Sep. 18, 2017USD ($)</t>
  </si>
  <si>
    <t>Aug. 24, 2017USD ($)</t>
  </si>
  <si>
    <t>Oct. 31, 2016USD ($)</t>
  </si>
  <si>
    <t>Oct. 26, 2016shares</t>
  </si>
  <si>
    <t>Nov. 30, 2015USD ($)</t>
  </si>
  <si>
    <t>Sep. 30, 2015USD ($)item</t>
  </si>
  <si>
    <t>Jul. 31, 2015USD ($)</t>
  </si>
  <si>
    <t>Nov. 28, 2014shares</t>
  </si>
  <si>
    <t>Apr. 30, 2017USD ($)$ / shares</t>
  </si>
  <si>
    <t>Apr. 30, 2016USD ($)</t>
  </si>
  <si>
    <t>Sep. 19, 2017USD ($)</t>
  </si>
  <si>
    <t>Feb. 05, 2016USD ($)</t>
  </si>
  <si>
    <t>Monthly rental rate</t>
  </si>
  <si>
    <t>Damages awarded in litigation matter from Consent of Judgement</t>
  </si>
  <si>
    <t>Stock issued as compensation for service, shares | shares</t>
  </si>
  <si>
    <t>Settlement amount</t>
  </si>
  <si>
    <t>Landlord payment</t>
  </si>
  <si>
    <t>Terms of TCA agreement</t>
  </si>
  <si>
    <t>If
the Company makes the required $40,000 payment, then it will be entitled to possession of all its football equipment free
of any landlord encumbrance and;
If
the Company fails to make the $40,000 payment, it shall relinquish all right, title and interest in the football equipment
to the landlord.</t>
  </si>
  <si>
    <t>Processing fee</t>
  </si>
  <si>
    <t>Accrual for taxes, penalties and interest owed to IRS and the State of Delaware from the tax year ending April 30, 2007</t>
  </si>
  <si>
    <t>Gain on settlement</t>
  </si>
  <si>
    <t>Settlement of lawsuit paid</t>
  </si>
  <si>
    <t>Lamnia International [Member] | Pending Litigation [Member]</t>
  </si>
  <si>
    <t>Payment upon the execution of settlement</t>
  </si>
  <si>
    <t>Interactive Liquid LLC [Member]</t>
  </si>
  <si>
    <t>Consisting stock valued</t>
  </si>
  <si>
    <t>Periodic cash payments</t>
  </si>
  <si>
    <t>Settlement additional payment</t>
  </si>
  <si>
    <t>Interactive Liquid LLC [Member] | Tranche [Member]</t>
  </si>
  <si>
    <t>Interactive Liquid LLC [Member] | Pending Litigation [Member]</t>
  </si>
  <si>
    <t>Lawsuit claim amount</t>
  </si>
  <si>
    <t>H&amp;J Ventures, LLC Claim [Member] | Pending Litigation [Member]</t>
  </si>
  <si>
    <t>Settlement sought</t>
  </si>
  <si>
    <t>Law Firm Having Consent Of Judgement Against Company [Member] | Pending Litigation [Member]</t>
  </si>
  <si>
    <t>Clairemont Private Investment Group, LLC [Member]</t>
  </si>
  <si>
    <t>Common stock sale and purchase default payment by related party</t>
  </si>
  <si>
    <t>Clairemont Private Investment Group, LLC [Member] | Amended Purchase Agreement [Member]</t>
  </si>
  <si>
    <t>Herm Edwards [Member]</t>
  </si>
  <si>
    <t>Owed settlement paid</t>
  </si>
  <si>
    <t>Jerry Craig [Member] | Pending Litigation [Member]</t>
  </si>
  <si>
    <t>Payment of settlement</t>
  </si>
  <si>
    <t>Jerry Craig [Member] | H&amp;J Ventures, LLC Claim [Member]</t>
  </si>
  <si>
    <t>Invalid payment</t>
  </si>
  <si>
    <t>Internal Revenue Service (IRS) [Member]</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tem</t>
  </si>
  <si>
    <t>SUBSEQUENT EVENTS (Details Narrative) - USD ($)</t>
  </si>
  <si>
    <t>Dec. 10, 2017</t>
  </si>
  <si>
    <t>Oct. 13, 2017</t>
  </si>
  <si>
    <t>Sep. 05, 2017</t>
  </si>
  <si>
    <t>Aug. 01, 2017</t>
  </si>
  <si>
    <t>Jun. 05, 2017</t>
  </si>
  <si>
    <t>May 11, 2017</t>
  </si>
  <si>
    <t>May 08, 2017</t>
  </si>
  <si>
    <t>May 01, 2017</t>
  </si>
  <si>
    <t>Jul. 27, 2017</t>
  </si>
  <si>
    <t>Jun. 20, 2017</t>
  </si>
  <si>
    <t>Aug. 02, 2017</t>
  </si>
  <si>
    <t>Jun. 22, 2017</t>
  </si>
  <si>
    <t>Common stock shares issued</t>
  </si>
  <si>
    <t>Stock compensation expense</t>
  </si>
  <si>
    <t>Accrued officers compensation</t>
  </si>
  <si>
    <t>Warrants exercise price</t>
  </si>
  <si>
    <t>Unamortized compensation expense</t>
  </si>
  <si>
    <t>Convertible Preferred Stock, par value</t>
  </si>
  <si>
    <t>Subsequent Event [Member] | Securities Purchase Agreement [Member]</t>
  </si>
  <si>
    <t>Ownership description</t>
  </si>
  <si>
    <t>On that basis, the Company filed a Form 3 reflecting ownership of the forty-two (42) million preferred shares.</t>
  </si>
  <si>
    <t>Subsequent Event [Member] | Secured Promissory Note Dated [Member] | Convertible Debt [Member]</t>
  </si>
  <si>
    <t>Aggregate shares of common stock</t>
  </si>
  <si>
    <t>Subsequent Event [Member] | 2014 Employee Stock Plan [Member]</t>
  </si>
  <si>
    <t>Market price per share</t>
  </si>
  <si>
    <t>Stock options forfeited</t>
  </si>
  <si>
    <t>Stock options outstanding after forfeted option</t>
  </si>
  <si>
    <t>FrankMurtha[Member] | Subsequent Event [Member]</t>
  </si>
  <si>
    <t>Consultant [Member] | Subsequent Event [Member]</t>
  </si>
  <si>
    <t>Attorney Lien [Member] | Subsequent Event [Member]</t>
  </si>
  <si>
    <t>Non-payment related party</t>
  </si>
  <si>
    <t>Board of Directors [Member] | Subsequent Event [Member] | Securities Purchase Agreement [Member] | Series A Preferred Stock [Member]</t>
  </si>
  <si>
    <t>Convertible preferred stock designated shares</t>
  </si>
  <si>
    <t>2006 Employee Stock Plan [Member] | Employee and Consultant Stock Options Outstanding [Member]</t>
  </si>
  <si>
    <t>2006 Employee Stock Plan [Member] | Individual Two [Member]</t>
  </si>
  <si>
    <t>2006 Employee Stock Plan [Member] | Individual One [Member]</t>
  </si>
  <si>
    <t>2014 Employee Stock Plan [Member] | Employee and Consultant Stock Options Outstanding [Member]</t>
  </si>
  <si>
    <t>2014 Employee Stock Plan [Member] | FrankMurtha[Member]</t>
  </si>
  <si>
    <t>Former Officers [Member] | President [Member] | Subsequent Event [Member]</t>
  </si>
  <si>
    <t>Former Officers [Member] | Chief Operating Officer [Member] | Subsequent Event [Member]</t>
  </si>
  <si>
    <t>Common shares returned to treasury</t>
  </si>
  <si>
    <t>Creek Capital, Inc [Member] | Subsequent Event [Member] | Securities Purchase Agreement [Member] | Series A Preferred Stock [Member]</t>
  </si>
  <si>
    <t>Stock option purchase shares</t>
  </si>
  <si>
    <t>Creek Capital, Inc [Member] | Chief Executive Officer [Member] | Subsequent Event [Member]</t>
  </si>
  <si>
    <t>Depos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8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6" t="n">
        <v>2111479</v>
      </c>
    </row>
    <row r="15" spans="1:4">
      <c r="A15" s="4" t="s">
        <v>25</v>
      </c>
      <c r="D15" s="5" t="n">
        <v>5949948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row r="7" spans="1:2">
      <c r="A7" s="4" t="s">
        <v>303</v>
      </c>
      <c r="B7" s="4" t="s">
        <v>304</v>
      </c>
    </row>
    <row r="8" spans="1:2">
      <c r="A8" s="4" t="s">
        <v>305</v>
      </c>
    </row>
    <row r="9" spans="1:2">
      <c r="A9" s="4" t="s">
        <v>301</v>
      </c>
      <c r="B9" s="4" t="s">
        <v>306</v>
      </c>
    </row>
    <row r="10" spans="1:2">
      <c r="A10" s="4" t="s">
        <v>303</v>
      </c>
      <c r="B10" s="4" t="s">
        <v>307</v>
      </c>
    </row>
    <row r="11" spans="1:2">
      <c r="A11" s="4" t="s">
        <v>308</v>
      </c>
    </row>
    <row r="12" spans="1:2">
      <c r="A12" s="4" t="s">
        <v>301</v>
      </c>
      <c r="B12" s="4" t="s">
        <v>309</v>
      </c>
    </row>
    <row r="13" spans="1:2">
      <c r="A13" s="4" t="s">
        <v>303</v>
      </c>
      <c r="B13" s="4" t="s">
        <v>310</v>
      </c>
    </row>
    <row r="14" spans="1:2">
      <c r="A14" s="4" t="s">
        <v>311</v>
      </c>
    </row>
    <row r="15" spans="1:2">
      <c r="A15" s="4" t="s">
        <v>301</v>
      </c>
      <c r="B15" s="4" t="s">
        <v>312</v>
      </c>
    </row>
    <row r="16" spans="1:2">
      <c r="A16" s="4" t="s">
        <v>303</v>
      </c>
      <c r="B16" s="4" t="s">
        <v>310</v>
      </c>
    </row>
    <row r="17" spans="1:2">
      <c r="A17" s="4" t="s">
        <v>313</v>
      </c>
    </row>
    <row r="18" spans="1:2">
      <c r="A18" s="4" t="s">
        <v>303</v>
      </c>
      <c r="B18" s="4" t="s">
        <v>314</v>
      </c>
    </row>
    <row r="19" spans="1:2">
      <c r="A19" s="4" t="s">
        <v>315</v>
      </c>
    </row>
    <row r="20" spans="1:2">
      <c r="A20" s="4" t="s">
        <v>303</v>
      </c>
      <c r="B20"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v>
      </c>
      <c r="C3" s="6" t="n">
        <v>3799</v>
      </c>
    </row>
    <row r="4" spans="1:3">
      <c r="A4" s="4" t="s">
        <v>33</v>
      </c>
      <c r="B4" s="4" t="s">
        <v>34</v>
      </c>
      <c r="C4" s="5" t="n">
        <v>260323</v>
      </c>
    </row>
    <row r="5" spans="1:3">
      <c r="A5" s="4" t="s">
        <v>35</v>
      </c>
      <c r="B5" s="5" t="n">
        <v>7500</v>
      </c>
      <c r="C5" s="4" t="s">
        <v>34</v>
      </c>
    </row>
    <row r="6" spans="1:3">
      <c r="A6" s="4" t="s">
        <v>36</v>
      </c>
      <c r="B6" s="5" t="n">
        <v>83</v>
      </c>
      <c r="C6" s="5" t="n">
        <v>650853</v>
      </c>
    </row>
    <row r="7" spans="1:3">
      <c r="A7" s="4" t="s">
        <v>37</v>
      </c>
      <c r="B7" s="5" t="n">
        <v>7832</v>
      </c>
      <c r="C7" s="5" t="n">
        <v>914975</v>
      </c>
    </row>
    <row r="8" spans="1:3">
      <c r="A8" s="4" t="s">
        <v>38</v>
      </c>
      <c r="B8" s="5" t="n">
        <v>2494</v>
      </c>
      <c r="C8" s="5" t="n">
        <v>2958</v>
      </c>
    </row>
    <row r="9" spans="1:3">
      <c r="A9" s="3" t="s">
        <v>39</v>
      </c>
    </row>
    <row r="10" spans="1:3">
      <c r="A10" s="4" t="s">
        <v>40</v>
      </c>
      <c r="B10" s="4" t="s">
        <v>34</v>
      </c>
      <c r="C10" s="5" t="n">
        <v>11918</v>
      </c>
    </row>
    <row r="11" spans="1:3">
      <c r="A11" s="4" t="s">
        <v>41</v>
      </c>
      <c r="B11" s="4" t="s">
        <v>34</v>
      </c>
      <c r="C11" s="5" t="n">
        <v>11918</v>
      </c>
    </row>
    <row r="12" spans="1:3">
      <c r="A12" s="4" t="s">
        <v>42</v>
      </c>
      <c r="B12" s="5" t="n">
        <v>10326</v>
      </c>
      <c r="C12" s="5" t="n">
        <v>929851</v>
      </c>
    </row>
    <row r="13" spans="1:3">
      <c r="A13" s="3" t="s">
        <v>43</v>
      </c>
    </row>
    <row r="14" spans="1:3">
      <c r="A14" s="4" t="s">
        <v>44</v>
      </c>
      <c r="B14" s="5" t="n">
        <v>1376150</v>
      </c>
      <c r="C14" s="5" t="n">
        <v>736411</v>
      </c>
    </row>
    <row r="15" spans="1:3">
      <c r="A15" s="4" t="s">
        <v>45</v>
      </c>
      <c r="B15" s="5" t="n">
        <v>49294</v>
      </c>
      <c r="C15" s="4" t="s">
        <v>34</v>
      </c>
    </row>
    <row r="16" spans="1:3">
      <c r="A16" s="4" t="s">
        <v>46</v>
      </c>
      <c r="B16" s="5" t="n">
        <v>1860000</v>
      </c>
      <c r="C16" s="5" t="n">
        <v>960000</v>
      </c>
    </row>
    <row r="17" spans="1:3">
      <c r="A17" s="4" t="s">
        <v>47</v>
      </c>
      <c r="B17" s="5" t="n">
        <v>233820</v>
      </c>
      <c r="C17" s="5" t="n">
        <v>212287</v>
      </c>
    </row>
    <row r="18" spans="1:3">
      <c r="A18" s="4" t="s">
        <v>48</v>
      </c>
      <c r="B18" s="5" t="n">
        <v>110154</v>
      </c>
      <c r="C18" s="5" t="n">
        <v>110154</v>
      </c>
    </row>
    <row r="19" spans="1:3">
      <c r="A19" s="4" t="s">
        <v>49</v>
      </c>
      <c r="B19" s="5" t="n">
        <v>50000</v>
      </c>
      <c r="C19" s="5" t="n">
        <v>18220</v>
      </c>
    </row>
    <row r="20" spans="1:3">
      <c r="A20" s="4" t="s">
        <v>50</v>
      </c>
      <c r="B20" s="5" t="n">
        <v>145787</v>
      </c>
      <c r="C20" s="5" t="n">
        <v>78356</v>
      </c>
    </row>
    <row r="21" spans="1:3">
      <c r="A21" s="4" t="s">
        <v>51</v>
      </c>
      <c r="B21" s="4" t="s">
        <v>34</v>
      </c>
      <c r="C21" s="5" t="n">
        <v>462531</v>
      </c>
    </row>
    <row r="22" spans="1:3">
      <c r="A22" s="4" t="s">
        <v>52</v>
      </c>
      <c r="B22" s="5" t="n">
        <v>230000</v>
      </c>
      <c r="C22" s="5" t="n">
        <v>100000</v>
      </c>
    </row>
    <row r="23" spans="1:3">
      <c r="A23" s="4" t="s">
        <v>53</v>
      </c>
      <c r="B23" s="5" t="n">
        <v>2300</v>
      </c>
      <c r="C23" s="5" t="n">
        <v>20300</v>
      </c>
    </row>
    <row r="24" spans="1:3">
      <c r="A24" s="4" t="s">
        <v>54</v>
      </c>
      <c r="B24" s="5" t="n">
        <v>93279</v>
      </c>
      <c r="C24" s="5" t="n">
        <v>50841</v>
      </c>
    </row>
    <row r="25" spans="1:3">
      <c r="A25" s="4" t="s">
        <v>55</v>
      </c>
      <c r="B25" s="5" t="n">
        <v>74113</v>
      </c>
      <c r="C25" s="5" t="n">
        <v>8763</v>
      </c>
    </row>
    <row r="26" spans="1:3">
      <c r="A26" s="4" t="s">
        <v>56</v>
      </c>
      <c r="B26" s="5" t="n">
        <v>4224897</v>
      </c>
      <c r="C26" s="5" t="n">
        <v>2757863</v>
      </c>
    </row>
    <row r="27" spans="1:3">
      <c r="A27" s="4" t="s">
        <v>57</v>
      </c>
      <c r="B27" s="4" t="s">
        <v>34</v>
      </c>
      <c r="C27" s="4" t="s">
        <v>34</v>
      </c>
    </row>
    <row r="28" spans="1:3">
      <c r="A28" s="3" t="s">
        <v>58</v>
      </c>
    </row>
    <row r="29" spans="1:3">
      <c r="A29" s="4" t="s">
        <v>59</v>
      </c>
      <c r="B29" s="5" t="n">
        <v>54416</v>
      </c>
      <c r="C29" s="5" t="n">
        <v>41013</v>
      </c>
    </row>
    <row r="30" spans="1:3">
      <c r="A30" s="4" t="s">
        <v>60</v>
      </c>
      <c r="B30" s="5" t="n">
        <v>400</v>
      </c>
      <c r="C30" s="4" t="s">
        <v>34</v>
      </c>
    </row>
    <row r="31" spans="1:3">
      <c r="A31" s="4" t="s">
        <v>61</v>
      </c>
      <c r="B31" s="5" t="n">
        <v>21927952</v>
      </c>
      <c r="C31" s="5" t="n">
        <v>19252807</v>
      </c>
    </row>
    <row r="32" spans="1:3">
      <c r="A32" s="4" t="s">
        <v>62</v>
      </c>
      <c r="B32" s="5" t="n">
        <v>-26197339</v>
      </c>
      <c r="C32" s="5" t="n">
        <v>-21121832</v>
      </c>
    </row>
    <row r="33" spans="1:3">
      <c r="A33" s="4" t="s">
        <v>63</v>
      </c>
      <c r="B33" s="5" t="n">
        <v>-4214571</v>
      </c>
      <c r="C33" s="5" t="n">
        <v>-1828012</v>
      </c>
    </row>
    <row r="34" spans="1:3">
      <c r="A34" s="4" t="s">
        <v>64</v>
      </c>
      <c r="B34" s="5" t="n">
        <v>10326</v>
      </c>
      <c r="C34" s="5" t="n">
        <v>929851</v>
      </c>
    </row>
    <row r="35" spans="1:3">
      <c r="A35" s="4" t="s">
        <v>65</v>
      </c>
    </row>
    <row r="36" spans="1:3">
      <c r="A36" s="3" t="s">
        <v>58</v>
      </c>
    </row>
    <row r="37" spans="1:3">
      <c r="A37" s="4" t="s">
        <v>66</v>
      </c>
      <c r="B37" s="4" t="s">
        <v>34</v>
      </c>
      <c r="C37"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row r="9" spans="1:2">
      <c r="A9" s="4" t="s">
        <v>325</v>
      </c>
    </row>
    <row r="10" spans="1:2">
      <c r="A10" s="4" t="s">
        <v>319</v>
      </c>
      <c r="B10"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30</v>
      </c>
    </row>
    <row r="2" spans="1:4">
      <c r="A2" s="4" t="s">
        <v>328</v>
      </c>
      <c r="C2" s="4" t="s">
        <v>34</v>
      </c>
      <c r="D2" s="6" t="n">
        <v>462531</v>
      </c>
    </row>
    <row r="3" spans="1:4">
      <c r="A3" s="4" t="s">
        <v>329</v>
      </c>
    </row>
    <row r="4" spans="1:4">
      <c r="A4" s="4" t="s">
        <v>328</v>
      </c>
      <c r="C4" s="4" t="s">
        <v>34</v>
      </c>
      <c r="D4" s="4" t="s">
        <v>34</v>
      </c>
    </row>
    <row r="5" spans="1:4">
      <c r="A5" s="4" t="s">
        <v>330</v>
      </c>
    </row>
    <row r="6" spans="1:4">
      <c r="A6" s="4" t="s">
        <v>328</v>
      </c>
      <c r="B6" s="4" t="s">
        <v>34</v>
      </c>
      <c r="C6" s="4" t="s">
        <v>34</v>
      </c>
    </row>
    <row r="7" spans="1:4">
      <c r="A7" s="4" t="s">
        <v>331</v>
      </c>
    </row>
    <row r="8" spans="1:4">
      <c r="A8" s="4" t="s">
        <v>328</v>
      </c>
      <c r="C8" s="4" t="s">
        <v>34</v>
      </c>
      <c r="D8" s="4"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462531</v>
      </c>
    </row>
    <row r="5" spans="1:3">
      <c r="A5" s="4" t="s">
        <v>335</v>
      </c>
      <c r="C5" s="6" t="n">
        <v>929577</v>
      </c>
    </row>
    <row r="6" spans="1:3">
      <c r="A6" s="4" t="s">
        <v>336</v>
      </c>
      <c r="B6" s="5" t="n">
        <v>-176190</v>
      </c>
      <c r="C6" s="5" t="n">
        <v>-467046</v>
      </c>
    </row>
    <row r="7" spans="1:3">
      <c r="A7" s="4" t="s">
        <v>337</v>
      </c>
      <c r="B7" s="6" t="n">
        <v>-286341</v>
      </c>
    </row>
    <row r="8" spans="1:3">
      <c r="A8" s="4" t="s">
        <v>338</v>
      </c>
      <c r="C8" s="6" t="n">
        <v>4625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4"/>
    <col customWidth="1" max="6" min="6" width="16"/>
    <col customWidth="1" max="7" min="7" width="14"/>
  </cols>
  <sheetData>
    <row r="1" spans="1:7">
      <c r="A1" s="1" t="s">
        <v>339</v>
      </c>
      <c r="B1" s="2" t="s">
        <v>340</v>
      </c>
      <c r="C1" s="2" t="s">
        <v>341</v>
      </c>
      <c r="D1" s="2" t="s">
        <v>30</v>
      </c>
      <c r="E1" s="2" t="s">
        <v>342</v>
      </c>
      <c r="F1" s="2" t="s">
        <v>2</v>
      </c>
      <c r="G1" s="2" t="s">
        <v>30</v>
      </c>
    </row>
    <row r="2" spans="1:7">
      <c r="A2" s="4" t="s">
        <v>343</v>
      </c>
      <c r="F2" s="4" t="s">
        <v>344</v>
      </c>
    </row>
    <row r="3" spans="1:7">
      <c r="A3" s="4" t="s">
        <v>345</v>
      </c>
      <c r="F3" s="4" t="s">
        <v>346</v>
      </c>
    </row>
    <row r="4" spans="1:7">
      <c r="A4" s="4" t="s">
        <v>347</v>
      </c>
      <c r="C4" s="4" t="s">
        <v>348</v>
      </c>
    </row>
    <row r="5" spans="1:7">
      <c r="A5" s="4" t="s">
        <v>71</v>
      </c>
      <c r="C5" s="5" t="n">
        <v>150000000</v>
      </c>
      <c r="D5" s="5" t="n">
        <v>150000000</v>
      </c>
      <c r="F5" s="5" t="n">
        <v>150000000</v>
      </c>
      <c r="G5" s="5" t="n">
        <v>150000000</v>
      </c>
    </row>
    <row r="6" spans="1:7">
      <c r="A6" s="4" t="s">
        <v>75</v>
      </c>
      <c r="C6" s="5" t="n">
        <v>50000000</v>
      </c>
    </row>
    <row r="7" spans="1:7">
      <c r="A7" s="4" t="s">
        <v>349</v>
      </c>
      <c r="C7" s="7" t="n">
        <v>0.001</v>
      </c>
    </row>
    <row r="8" spans="1:7">
      <c r="A8" s="4" t="s">
        <v>350</v>
      </c>
      <c r="B8" s="5" t="n">
        <v>8000000</v>
      </c>
    </row>
    <row r="9" spans="1:7">
      <c r="A9" s="4" t="s">
        <v>143</v>
      </c>
      <c r="F9" s="6" t="n">
        <v>5075507</v>
      </c>
      <c r="G9" s="6" t="n">
        <v>6632267</v>
      </c>
    </row>
    <row r="10" spans="1:7">
      <c r="A10" s="4" t="s">
        <v>177</v>
      </c>
      <c r="F10" s="5" t="n">
        <v>332050</v>
      </c>
      <c r="G10" s="5" t="n">
        <v>1225181</v>
      </c>
    </row>
    <row r="11" spans="1:7">
      <c r="A11" s="4" t="s">
        <v>351</v>
      </c>
      <c r="F11" s="5" t="n">
        <v>-4217065</v>
      </c>
    </row>
    <row r="12" spans="1:7">
      <c r="A12" s="4" t="s">
        <v>352</v>
      </c>
      <c r="D12" s="6" t="n">
        <v>21121832</v>
      </c>
      <c r="F12" s="5" t="n">
        <v>26197339</v>
      </c>
      <c r="G12" s="5" t="n">
        <v>21121832</v>
      </c>
    </row>
    <row r="13" spans="1:7">
      <c r="A13" s="4" t="s">
        <v>163</v>
      </c>
      <c r="F13" s="5" t="n">
        <v>464</v>
      </c>
      <c r="G13" s="5" t="n">
        <v>297</v>
      </c>
    </row>
    <row r="14" spans="1:7">
      <c r="A14" s="4" t="s">
        <v>353</v>
      </c>
      <c r="F14" s="5" t="n">
        <v>761</v>
      </c>
    </row>
    <row r="15" spans="1:7">
      <c r="A15" s="4" t="s">
        <v>180</v>
      </c>
      <c r="E15" s="6" t="n">
        <v>125000</v>
      </c>
      <c r="F15" s="4" t="s">
        <v>34</v>
      </c>
      <c r="G15" s="5" t="n">
        <v>-125000</v>
      </c>
    </row>
    <row r="16" spans="1:7">
      <c r="A16" s="4" t="s">
        <v>181</v>
      </c>
      <c r="D16" s="5" t="n">
        <v>50000</v>
      </c>
      <c r="F16" s="4" t="s">
        <v>34</v>
      </c>
      <c r="G16" s="5" t="n">
        <v>-50000</v>
      </c>
    </row>
    <row r="17" spans="1:7">
      <c r="A17" s="4" t="s">
        <v>33</v>
      </c>
      <c r="D17" s="6" t="n">
        <v>260323</v>
      </c>
      <c r="E17" s="6" t="n">
        <v>260323</v>
      </c>
      <c r="F17" s="4" t="s">
        <v>34</v>
      </c>
      <c r="G17" s="5" t="n">
        <v>260323</v>
      </c>
    </row>
    <row r="18" spans="1:7">
      <c r="A18" s="4" t="s">
        <v>88</v>
      </c>
      <c r="F18" s="6" t="n">
        <v>260323</v>
      </c>
      <c r="G18" s="4" t="s">
        <v>34</v>
      </c>
    </row>
    <row r="19" spans="1:7">
      <c r="A19" s="4" t="s">
        <v>354</v>
      </c>
      <c r="F19" s="5" t="n">
        <v>4857143</v>
      </c>
    </row>
    <row r="20" spans="1:7">
      <c r="A20" s="4" t="s">
        <v>355</v>
      </c>
      <c r="F20" s="5" t="n">
        <v>166667</v>
      </c>
    </row>
    <row r="21" spans="1:7">
      <c r="A21" s="4" t="s">
        <v>356</v>
      </c>
    </row>
    <row r="22" spans="1:7">
      <c r="A22" s="4" t="s">
        <v>357</v>
      </c>
      <c r="F22" s="5" t="n">
        <v>7690000</v>
      </c>
    </row>
    <row r="23" spans="1:7">
      <c r="A23" s="4" t="s">
        <v>358</v>
      </c>
    </row>
    <row r="24" spans="1:7">
      <c r="A24" s="4" t="s">
        <v>357</v>
      </c>
      <c r="F24" s="5" t="n">
        <v>653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59</v>
      </c>
      <c r="B1" s="2" t="s">
        <v>2</v>
      </c>
      <c r="C1" s="2" t="s">
        <v>30</v>
      </c>
    </row>
    <row r="2" spans="1:3">
      <c r="A2" s="4" t="s">
        <v>360</v>
      </c>
      <c r="B2" s="6" t="n">
        <v>230000</v>
      </c>
      <c r="C2" s="6" t="n">
        <v>100000</v>
      </c>
    </row>
    <row r="3" spans="1:3">
      <c r="A3" s="4" t="s">
        <v>361</v>
      </c>
    </row>
    <row r="4" spans="1:3">
      <c r="A4" s="4" t="s">
        <v>360</v>
      </c>
      <c r="B4" s="5" t="n">
        <v>100000</v>
      </c>
      <c r="C4" s="5" t="n">
        <v>100000</v>
      </c>
    </row>
    <row r="5" spans="1:3">
      <c r="A5" s="4" t="s">
        <v>362</v>
      </c>
    </row>
    <row r="6" spans="1:3">
      <c r="A6" s="4" t="s">
        <v>360</v>
      </c>
      <c r="B6" s="5" t="n">
        <v>10000</v>
      </c>
      <c r="C6" s="4" t="s">
        <v>34</v>
      </c>
    </row>
    <row r="7" spans="1:3">
      <c r="A7" s="4" t="s">
        <v>363</v>
      </c>
    </row>
    <row r="8" spans="1:3">
      <c r="A8" s="4" t="s">
        <v>360</v>
      </c>
      <c r="B8" s="5" t="n">
        <v>35000</v>
      </c>
      <c r="C8" s="4" t="s">
        <v>34</v>
      </c>
    </row>
    <row r="9" spans="1:3">
      <c r="A9" s="4" t="s">
        <v>364</v>
      </c>
    </row>
    <row r="10" spans="1:3">
      <c r="A10" s="4" t="s">
        <v>360</v>
      </c>
      <c r="B10" s="5" t="n">
        <v>30000</v>
      </c>
      <c r="C10" s="4" t="s">
        <v>34</v>
      </c>
    </row>
    <row r="11" spans="1:3">
      <c r="A11" s="4" t="s">
        <v>365</v>
      </c>
    </row>
    <row r="12" spans="1:3">
      <c r="A12" s="4" t="s">
        <v>360</v>
      </c>
      <c r="B12" s="5" t="n">
        <v>5000</v>
      </c>
      <c r="C12" s="4" t="s">
        <v>34</v>
      </c>
    </row>
    <row r="13" spans="1:3">
      <c r="A13" s="4" t="s">
        <v>366</v>
      </c>
    </row>
    <row r="14" spans="1:3">
      <c r="A14" s="4" t="s">
        <v>360</v>
      </c>
      <c r="B14" s="5" t="n">
        <v>30000</v>
      </c>
      <c r="C14" s="4" t="s">
        <v>34</v>
      </c>
    </row>
    <row r="15" spans="1:3">
      <c r="A15" s="4" t="s">
        <v>367</v>
      </c>
    </row>
    <row r="16" spans="1:3">
      <c r="A16" s="4" t="s">
        <v>360</v>
      </c>
      <c r="B16" s="6" t="n">
        <v>20000</v>
      </c>
      <c r="C16"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 customWidth="1" max="5" min="5" width="14"/>
    <col customWidth="1" max="6" min="6" width="14"/>
  </cols>
  <sheetData>
    <row r="1" spans="1:6">
      <c r="A1" s="1" t="s">
        <v>368</v>
      </c>
      <c r="B1" s="2" t="s">
        <v>2</v>
      </c>
      <c r="C1" s="2" t="s">
        <v>369</v>
      </c>
      <c r="D1" s="2" t="s">
        <v>370</v>
      </c>
      <c r="E1" s="2" t="s">
        <v>371</v>
      </c>
      <c r="F1" s="2" t="s">
        <v>30</v>
      </c>
    </row>
    <row r="2" spans="1:6">
      <c r="A2" s="4" t="s">
        <v>372</v>
      </c>
      <c r="B2" s="6" t="n">
        <v>2300</v>
      </c>
      <c r="C2" s="6" t="n">
        <v>11000</v>
      </c>
      <c r="D2" s="6" t="n">
        <v>2000</v>
      </c>
      <c r="E2" s="6" t="n">
        <v>5000</v>
      </c>
      <c r="F2" s="6" t="n">
        <v>20300</v>
      </c>
    </row>
    <row r="3" spans="1:6">
      <c r="A3" s="4" t="s">
        <v>373</v>
      </c>
    </row>
    <row r="4" spans="1:6">
      <c r="A4" s="4" t="s">
        <v>372</v>
      </c>
      <c r="B4" s="6" t="n">
        <v>2300</v>
      </c>
      <c r="F4" s="6" t="n">
        <v>20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50000</v>
      </c>
      <c r="C3" s="6" t="n">
        <v>50000</v>
      </c>
    </row>
    <row r="4" spans="1:3">
      <c r="A4" s="4" t="s">
        <v>377</v>
      </c>
      <c r="B4" s="4" t="s">
        <v>34</v>
      </c>
      <c r="C4" s="5" t="n">
        <v>-31780</v>
      </c>
    </row>
    <row r="5" spans="1:3">
      <c r="A5" s="4" t="s">
        <v>49</v>
      </c>
      <c r="B5" s="6" t="n">
        <v>50000</v>
      </c>
      <c r="C5" s="6" t="n">
        <v>18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4"/>
  </cols>
  <sheetData>
    <row r="1" spans="1:2">
      <c r="A1" s="1" t="s">
        <v>378</v>
      </c>
      <c r="B1" s="2" t="s">
        <v>1</v>
      </c>
    </row>
    <row r="2" spans="1:2">
      <c r="B2" s="2" t="s">
        <v>379</v>
      </c>
    </row>
    <row r="3" spans="1:2">
      <c r="A3" s="3" t="s">
        <v>380</v>
      </c>
    </row>
    <row r="4" spans="1:2">
      <c r="A4" s="4" t="s">
        <v>381</v>
      </c>
      <c r="B4" s="8" t="n">
        <v>0.5</v>
      </c>
    </row>
    <row r="5" spans="1:2">
      <c r="A5" s="4" t="s">
        <v>382</v>
      </c>
      <c r="B5" s="8" t="n">
        <v>0.3</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170000</v>
      </c>
      <c r="C3" s="6" t="n">
        <v>550000</v>
      </c>
    </row>
    <row r="4" spans="1:3">
      <c r="A4" s="4" t="s">
        <v>394</v>
      </c>
      <c r="B4" s="5" t="n">
        <v>-24213</v>
      </c>
      <c r="C4" s="5" t="n">
        <v>-471644</v>
      </c>
    </row>
    <row r="5" spans="1:3">
      <c r="A5" s="4" t="s">
        <v>395</v>
      </c>
      <c r="B5" s="6" t="n">
        <v>145787</v>
      </c>
      <c r="C5" s="6" t="n">
        <v>783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T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6"/>
    <col customWidth="1" max="15" min="15" width="15"/>
    <col customWidth="1" max="16" min="16" width="16"/>
    <col customWidth="1" max="17" min="17" width="17"/>
    <col customWidth="1" max="18" min="18" width="17"/>
    <col customWidth="1" max="19" min="19" width="17"/>
    <col customWidth="1" max="20" min="20" width="17"/>
    <col customWidth="1" max="21" min="21" width="16"/>
    <col customWidth="1" max="22" min="22" width="16"/>
    <col customWidth="1" max="23" min="23" width="14"/>
    <col customWidth="1" max="24" min="24" width="17"/>
    <col customWidth="1" max="25" min="25" width="16"/>
    <col customWidth="1" max="26" min="26" width="17"/>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80"/>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80"/>
    <col customWidth="1" max="45" min="45" width="14"/>
    <col customWidth="1" max="46" min="46" width="14"/>
  </cols>
  <sheetData>
    <row r="1" spans="1:46">
      <c r="A1" s="1" t="s">
        <v>396</v>
      </c>
      <c r="B1" s="2" t="s">
        <v>397</v>
      </c>
      <c r="C1" s="2" t="s">
        <v>398</v>
      </c>
      <c r="D1" s="2" t="s">
        <v>398</v>
      </c>
      <c r="E1" s="2" t="s">
        <v>399</v>
      </c>
      <c r="F1" s="2" t="s">
        <v>400</v>
      </c>
      <c r="G1" s="2" t="s">
        <v>401</v>
      </c>
      <c r="H1" s="2" t="s">
        <v>402</v>
      </c>
      <c r="I1" s="2" t="s">
        <v>403</v>
      </c>
      <c r="J1" s="2" t="s">
        <v>369</v>
      </c>
      <c r="K1" s="2" t="s">
        <v>370</v>
      </c>
      <c r="L1" s="2" t="s">
        <v>404</v>
      </c>
      <c r="M1" s="2" t="s">
        <v>405</v>
      </c>
      <c r="N1" s="2" t="s">
        <v>406</v>
      </c>
      <c r="O1" s="2" t="s">
        <v>407</v>
      </c>
      <c r="P1" s="2" t="s">
        <v>408</v>
      </c>
      <c r="Q1" s="2" t="s">
        <v>409</v>
      </c>
      <c r="R1" s="2" t="s">
        <v>410</v>
      </c>
      <c r="S1" s="2" t="s">
        <v>411</v>
      </c>
      <c r="T1" s="2" t="s">
        <v>412</v>
      </c>
      <c r="U1" s="2" t="s">
        <v>413</v>
      </c>
      <c r="V1" s="2" t="s">
        <v>414</v>
      </c>
      <c r="W1" s="2" t="s">
        <v>414</v>
      </c>
      <c r="X1" s="2" t="s">
        <v>415</v>
      </c>
      <c r="Y1" s="2" t="s">
        <v>416</v>
      </c>
      <c r="Z1" s="2" t="s">
        <v>417</v>
      </c>
      <c r="AA1" s="2" t="s">
        <v>418</v>
      </c>
      <c r="AB1" s="2" t="s">
        <v>419</v>
      </c>
      <c r="AC1" s="2" t="s">
        <v>420</v>
      </c>
      <c r="AD1" s="2" t="s">
        <v>2</v>
      </c>
      <c r="AE1" s="2" t="s">
        <v>421</v>
      </c>
      <c r="AF1" s="2" t="s">
        <v>422</v>
      </c>
      <c r="AG1" s="2" t="s">
        <v>423</v>
      </c>
      <c r="AH1" s="2" t="s">
        <v>371</v>
      </c>
      <c r="AI1" s="2" t="s">
        <v>415</v>
      </c>
      <c r="AJ1" s="2" t="s">
        <v>424</v>
      </c>
      <c r="AK1" s="2" t="s">
        <v>425</v>
      </c>
      <c r="AL1" s="2" t="s">
        <v>426</v>
      </c>
      <c r="AM1" s="2" t="s">
        <v>2</v>
      </c>
      <c r="AN1" s="2" t="s">
        <v>427</v>
      </c>
      <c r="AO1" s="2" t="s">
        <v>424</v>
      </c>
      <c r="AP1" s="2" t="s">
        <v>428</v>
      </c>
      <c r="AQ1" s="2" t="s">
        <v>429</v>
      </c>
      <c r="AR1" s="2" t="s">
        <v>2</v>
      </c>
      <c r="AS1" s="2" t="s">
        <v>30</v>
      </c>
      <c r="AT1" s="2" t="s">
        <v>430</v>
      </c>
    </row>
    <row r="2" spans="1:46">
      <c r="A2" s="4" t="s">
        <v>431</v>
      </c>
      <c r="AD2" s="6" t="n">
        <v>50000</v>
      </c>
      <c r="AM2" s="6" t="n">
        <v>50000</v>
      </c>
      <c r="AR2" s="6" t="n">
        <v>50000</v>
      </c>
      <c r="AS2" s="6" t="n">
        <v>18220</v>
      </c>
    </row>
    <row r="3" spans="1:46">
      <c r="A3" s="4" t="s">
        <v>432</v>
      </c>
      <c r="AQ3" s="6" t="n">
        <v>380000</v>
      </c>
    </row>
    <row r="4" spans="1:46">
      <c r="A4" s="4" t="s">
        <v>433</v>
      </c>
      <c r="AD4" s="5" t="n">
        <v>230000</v>
      </c>
      <c r="AM4" s="5" t="n">
        <v>230000</v>
      </c>
      <c r="AR4" s="5" t="n">
        <v>230000</v>
      </c>
      <c r="AS4" s="5" t="n">
        <v>100000</v>
      </c>
    </row>
    <row r="5" spans="1:46">
      <c r="A5" s="4" t="s">
        <v>53</v>
      </c>
      <c r="J5" s="6" t="n">
        <v>11000</v>
      </c>
      <c r="K5" s="6" t="n">
        <v>2000</v>
      </c>
      <c r="AD5" s="6" t="n">
        <v>2300</v>
      </c>
      <c r="AH5" s="6" t="n">
        <v>5000</v>
      </c>
      <c r="AM5" s="6" t="n">
        <v>2300</v>
      </c>
      <c r="AR5" s="5" t="n">
        <v>2300</v>
      </c>
      <c r="AS5" s="5" t="n">
        <v>20300</v>
      </c>
    </row>
    <row r="6" spans="1:46">
      <c r="A6" s="4" t="s">
        <v>434</v>
      </c>
      <c r="AR6" s="4" t="s">
        <v>34</v>
      </c>
      <c r="AS6" s="5" t="n">
        <v>264700</v>
      </c>
    </row>
    <row r="7" spans="1:46">
      <c r="A7" s="4" t="s">
        <v>435</v>
      </c>
      <c r="AD7" s="8" t="n">
        <v>0.3</v>
      </c>
      <c r="AM7" s="8" t="n">
        <v>0.3</v>
      </c>
      <c r="AR7" s="8" t="n">
        <v>0.3</v>
      </c>
    </row>
    <row r="8" spans="1:46">
      <c r="A8" s="4" t="s">
        <v>99</v>
      </c>
      <c r="AR8" s="6" t="n">
        <v>618438</v>
      </c>
      <c r="AS8" s="5" t="n">
        <v>1141451</v>
      </c>
    </row>
    <row r="9" spans="1:46">
      <c r="A9" s="4" t="s">
        <v>191</v>
      </c>
      <c r="AR9" s="5" t="n">
        <v>95000</v>
      </c>
      <c r="AS9" s="4" t="s">
        <v>34</v>
      </c>
    </row>
    <row r="10" spans="1:46">
      <c r="A10" s="4" t="s">
        <v>436</v>
      </c>
      <c r="AP10" s="6" t="n">
        <v>15300</v>
      </c>
      <c r="AR10" s="6" t="n">
        <v>18000</v>
      </c>
      <c r="AS10" s="5" t="n">
        <v>15000</v>
      </c>
    </row>
    <row r="11" spans="1:46">
      <c r="A11" s="4" t="s">
        <v>437</v>
      </c>
      <c r="AC11" s="6" t="n">
        <v>20000</v>
      </c>
    </row>
    <row r="12" spans="1:46">
      <c r="A12" s="4" t="s">
        <v>438</v>
      </c>
      <c r="AS12" s="5" t="n">
        <v>1037561</v>
      </c>
    </row>
    <row r="13" spans="1:46">
      <c r="A13" s="4" t="s">
        <v>439</v>
      </c>
      <c r="AD13" s="8" t="n">
        <v>0.5</v>
      </c>
      <c r="AM13" s="8" t="n">
        <v>0.5</v>
      </c>
      <c r="AR13" s="8" t="n">
        <v>0.5</v>
      </c>
    </row>
    <row r="14" spans="1:46">
      <c r="A14" s="4" t="s">
        <v>440</v>
      </c>
      <c r="AQ14" s="8" t="n">
        <v>0.18</v>
      </c>
    </row>
    <row r="15" spans="1:46">
      <c r="A15" s="4" t="s">
        <v>441</v>
      </c>
      <c r="AR15" s="4" t="s">
        <v>384</v>
      </c>
    </row>
    <row r="16" spans="1:46">
      <c r="A16" s="4" t="s">
        <v>442</v>
      </c>
      <c r="AR16" s="4" t="s">
        <v>386</v>
      </c>
    </row>
    <row r="17" spans="1:46">
      <c r="A17" s="4" t="s">
        <v>387</v>
      </c>
      <c r="AR17" s="4" t="s">
        <v>388</v>
      </c>
    </row>
    <row r="18" spans="1:46">
      <c r="A18" s="4" t="s">
        <v>389</v>
      </c>
      <c r="AR18" s="4" t="s">
        <v>390</v>
      </c>
    </row>
    <row r="19" spans="1:46">
      <c r="A19" s="4" t="s">
        <v>328</v>
      </c>
      <c r="V19" s="6" t="n">
        <v>358230</v>
      </c>
      <c r="W19" s="6" t="n">
        <v>358230</v>
      </c>
    </row>
    <row r="20" spans="1:46">
      <c r="A20" s="4" t="s">
        <v>443</v>
      </c>
      <c r="W20" s="5" t="n">
        <v>27299</v>
      </c>
      <c r="AR20" s="6" t="n">
        <v>176190</v>
      </c>
      <c r="AS20" s="6" t="n">
        <v>467046</v>
      </c>
    </row>
    <row r="21" spans="1:46">
      <c r="A21" s="4" t="s">
        <v>444</v>
      </c>
      <c r="AD21" s="6" t="n">
        <v>170000</v>
      </c>
      <c r="AM21" s="6" t="n">
        <v>170000</v>
      </c>
      <c r="AQ21" s="6" t="n">
        <v>550000</v>
      </c>
      <c r="AR21" s="6" t="n">
        <v>170000</v>
      </c>
    </row>
    <row r="22" spans="1:46">
      <c r="A22" s="4" t="s">
        <v>445</v>
      </c>
      <c r="AA22" s="6" t="n">
        <v>3699</v>
      </c>
    </row>
    <row r="23" spans="1:46">
      <c r="A23" s="4" t="s">
        <v>72</v>
      </c>
      <c r="AD23" s="5" t="n">
        <v>54416295</v>
      </c>
      <c r="AM23" s="5" t="n">
        <v>54416295</v>
      </c>
      <c r="AR23" s="5" t="n">
        <v>54416295</v>
      </c>
      <c r="AS23" s="5" t="n">
        <v>41013077</v>
      </c>
    </row>
    <row r="24" spans="1:46">
      <c r="A24" s="4" t="s">
        <v>172</v>
      </c>
      <c r="AM24" s="6" t="n">
        <v>16187</v>
      </c>
      <c r="AR24" s="6" t="n">
        <v>16187</v>
      </c>
      <c r="AS24" s="4" t="s">
        <v>34</v>
      </c>
    </row>
    <row r="25" spans="1:46">
      <c r="A25" s="4" t="s">
        <v>206</v>
      </c>
      <c r="AM25" s="5" t="n">
        <v>28015</v>
      </c>
      <c r="AR25" s="5" t="n">
        <v>28015</v>
      </c>
      <c r="AS25" s="4" t="s">
        <v>34</v>
      </c>
    </row>
    <row r="26" spans="1:46">
      <c r="A26" s="4" t="s">
        <v>173</v>
      </c>
      <c r="AM26" s="5" t="n">
        <v>16947</v>
      </c>
      <c r="AR26" s="5" t="n">
        <v>16947</v>
      </c>
      <c r="AS26" s="4" t="s">
        <v>34</v>
      </c>
    </row>
    <row r="27" spans="1:46">
      <c r="A27" s="4" t="s">
        <v>446</v>
      </c>
      <c r="AD27" s="6" t="n">
        <v>-24213</v>
      </c>
      <c r="AM27" s="5" t="n">
        <v>-24213</v>
      </c>
      <c r="AR27" s="5" t="n">
        <v>-24213</v>
      </c>
      <c r="AS27" s="5" t="n">
        <v>-471644</v>
      </c>
    </row>
    <row r="28" spans="1:46">
      <c r="A28" s="4" t="s">
        <v>393</v>
      </c>
      <c r="AD28" s="5" t="n">
        <v>170000</v>
      </c>
      <c r="AM28" s="5" t="n">
        <v>170000</v>
      </c>
      <c r="AR28" s="5" t="n">
        <v>170000</v>
      </c>
      <c r="AS28" s="5" t="n">
        <v>550000</v>
      </c>
    </row>
    <row r="29" spans="1:46">
      <c r="A29" s="4" t="s">
        <v>447</v>
      </c>
    </row>
    <row r="30" spans="1:46">
      <c r="A30" s="4" t="s">
        <v>53</v>
      </c>
      <c r="AD30" s="6" t="n">
        <v>15300</v>
      </c>
      <c r="AM30" s="6" t="n">
        <v>15300</v>
      </c>
      <c r="AR30" s="6" t="n">
        <v>15300</v>
      </c>
    </row>
    <row r="31" spans="1:46">
      <c r="A31" s="4" t="s">
        <v>448</v>
      </c>
      <c r="AJ31" s="6" t="n">
        <v>300</v>
      </c>
      <c r="AO31" s="6" t="n">
        <v>300</v>
      </c>
      <c r="AS31" s="6" t="n">
        <v>20300</v>
      </c>
    </row>
    <row r="32" spans="1:46">
      <c r="A32" s="4" t="s">
        <v>99</v>
      </c>
      <c r="AL32" s="6" t="n">
        <v>5000</v>
      </c>
    </row>
    <row r="33" spans="1:46">
      <c r="A33" s="4" t="s">
        <v>191</v>
      </c>
      <c r="J33" s="6" t="n">
        <v>11000</v>
      </c>
      <c r="K33" s="6" t="n">
        <v>2000</v>
      </c>
      <c r="AH33" s="6" t="n">
        <v>5000</v>
      </c>
      <c r="AK33" s="6" t="n">
        <v>20000</v>
      </c>
    </row>
    <row r="34" spans="1:46">
      <c r="A34" s="4" t="s">
        <v>436</v>
      </c>
      <c r="AO34" s="5" t="n">
        <v>15000</v>
      </c>
    </row>
    <row r="35" spans="1:46">
      <c r="A35" s="4" t="s">
        <v>437</v>
      </c>
      <c r="AC35" s="6" t="n">
        <v>20000</v>
      </c>
    </row>
    <row r="36" spans="1:46">
      <c r="A36" s="4" t="s">
        <v>449</v>
      </c>
    </row>
    <row r="37" spans="1:46">
      <c r="A37" s="4" t="s">
        <v>450</v>
      </c>
      <c r="AD37" s="8" t="n">
        <v>1.19</v>
      </c>
      <c r="AM37" s="8" t="n">
        <v>1.19</v>
      </c>
      <c r="AR37" s="8" t="n">
        <v>1.19</v>
      </c>
    </row>
    <row r="38" spans="1:46">
      <c r="A38" s="4" t="s">
        <v>451</v>
      </c>
      <c r="AR38" s="4" t="s">
        <v>324</v>
      </c>
    </row>
    <row r="39" spans="1:46">
      <c r="A39" s="4" t="s">
        <v>452</v>
      </c>
      <c r="AD39" s="5" t="n">
        <v>250000</v>
      </c>
      <c r="AM39" s="5" t="n">
        <v>250000</v>
      </c>
      <c r="AR39" s="5" t="n">
        <v>250000</v>
      </c>
    </row>
    <row r="40" spans="1:46">
      <c r="A40" s="4" t="s">
        <v>453</v>
      </c>
    </row>
    <row r="41" spans="1:46">
      <c r="A41" s="4" t="s">
        <v>450</v>
      </c>
      <c r="AD41" s="8" t="n">
        <v>1.02</v>
      </c>
      <c r="AM41" s="8" t="n">
        <v>1.02</v>
      </c>
      <c r="AR41" s="8" t="n">
        <v>1.02</v>
      </c>
    </row>
    <row r="42" spans="1:46">
      <c r="A42" s="4" t="s">
        <v>451</v>
      </c>
      <c r="AR42" s="4" t="s">
        <v>324</v>
      </c>
    </row>
    <row r="43" spans="1:46">
      <c r="A43" s="4" t="s">
        <v>452</v>
      </c>
      <c r="AD43" s="5" t="n">
        <v>250000</v>
      </c>
      <c r="AM43" s="5" t="n">
        <v>250000</v>
      </c>
      <c r="AR43" s="5" t="n">
        <v>250000</v>
      </c>
    </row>
    <row r="44" spans="1:46">
      <c r="A44" s="4" t="s">
        <v>454</v>
      </c>
    </row>
    <row r="45" spans="1:46">
      <c r="A45" s="4" t="s">
        <v>433</v>
      </c>
      <c r="AD45" s="6" t="n">
        <v>20000</v>
      </c>
      <c r="AM45" s="6" t="n">
        <v>20000</v>
      </c>
      <c r="AR45" s="6" t="n">
        <v>20000</v>
      </c>
    </row>
    <row r="46" spans="1:46">
      <c r="A46" s="4" t="s">
        <v>455</v>
      </c>
      <c r="AD46" s="4" t="s">
        <v>456</v>
      </c>
      <c r="AM46" s="4" t="s">
        <v>456</v>
      </c>
      <c r="AR46" s="4" t="s">
        <v>456</v>
      </c>
    </row>
    <row r="47" spans="1:46">
      <c r="A47" s="4" t="s">
        <v>55</v>
      </c>
      <c r="AD47" s="6" t="n">
        <v>460</v>
      </c>
      <c r="AM47" s="6" t="n">
        <v>460</v>
      </c>
      <c r="AR47" s="6" t="n">
        <v>460</v>
      </c>
    </row>
    <row r="48" spans="1:46">
      <c r="A48" s="4" t="s">
        <v>457</v>
      </c>
    </row>
    <row r="49" spans="1:46">
      <c r="A49" s="4" t="s">
        <v>433</v>
      </c>
      <c r="AD49" s="6" t="n">
        <v>30000</v>
      </c>
      <c r="AM49" s="6" t="n">
        <v>30000</v>
      </c>
      <c r="AR49" s="6" t="n">
        <v>30000</v>
      </c>
    </row>
    <row r="50" spans="1:46">
      <c r="A50" s="4" t="s">
        <v>455</v>
      </c>
      <c r="AD50" s="4" t="s">
        <v>456</v>
      </c>
      <c r="AM50" s="4" t="s">
        <v>456</v>
      </c>
      <c r="AR50" s="4" t="s">
        <v>456</v>
      </c>
    </row>
    <row r="51" spans="1:46">
      <c r="A51" s="4" t="s">
        <v>55</v>
      </c>
      <c r="AD51" s="6" t="n">
        <v>704</v>
      </c>
      <c r="AM51" s="6" t="n">
        <v>704</v>
      </c>
      <c r="AR51" s="6" t="n">
        <v>704</v>
      </c>
    </row>
    <row r="52" spans="1:46">
      <c r="A52" s="4" t="s">
        <v>457</v>
      </c>
    </row>
    <row r="53" spans="1:46">
      <c r="A53" s="4" t="s">
        <v>433</v>
      </c>
      <c r="AD53" s="6" t="n">
        <v>5000</v>
      </c>
      <c r="AM53" s="6" t="n">
        <v>5000</v>
      </c>
      <c r="AR53" s="6" t="n">
        <v>5000</v>
      </c>
    </row>
    <row r="54" spans="1:46">
      <c r="A54" s="4" t="s">
        <v>455</v>
      </c>
      <c r="AD54" s="4" t="s">
        <v>456</v>
      </c>
      <c r="AM54" s="4" t="s">
        <v>456</v>
      </c>
      <c r="AR54" s="4" t="s">
        <v>456</v>
      </c>
    </row>
    <row r="55" spans="1:46">
      <c r="A55" s="4" t="s">
        <v>55</v>
      </c>
      <c r="AD55" s="6" t="n">
        <v>117</v>
      </c>
      <c r="AM55" s="6" t="n">
        <v>117</v>
      </c>
      <c r="AR55" s="6" t="n">
        <v>117</v>
      </c>
    </row>
    <row r="56" spans="1:46">
      <c r="A56" s="4" t="s">
        <v>458</v>
      </c>
    </row>
    <row r="57" spans="1:46">
      <c r="A57" s="4" t="s">
        <v>433</v>
      </c>
      <c r="AD57" s="6" t="n">
        <v>30000</v>
      </c>
      <c r="AM57" s="6" t="n">
        <v>30000</v>
      </c>
      <c r="AR57" s="6" t="n">
        <v>30000</v>
      </c>
    </row>
    <row r="58" spans="1:46">
      <c r="A58" s="4" t="s">
        <v>455</v>
      </c>
      <c r="AD58" s="4" t="s">
        <v>456</v>
      </c>
      <c r="AM58" s="4" t="s">
        <v>456</v>
      </c>
      <c r="AR58" s="4" t="s">
        <v>456</v>
      </c>
    </row>
    <row r="59" spans="1:46">
      <c r="A59" s="4" t="s">
        <v>55</v>
      </c>
      <c r="AD59" s="6" t="n">
        <v>710</v>
      </c>
      <c r="AM59" s="6" t="n">
        <v>710</v>
      </c>
      <c r="AR59" s="6" t="n">
        <v>710</v>
      </c>
    </row>
    <row r="60" spans="1:46">
      <c r="A60" s="4" t="s">
        <v>459</v>
      </c>
    </row>
    <row r="61" spans="1:46">
      <c r="A61" s="4" t="s">
        <v>433</v>
      </c>
      <c r="AD61" s="5" t="n">
        <v>35000</v>
      </c>
      <c r="AM61" s="5" t="n">
        <v>35000</v>
      </c>
      <c r="AR61" s="5" t="n">
        <v>35000</v>
      </c>
    </row>
    <row r="62" spans="1:46">
      <c r="A62" s="4" t="s">
        <v>460</v>
      </c>
      <c r="AD62" s="6" t="n">
        <v>130000</v>
      </c>
      <c r="AM62" s="6" t="n">
        <v>130000</v>
      </c>
      <c r="AR62" s="6" t="n">
        <v>130000</v>
      </c>
    </row>
    <row r="63" spans="1:46">
      <c r="A63" s="4" t="s">
        <v>455</v>
      </c>
      <c r="AD63" s="4" t="s">
        <v>461</v>
      </c>
      <c r="AM63" s="4" t="s">
        <v>461</v>
      </c>
      <c r="AR63" s="4" t="s">
        <v>461</v>
      </c>
    </row>
    <row r="64" spans="1:46">
      <c r="A64" s="4" t="s">
        <v>55</v>
      </c>
      <c r="AD64" s="6" t="n">
        <v>5235</v>
      </c>
      <c r="AM64" s="6" t="n">
        <v>5235</v>
      </c>
      <c r="AR64" s="6" t="n">
        <v>5235</v>
      </c>
    </row>
    <row r="65" spans="1:46">
      <c r="A65" s="4" t="s">
        <v>191</v>
      </c>
      <c r="F65" s="6" t="n">
        <v>25000</v>
      </c>
      <c r="G65" s="6" t="n">
        <v>20000</v>
      </c>
      <c r="L65" s="6" t="n">
        <v>25000</v>
      </c>
      <c r="AF65" s="6" t="n">
        <v>25000</v>
      </c>
    </row>
    <row r="66" spans="1:46">
      <c r="A66" s="4" t="s">
        <v>462</v>
      </c>
    </row>
    <row r="67" spans="1:46">
      <c r="A67" s="4" t="s">
        <v>433</v>
      </c>
      <c r="AD67" s="6" t="n">
        <v>10000</v>
      </c>
      <c r="AM67" s="6" t="n">
        <v>10000</v>
      </c>
      <c r="AR67" s="6" t="n">
        <v>10000</v>
      </c>
    </row>
    <row r="68" spans="1:46">
      <c r="A68" s="4" t="s">
        <v>455</v>
      </c>
      <c r="AD68" s="4" t="s">
        <v>456</v>
      </c>
      <c r="AM68" s="4" t="s">
        <v>456</v>
      </c>
      <c r="AR68" s="4" t="s">
        <v>456</v>
      </c>
    </row>
    <row r="69" spans="1:46">
      <c r="A69" s="4" t="s">
        <v>55</v>
      </c>
      <c r="AD69" s="6" t="n">
        <v>361</v>
      </c>
      <c r="AM69" s="6" t="n">
        <v>361</v>
      </c>
      <c r="AR69" s="6" t="n">
        <v>361</v>
      </c>
    </row>
    <row r="70" spans="1:46">
      <c r="A70" s="4" t="s">
        <v>463</v>
      </c>
    </row>
    <row r="71" spans="1:46">
      <c r="A71" s="4" t="s">
        <v>433</v>
      </c>
      <c r="AD71" s="6" t="n">
        <v>100000</v>
      </c>
      <c r="AM71" s="6" t="n">
        <v>100000</v>
      </c>
      <c r="AR71" s="6" t="n">
        <v>100000</v>
      </c>
    </row>
    <row r="72" spans="1:46">
      <c r="A72" s="4" t="s">
        <v>455</v>
      </c>
      <c r="AD72" s="4" t="s">
        <v>461</v>
      </c>
      <c r="AM72" s="4" t="s">
        <v>461</v>
      </c>
      <c r="AR72" s="4" t="s">
        <v>461</v>
      </c>
    </row>
    <row r="73" spans="1:46">
      <c r="A73" s="4" t="s">
        <v>55</v>
      </c>
      <c r="AD73" s="6" t="n">
        <v>8660</v>
      </c>
      <c r="AM73" s="6" t="n">
        <v>8660</v>
      </c>
      <c r="AR73" s="6" t="n">
        <v>8660</v>
      </c>
    </row>
    <row r="74" spans="1:46">
      <c r="A74" s="4" t="s">
        <v>464</v>
      </c>
    </row>
    <row r="75" spans="1:46">
      <c r="A75" s="4" t="s">
        <v>68</v>
      </c>
      <c r="C75" s="6" t="n">
        <v>40000</v>
      </c>
      <c r="D75" s="6" t="n">
        <v>40000</v>
      </c>
      <c r="AJ75" s="6" t="n">
        <v>699098</v>
      </c>
      <c r="AO75" s="6" t="n">
        <v>699098</v>
      </c>
    </row>
    <row r="76" spans="1:46">
      <c r="A76" s="4" t="s">
        <v>435</v>
      </c>
      <c r="AJ76" s="8" t="n">
        <v>0.3</v>
      </c>
      <c r="AO76" s="8" t="n">
        <v>0.3</v>
      </c>
    </row>
    <row r="77" spans="1:46">
      <c r="A77" s="4" t="s">
        <v>465</v>
      </c>
      <c r="AJ77" s="5" t="n">
        <v>2330327</v>
      </c>
    </row>
    <row r="78" spans="1:46">
      <c r="A78" s="4" t="s">
        <v>466</v>
      </c>
      <c r="AJ78" s="6" t="n">
        <v>699098</v>
      </c>
      <c r="AO78" s="6" t="n">
        <v>699098</v>
      </c>
    </row>
    <row r="79" spans="1:46">
      <c r="A79" s="4" t="s">
        <v>99</v>
      </c>
      <c r="AJ79" s="5" t="n">
        <v>338463</v>
      </c>
    </row>
    <row r="80" spans="1:46">
      <c r="A80" s="4" t="s">
        <v>55</v>
      </c>
      <c r="AJ80" s="5" t="n">
        <v>20838</v>
      </c>
    </row>
    <row r="81" spans="1:46">
      <c r="A81" s="4" t="s">
        <v>467</v>
      </c>
      <c r="AJ81" s="5" t="n">
        <v>1037561</v>
      </c>
      <c r="AO81" s="5" t="n">
        <v>1037561</v>
      </c>
    </row>
    <row r="82" spans="1:46">
      <c r="A82" s="4" t="s">
        <v>444</v>
      </c>
      <c r="C82" s="6" t="n">
        <v>215000</v>
      </c>
      <c r="D82" s="6" t="n">
        <v>215000</v>
      </c>
    </row>
    <row r="83" spans="1:46">
      <c r="A83" s="4" t="s">
        <v>72</v>
      </c>
      <c r="C83" s="5" t="n">
        <v>500000</v>
      </c>
      <c r="D83" s="5" t="n">
        <v>500000</v>
      </c>
    </row>
    <row r="84" spans="1:46">
      <c r="A84" s="4" t="s">
        <v>468</v>
      </c>
      <c r="C84" s="8" t="n">
        <v>0.08</v>
      </c>
      <c r="D84" s="8" t="n">
        <v>0.08</v>
      </c>
    </row>
    <row r="85" spans="1:46">
      <c r="A85" s="4" t="s">
        <v>469</v>
      </c>
    </row>
    <row r="86" spans="1:46">
      <c r="A86" s="4" t="s">
        <v>455</v>
      </c>
      <c r="B86" s="4" t="s">
        <v>390</v>
      </c>
    </row>
    <row r="87" spans="1:46">
      <c r="A87" s="4" t="s">
        <v>440</v>
      </c>
      <c r="B87" s="8" t="n">
        <v>0.1</v>
      </c>
    </row>
    <row r="88" spans="1:46">
      <c r="A88" s="4" t="s">
        <v>441</v>
      </c>
      <c r="B88" s="4" t="s">
        <v>324</v>
      </c>
    </row>
    <row r="89" spans="1:46">
      <c r="A89" s="4" t="s">
        <v>470</v>
      </c>
      <c r="B89" s="5" t="n">
        <v>500000</v>
      </c>
    </row>
    <row r="90" spans="1:46">
      <c r="A90" s="4" t="s">
        <v>445</v>
      </c>
      <c r="B90" s="6" t="n">
        <v>2000</v>
      </c>
    </row>
    <row r="91" spans="1:46">
      <c r="A91" s="4" t="s">
        <v>471</v>
      </c>
      <c r="B91" s="5" t="n">
        <v>500000</v>
      </c>
    </row>
    <row r="92" spans="1:46">
      <c r="A92" s="4" t="s">
        <v>206</v>
      </c>
      <c r="B92" s="6" t="n">
        <v>28015</v>
      </c>
    </row>
    <row r="93" spans="1:46">
      <c r="A93" s="4" t="s">
        <v>472</v>
      </c>
    </row>
    <row r="94" spans="1:46">
      <c r="A94" s="4" t="s">
        <v>68</v>
      </c>
      <c r="C94" s="6" t="n">
        <v>28015</v>
      </c>
      <c r="D94" s="6" t="n">
        <v>28015</v>
      </c>
    </row>
    <row r="95" spans="1:46">
      <c r="A95" s="4" t="s">
        <v>466</v>
      </c>
      <c r="C95" s="6" t="n">
        <v>-215000</v>
      </c>
      <c r="D95" s="6" t="n">
        <v>-215000</v>
      </c>
    </row>
    <row r="96" spans="1:46">
      <c r="A96" s="4" t="s">
        <v>439</v>
      </c>
      <c r="C96" s="8" t="n">
        <v>0.08</v>
      </c>
      <c r="D96" s="8" t="n">
        <v>0.08</v>
      </c>
    </row>
    <row r="97" spans="1:46">
      <c r="A97" s="4" t="s">
        <v>440</v>
      </c>
      <c r="C97" s="9" t="n">
        <v>0.1</v>
      </c>
      <c r="D97" s="8" t="n">
        <v>0.1</v>
      </c>
    </row>
    <row r="98" spans="1:46">
      <c r="A98" s="4" t="s">
        <v>441</v>
      </c>
      <c r="D98" s="4" t="s">
        <v>324</v>
      </c>
    </row>
    <row r="99" spans="1:46">
      <c r="A99" s="4" t="s">
        <v>442</v>
      </c>
      <c r="D99" s="4" t="s">
        <v>473</v>
      </c>
    </row>
    <row r="100" spans="1:46">
      <c r="A100" s="4" t="s">
        <v>474</v>
      </c>
      <c r="D100" s="4" t="s">
        <v>475</v>
      </c>
    </row>
    <row r="101" spans="1:46">
      <c r="A101" s="4" t="s">
        <v>476</v>
      </c>
    </row>
    <row r="102" spans="1:46">
      <c r="A102" s="4" t="s">
        <v>68</v>
      </c>
      <c r="AD102" s="5" t="n">
        <v>55000</v>
      </c>
      <c r="AM102" s="5" t="n">
        <v>55000</v>
      </c>
      <c r="AR102" s="5" t="n">
        <v>55000</v>
      </c>
    </row>
    <row r="103" spans="1:46">
      <c r="A103" s="4" t="s">
        <v>431</v>
      </c>
      <c r="V103" s="6" t="n">
        <v>505000</v>
      </c>
      <c r="W103" s="6" t="n">
        <v>505000</v>
      </c>
      <c r="AD103" s="5" t="n">
        <v>170000</v>
      </c>
      <c r="AM103" s="5" t="n">
        <v>170000</v>
      </c>
      <c r="AR103" s="5" t="n">
        <v>170000</v>
      </c>
    </row>
    <row r="104" spans="1:46">
      <c r="A104" s="4" t="s">
        <v>477</v>
      </c>
      <c r="X104" s="6" t="n">
        <v>15000</v>
      </c>
      <c r="Y104" s="6" t="n">
        <v>15000</v>
      </c>
      <c r="Z104" s="6" t="n">
        <v>15000</v>
      </c>
      <c r="AD104" s="6" t="n">
        <v>185000</v>
      </c>
      <c r="AI104" s="6" t="n">
        <v>45000</v>
      </c>
      <c r="AN104" s="6" t="n">
        <v>150000</v>
      </c>
    </row>
    <row r="105" spans="1:46">
      <c r="A105" s="4" t="s">
        <v>478</v>
      </c>
      <c r="AD105" s="4" t="s">
        <v>384</v>
      </c>
    </row>
    <row r="106" spans="1:46">
      <c r="A106" s="4" t="s">
        <v>434</v>
      </c>
      <c r="AB106" s="6" t="n">
        <v>445000</v>
      </c>
    </row>
    <row r="107" spans="1:46">
      <c r="A107" s="4" t="s">
        <v>435</v>
      </c>
      <c r="M107" s="8" t="n">
        <v>0.08</v>
      </c>
      <c r="N107" s="8" t="n">
        <v>0.1</v>
      </c>
      <c r="O107" s="8" t="n">
        <v>0.1</v>
      </c>
      <c r="P107" s="8" t="n">
        <v>0.12</v>
      </c>
      <c r="Q107" s="8" t="n">
        <v>0.13</v>
      </c>
      <c r="R107" s="8" t="n">
        <v>0.17</v>
      </c>
      <c r="S107" s="8" t="n">
        <v>0.14</v>
      </c>
      <c r="T107" s="8" t="n">
        <v>0.17</v>
      </c>
      <c r="U107" s="8" t="n">
        <v>0.21</v>
      </c>
      <c r="X107" s="8" t="n">
        <v>0.15</v>
      </c>
      <c r="Y107" s="8" t="n">
        <v>0.17</v>
      </c>
      <c r="Z107" s="8" t="n">
        <v>0.18</v>
      </c>
      <c r="AI107" s="8" t="n">
        <v>0.15</v>
      </c>
      <c r="AT107" s="8" t="n">
        <v>0.12</v>
      </c>
    </row>
    <row r="108" spans="1:46">
      <c r="A108" s="4" t="s">
        <v>479</v>
      </c>
      <c r="AB108" s="4" t="s">
        <v>480</v>
      </c>
    </row>
    <row r="109" spans="1:46">
      <c r="A109" s="4" t="s">
        <v>481</v>
      </c>
      <c r="AB109" s="4" t="s">
        <v>482</v>
      </c>
    </row>
    <row r="110" spans="1:46">
      <c r="A110" s="4" t="s">
        <v>439</v>
      </c>
      <c r="C110" s="9" t="n">
        <v>0.08</v>
      </c>
      <c r="D110" s="8" t="n">
        <v>0.08</v>
      </c>
      <c r="E110" s="8" t="n">
        <v>0.09</v>
      </c>
      <c r="H110" s="8" t="n">
        <v>0.14</v>
      </c>
      <c r="I110" s="8" t="n">
        <v>0.15</v>
      </c>
      <c r="K110" s="8" t="n">
        <v>0.17</v>
      </c>
      <c r="M110" s="9" t="n">
        <v>0.08</v>
      </c>
      <c r="N110" s="9" t="n">
        <v>0.1</v>
      </c>
      <c r="O110" s="9" t="n">
        <v>0.1</v>
      </c>
      <c r="P110" s="9" t="n">
        <v>0.12</v>
      </c>
      <c r="Q110" s="9" t="n">
        <v>0.13</v>
      </c>
      <c r="R110" s="9" t="n">
        <v>0.17</v>
      </c>
      <c r="S110" s="9" t="n">
        <v>0.14</v>
      </c>
      <c r="T110" s="9" t="n">
        <v>0.17</v>
      </c>
      <c r="U110" s="9" t="n">
        <v>0.21</v>
      </c>
      <c r="V110" s="8" t="n">
        <v>0.2</v>
      </c>
      <c r="W110" s="8" t="n">
        <v>0.2</v>
      </c>
      <c r="X110" s="9" t="n">
        <v>0.22</v>
      </c>
      <c r="Y110" s="9" t="n">
        <v>0.24</v>
      </c>
      <c r="Z110" s="9" t="n">
        <v>0.29</v>
      </c>
      <c r="AE110" s="8" t="n">
        <v>0.11</v>
      </c>
      <c r="AG110" s="8" t="n">
        <v>0.13</v>
      </c>
      <c r="AI110" s="9" t="n">
        <v>0.22</v>
      </c>
      <c r="AT110" s="9" t="n">
        <v>0.12</v>
      </c>
    </row>
    <row r="111" spans="1:46">
      <c r="A111" s="4" t="s">
        <v>440</v>
      </c>
      <c r="C111" s="8" t="n">
        <v>0.06</v>
      </c>
      <c r="D111" s="8" t="n">
        <v>0.06</v>
      </c>
      <c r="E111" s="8" t="n">
        <v>0.06</v>
      </c>
      <c r="H111" s="8" t="n">
        <v>0.06</v>
      </c>
      <c r="I111" s="8" t="n">
        <v>0.06</v>
      </c>
      <c r="K111" s="8" t="n">
        <v>0.06</v>
      </c>
      <c r="M111" s="8" t="n">
        <v>0.06</v>
      </c>
      <c r="N111" s="8" t="n">
        <v>0.07000000000000001</v>
      </c>
      <c r="O111" s="8" t="n">
        <v>0.07000000000000001</v>
      </c>
      <c r="P111" s="8" t="n">
        <v>0.08</v>
      </c>
      <c r="Q111" s="8" t="n">
        <v>0.09</v>
      </c>
      <c r="R111" s="8" t="n">
        <v>0.09</v>
      </c>
      <c r="S111" s="8" t="n">
        <v>0.1</v>
      </c>
      <c r="T111" s="8" t="n">
        <v>0.12</v>
      </c>
      <c r="U111" s="8" t="n">
        <v>0.14</v>
      </c>
      <c r="V111" s="8" t="n">
        <v>0.14</v>
      </c>
      <c r="W111" s="8" t="n">
        <v>0.14</v>
      </c>
      <c r="X111" s="8" t="n">
        <v>0.15</v>
      </c>
      <c r="Y111" s="8" t="n">
        <v>0.17</v>
      </c>
      <c r="Z111" s="8" t="n">
        <v>0.18</v>
      </c>
      <c r="AE111" s="8" t="n">
        <v>0.08</v>
      </c>
      <c r="AG111" s="8" t="n">
        <v>0.06</v>
      </c>
      <c r="AI111" s="8" t="n">
        <v>0.15</v>
      </c>
      <c r="AT111" s="8" t="n">
        <v>0.05</v>
      </c>
    </row>
    <row r="112" spans="1:46">
      <c r="A112" s="4" t="s">
        <v>441</v>
      </c>
      <c r="C112" s="4" t="s">
        <v>483</v>
      </c>
      <c r="E112" s="4" t="s">
        <v>484</v>
      </c>
      <c r="H112" s="4" t="s">
        <v>485</v>
      </c>
      <c r="I112" s="4" t="s">
        <v>485</v>
      </c>
      <c r="K112" s="4" t="s">
        <v>486</v>
      </c>
      <c r="M112" s="4" t="s">
        <v>487</v>
      </c>
      <c r="N112" s="4" t="s">
        <v>488</v>
      </c>
      <c r="O112" s="4" t="s">
        <v>489</v>
      </c>
      <c r="P112" s="4" t="s">
        <v>490</v>
      </c>
      <c r="Q112" s="4" t="s">
        <v>491</v>
      </c>
      <c r="R112" s="4" t="s">
        <v>492</v>
      </c>
      <c r="S112" s="4" t="s">
        <v>493</v>
      </c>
      <c r="T112" s="4" t="s">
        <v>494</v>
      </c>
      <c r="U112" s="4" t="s">
        <v>495</v>
      </c>
      <c r="V112" s="4" t="s">
        <v>495</v>
      </c>
      <c r="X112" s="4" t="s">
        <v>496</v>
      </c>
      <c r="Y112" s="4" t="s">
        <v>497</v>
      </c>
      <c r="Z112" s="4" t="s">
        <v>498</v>
      </c>
      <c r="AB112" s="4" t="s">
        <v>384</v>
      </c>
      <c r="AE112" s="4" t="s">
        <v>499</v>
      </c>
      <c r="AG112" s="4" t="s">
        <v>500</v>
      </c>
    </row>
    <row r="113" spans="1:46">
      <c r="A113" s="4" t="s">
        <v>442</v>
      </c>
      <c r="C113" s="4" t="s">
        <v>501</v>
      </c>
      <c r="E113" s="4" t="s">
        <v>501</v>
      </c>
      <c r="H113" s="4" t="s">
        <v>502</v>
      </c>
      <c r="I113" s="4" t="s">
        <v>503</v>
      </c>
      <c r="K113" s="4" t="s">
        <v>503</v>
      </c>
      <c r="M113" s="4" t="s">
        <v>504</v>
      </c>
      <c r="N113" s="4" t="s">
        <v>473</v>
      </c>
      <c r="O113" s="4" t="s">
        <v>501</v>
      </c>
      <c r="P113" s="4" t="s">
        <v>505</v>
      </c>
      <c r="Q113" s="4" t="s">
        <v>505</v>
      </c>
      <c r="R113" s="4" t="s">
        <v>506</v>
      </c>
      <c r="S113" s="4" t="s">
        <v>506</v>
      </c>
      <c r="T113" s="4" t="s">
        <v>507</v>
      </c>
      <c r="U113" s="4" t="s">
        <v>506</v>
      </c>
      <c r="V113" s="4" t="s">
        <v>506</v>
      </c>
      <c r="X113" s="4" t="s">
        <v>504</v>
      </c>
      <c r="Y113" s="4" t="s">
        <v>506</v>
      </c>
      <c r="Z113" s="4" t="s">
        <v>502</v>
      </c>
      <c r="AB113" s="4" t="s">
        <v>386</v>
      </c>
      <c r="AE113" s="4" t="s">
        <v>508</v>
      </c>
      <c r="AG113" s="4" t="s">
        <v>509</v>
      </c>
    </row>
    <row r="114" spans="1:46">
      <c r="A114" s="4" t="s">
        <v>474</v>
      </c>
      <c r="C114" s="4" t="s">
        <v>510</v>
      </c>
      <c r="E114" s="4" t="s">
        <v>475</v>
      </c>
      <c r="H114" s="4" t="s">
        <v>511</v>
      </c>
      <c r="I114" s="4" t="s">
        <v>511</v>
      </c>
      <c r="K114" s="4" t="s">
        <v>512</v>
      </c>
      <c r="M114" s="4" t="s">
        <v>513</v>
      </c>
      <c r="N114" s="4" t="s">
        <v>513</v>
      </c>
      <c r="O114" s="4" t="s">
        <v>514</v>
      </c>
      <c r="P114" s="4" t="s">
        <v>515</v>
      </c>
      <c r="Q114" s="4" t="s">
        <v>513</v>
      </c>
      <c r="R114" s="4" t="s">
        <v>512</v>
      </c>
      <c r="S114" s="4" t="s">
        <v>516</v>
      </c>
      <c r="T114" s="4" t="s">
        <v>512</v>
      </c>
      <c r="U114" s="4" t="s">
        <v>517</v>
      </c>
      <c r="V114" s="4" t="s">
        <v>518</v>
      </c>
      <c r="X114" s="4" t="s">
        <v>519</v>
      </c>
      <c r="Y114" s="4" t="s">
        <v>518</v>
      </c>
      <c r="Z114" s="4" t="s">
        <v>519</v>
      </c>
      <c r="AB114" s="4" t="s">
        <v>520</v>
      </c>
      <c r="AE114" s="4" t="s">
        <v>511</v>
      </c>
      <c r="AG114" s="4" t="s">
        <v>516</v>
      </c>
    </row>
    <row r="115" spans="1:46">
      <c r="A115" s="4" t="s">
        <v>521</v>
      </c>
      <c r="C115" s="5" t="n">
        <v>3895682</v>
      </c>
      <c r="E115" s="5" t="n">
        <v>4024398</v>
      </c>
      <c r="H115" s="5" t="n">
        <v>5626991</v>
      </c>
      <c r="I115" s="5" t="n">
        <v>5899265</v>
      </c>
      <c r="K115" s="5" t="n">
        <v>6171538</v>
      </c>
      <c r="M115" s="5" t="n">
        <v>6553350</v>
      </c>
      <c r="N115" s="5" t="n">
        <v>5851953</v>
      </c>
      <c r="O115" s="5" t="n">
        <v>5551213</v>
      </c>
      <c r="P115" s="5" t="n">
        <v>4941867</v>
      </c>
      <c r="Q115" s="5" t="n">
        <v>4924539</v>
      </c>
      <c r="R115" s="5" t="n">
        <v>4718254</v>
      </c>
      <c r="S115" s="5" t="n">
        <v>4655067</v>
      </c>
      <c r="T115" s="5" t="n">
        <v>3924206</v>
      </c>
      <c r="U115" s="5" t="n">
        <v>3500000</v>
      </c>
      <c r="V115" s="5" t="n">
        <v>3567177</v>
      </c>
      <c r="X115" s="5" t="n">
        <v>3496593</v>
      </c>
      <c r="Y115" s="5" t="n">
        <v>3240318</v>
      </c>
      <c r="Z115" s="5" t="n">
        <v>3142857</v>
      </c>
      <c r="AB115" s="5" t="n">
        <v>1161972</v>
      </c>
      <c r="AE115" s="5" t="n">
        <v>3376623</v>
      </c>
      <c r="AG115" s="5" t="n">
        <v>5082443</v>
      </c>
    </row>
    <row r="116" spans="1:46">
      <c r="A116" s="4" t="s">
        <v>522</v>
      </c>
      <c r="AB116" s="6" t="n">
        <v>239069</v>
      </c>
      <c r="AD116" s="6" t="n">
        <v>239069</v>
      </c>
    </row>
    <row r="117" spans="1:46">
      <c r="A117" s="4" t="s">
        <v>523</v>
      </c>
      <c r="AB117" s="5" t="n">
        <v>50000</v>
      </c>
      <c r="AD117" s="5" t="n">
        <v>50000</v>
      </c>
    </row>
    <row r="118" spans="1:46">
      <c r="A118" s="4" t="s">
        <v>328</v>
      </c>
      <c r="C118" s="6" t="n">
        <v>0</v>
      </c>
      <c r="D118" s="6" t="n">
        <v>0</v>
      </c>
      <c r="E118" s="6" t="n">
        <v>116817</v>
      </c>
      <c r="H118" s="6" t="n">
        <v>507718</v>
      </c>
      <c r="I118" s="6" t="n">
        <v>534134</v>
      </c>
      <c r="K118" s="6" t="n">
        <v>681945</v>
      </c>
      <c r="M118" s="6" t="n">
        <v>186323</v>
      </c>
      <c r="N118" s="6" t="n">
        <v>242909</v>
      </c>
      <c r="O118" s="6" t="n">
        <v>251876</v>
      </c>
      <c r="P118" s="6" t="n">
        <v>260433</v>
      </c>
      <c r="Q118" s="6" t="n">
        <v>295424</v>
      </c>
      <c r="R118" s="6" t="n">
        <v>431000</v>
      </c>
      <c r="S118" s="6" t="n">
        <v>297684</v>
      </c>
      <c r="T118" s="6" t="n">
        <v>328745</v>
      </c>
      <c r="U118" s="6" t="n">
        <v>380511</v>
      </c>
      <c r="X118" s="6" t="n">
        <v>385429</v>
      </c>
      <c r="Y118" s="6" t="n">
        <v>410038</v>
      </c>
      <c r="Z118" s="6" t="n">
        <v>544400</v>
      </c>
      <c r="AD118" s="5" t="n">
        <v>205931</v>
      </c>
      <c r="AE118" s="6" t="n">
        <v>132480</v>
      </c>
      <c r="AG118" s="6" t="n">
        <v>357794</v>
      </c>
      <c r="AI118" s="6" t="n">
        <v>385429</v>
      </c>
      <c r="AM118" s="5" t="n">
        <v>205931</v>
      </c>
      <c r="AR118" s="5" t="n">
        <v>205931</v>
      </c>
      <c r="AT118" s="6" t="n">
        <v>497281</v>
      </c>
    </row>
    <row r="119" spans="1:46">
      <c r="A119" s="4" t="s">
        <v>524</v>
      </c>
      <c r="AD119" s="5" t="n">
        <v>176190</v>
      </c>
      <c r="AI119" s="5" t="n">
        <v>38540</v>
      </c>
      <c r="AN119" s="5" t="n">
        <v>112824</v>
      </c>
    </row>
    <row r="120" spans="1:46">
      <c r="A120" s="4" t="s">
        <v>443</v>
      </c>
      <c r="AB120" s="5" t="n">
        <v>723646</v>
      </c>
      <c r="AI120" s="6" t="n">
        <v>139642</v>
      </c>
      <c r="AN120" s="6" t="n">
        <v>139051</v>
      </c>
    </row>
    <row r="121" spans="1:46">
      <c r="A121" s="4" t="s">
        <v>525</v>
      </c>
      <c r="AD121" s="5" t="n">
        <v>471643</v>
      </c>
    </row>
    <row r="122" spans="1:46">
      <c r="A122" s="4" t="s">
        <v>55</v>
      </c>
      <c r="AB122" s="6" t="n">
        <v>40883</v>
      </c>
    </row>
    <row r="123" spans="1:46">
      <c r="A123" s="4" t="s">
        <v>526</v>
      </c>
    </row>
    <row r="124" spans="1:46">
      <c r="A124" s="4" t="s">
        <v>441</v>
      </c>
      <c r="AB124" s="4" t="s">
        <v>324</v>
      </c>
    </row>
    <row r="125" spans="1:46">
      <c r="A125" s="4" t="s">
        <v>442</v>
      </c>
      <c r="AB125" s="4" t="s">
        <v>527</v>
      </c>
    </row>
    <row r="126" spans="1:46">
      <c r="A126" s="4" t="s">
        <v>474</v>
      </c>
      <c r="AB126" s="4" t="s">
        <v>528</v>
      </c>
    </row>
    <row r="127" spans="1:46">
      <c r="A127" s="4" t="s">
        <v>529</v>
      </c>
    </row>
    <row r="128" spans="1:46">
      <c r="A128" s="4" t="s">
        <v>440</v>
      </c>
      <c r="AB128" s="8" t="n">
        <v>1.19</v>
      </c>
    </row>
    <row r="129" spans="1:46">
      <c r="A129" s="4" t="s">
        <v>530</v>
      </c>
    </row>
    <row r="130" spans="1:46">
      <c r="A130" s="4" t="s">
        <v>439</v>
      </c>
      <c r="AB130" s="9" t="n">
        <v>0.93</v>
      </c>
    </row>
    <row r="131" spans="1:46">
      <c r="A131" s="4" t="s">
        <v>440</v>
      </c>
      <c r="AB131" s="8" t="n">
        <v>1.02</v>
      </c>
    </row>
    <row r="132" spans="1:46">
      <c r="A132" s="4" t="s">
        <v>77</v>
      </c>
    </row>
    <row r="133" spans="1:46">
      <c r="A133" s="4" t="s">
        <v>446</v>
      </c>
      <c r="AD133" s="5" t="n">
        <v>24213</v>
      </c>
      <c r="AM133" s="5" t="n">
        <v>24213</v>
      </c>
      <c r="AR133" s="5" t="n">
        <v>24213</v>
      </c>
    </row>
    <row r="134" spans="1:46">
      <c r="A134" s="4" t="s">
        <v>531</v>
      </c>
    </row>
    <row r="135" spans="1:46">
      <c r="A135" s="4" t="s">
        <v>68</v>
      </c>
      <c r="AB135" s="6" t="n">
        <v>239069</v>
      </c>
    </row>
    <row r="136" spans="1:46">
      <c r="A136" s="4" t="s">
        <v>460</v>
      </c>
      <c r="AB136" s="6" t="n">
        <v>550000</v>
      </c>
    </row>
    <row r="137" spans="1:46">
      <c r="A137" s="4" t="s">
        <v>455</v>
      </c>
      <c r="AB137" s="4" t="s">
        <v>532</v>
      </c>
    </row>
    <row r="138" spans="1:46">
      <c r="A138" s="4" t="s">
        <v>533</v>
      </c>
      <c r="AB138" s="6" t="n">
        <v>55000</v>
      </c>
    </row>
    <row r="139" spans="1:46">
      <c r="A139" s="4" t="s">
        <v>534</v>
      </c>
      <c r="AB139" s="6" t="n">
        <v>929577</v>
      </c>
    </row>
    <row r="140" spans="1:46">
      <c r="A140" s="4" t="s">
        <v>439</v>
      </c>
      <c r="AB140" s="8" t="n">
        <v>0.93</v>
      </c>
    </row>
    <row r="141" spans="1:46">
      <c r="A141" s="4" t="s">
        <v>440</v>
      </c>
      <c r="AB141" s="8" t="n">
        <v>0.47</v>
      </c>
    </row>
    <row r="142" spans="1:46">
      <c r="A142" s="4" t="s">
        <v>328</v>
      </c>
      <c r="AB142" s="6" t="n">
        <v>205931</v>
      </c>
    </row>
    <row r="143" spans="1:46">
      <c r="A143" s="4" t="s">
        <v>535</v>
      </c>
    </row>
    <row r="144" spans="1:46">
      <c r="A144" s="4" t="s">
        <v>536</v>
      </c>
      <c r="AJ144" s="5" t="n">
        <v>678260</v>
      </c>
      <c r="AO144" s="5" t="n">
        <v>678260</v>
      </c>
    </row>
    <row r="145" spans="1:46">
      <c r="A145" s="4" t="s">
        <v>68</v>
      </c>
      <c r="AJ145" s="6" t="n">
        <v>699098</v>
      </c>
      <c r="AO145" s="6" t="n">
        <v>699098</v>
      </c>
    </row>
    <row r="146" spans="1:46">
      <c r="A146" s="4" t="s">
        <v>460</v>
      </c>
      <c r="AD146" s="6" t="n">
        <v>3000000</v>
      </c>
      <c r="AM146" s="6" t="n">
        <v>3000000</v>
      </c>
      <c r="AR146" s="6" t="n">
        <v>3000000</v>
      </c>
    </row>
    <row r="147" spans="1:46">
      <c r="A147" s="4" t="s">
        <v>478</v>
      </c>
      <c r="AR147" s="4" t="s">
        <v>537</v>
      </c>
    </row>
    <row r="148" spans="1:46">
      <c r="A148" s="4" t="s">
        <v>455</v>
      </c>
      <c r="AD148" s="4" t="s">
        <v>456</v>
      </c>
      <c r="AM148" s="4" t="s">
        <v>456</v>
      </c>
      <c r="AR148" s="4" t="s">
        <v>456</v>
      </c>
    </row>
    <row r="149" spans="1:46">
      <c r="A149" s="4" t="s">
        <v>538</v>
      </c>
      <c r="AJ149" s="4" t="s">
        <v>539</v>
      </c>
      <c r="AR149" s="4" t="s">
        <v>540</v>
      </c>
    </row>
    <row r="150" spans="1:46">
      <c r="A150" s="4" t="s">
        <v>441</v>
      </c>
      <c r="AR150" s="4" t="s">
        <v>384</v>
      </c>
    </row>
    <row r="151" spans="1:46">
      <c r="A151" s="4" t="s">
        <v>474</v>
      </c>
      <c r="AR151" s="4" t="s">
        <v>528</v>
      </c>
    </row>
    <row r="152" spans="1:46">
      <c r="A152" s="4" t="s">
        <v>55</v>
      </c>
      <c r="AJ152" s="6" t="n">
        <v>20838</v>
      </c>
    </row>
    <row r="153" spans="1:46">
      <c r="A153" s="4" t="s">
        <v>541</v>
      </c>
    </row>
    <row r="154" spans="1:46">
      <c r="A154" s="4" t="s">
        <v>536</v>
      </c>
      <c r="AD154" s="6" t="n">
        <v>25000</v>
      </c>
      <c r="AM154" s="6" t="n">
        <v>25000</v>
      </c>
      <c r="AR154" s="6" t="n">
        <v>25000</v>
      </c>
    </row>
    <row r="155" spans="1:46">
      <c r="A155" s="4" t="s">
        <v>68</v>
      </c>
      <c r="AD155" s="5" t="n">
        <v>5000</v>
      </c>
      <c r="AM155" s="5" t="n">
        <v>5000</v>
      </c>
      <c r="AR155" s="5" t="n">
        <v>5000</v>
      </c>
    </row>
    <row r="156" spans="1:46">
      <c r="A156" s="4" t="s">
        <v>53</v>
      </c>
      <c r="AD156" s="5" t="n">
        <v>20000</v>
      </c>
      <c r="AM156" s="5" t="n">
        <v>20000</v>
      </c>
      <c r="AR156" s="5" t="n">
        <v>20000</v>
      </c>
    </row>
    <row r="157" spans="1:46">
      <c r="A157" s="4" t="s">
        <v>542</v>
      </c>
      <c r="AD157" s="5" t="n">
        <v>25000</v>
      </c>
      <c r="AM157" s="5" t="n">
        <v>25000</v>
      </c>
      <c r="AR157" s="5" t="n">
        <v>25000</v>
      </c>
    </row>
    <row r="158" spans="1:46">
      <c r="A158" s="4" t="s">
        <v>543</v>
      </c>
    </row>
    <row r="159" spans="1:46">
      <c r="A159" s="4" t="s">
        <v>536</v>
      </c>
      <c r="AD159" s="5" t="n">
        <v>50000</v>
      </c>
      <c r="AM159" s="5" t="n">
        <v>50000</v>
      </c>
      <c r="AR159" s="5" t="n">
        <v>50000</v>
      </c>
    </row>
    <row r="160" spans="1:46">
      <c r="A160" s="4" t="s">
        <v>68</v>
      </c>
      <c r="AD160" s="6" t="n">
        <v>0</v>
      </c>
      <c r="AM160" s="6" t="n">
        <v>0</v>
      </c>
      <c r="AR160" s="6" t="n">
        <v>0</v>
      </c>
    </row>
    <row r="161" spans="1:46">
      <c r="A161" s="4" t="s">
        <v>455</v>
      </c>
      <c r="AD161" s="4" t="s">
        <v>544</v>
      </c>
      <c r="AM161" s="4" t="s">
        <v>544</v>
      </c>
      <c r="AR161" s="4" t="s">
        <v>544</v>
      </c>
    </row>
    <row r="162" spans="1:46">
      <c r="A162" s="4" t="s">
        <v>435</v>
      </c>
      <c r="AD162" s="8" t="n">
        <v>0.3</v>
      </c>
      <c r="AM162" s="8" t="n">
        <v>0.3</v>
      </c>
      <c r="AR162" s="8" t="n">
        <v>0.3</v>
      </c>
    </row>
    <row r="163" spans="1:46">
      <c r="A163" s="4" t="s">
        <v>55</v>
      </c>
      <c r="AD163" s="6" t="n">
        <v>2616</v>
      </c>
      <c r="AM163" s="6" t="n">
        <v>2616</v>
      </c>
      <c r="AR163" s="6" t="n">
        <v>2616</v>
      </c>
    </row>
    <row r="164" spans="1:46">
      <c r="A164" s="4" t="s">
        <v>545</v>
      </c>
      <c r="AR164" s="5" t="n">
        <v>166667</v>
      </c>
    </row>
    <row r="165" spans="1:46">
      <c r="A165" s="4" t="s">
        <v>99</v>
      </c>
      <c r="AR165" s="6" t="n">
        <v>31780</v>
      </c>
    </row>
    <row r="166" spans="1:46">
      <c r="A166" s="4" t="s">
        <v>438</v>
      </c>
      <c r="AR166" s="6" t="n">
        <v>33333</v>
      </c>
    </row>
    <row r="167" spans="1:46">
      <c r="A167" s="4" t="s">
        <v>441</v>
      </c>
      <c r="AR167" s="4" t="s">
        <v>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7</v>
      </c>
      <c r="B1" s="2" t="s">
        <v>2</v>
      </c>
      <c r="C1" s="2" t="s">
        <v>30</v>
      </c>
    </row>
    <row r="2" spans="1:3">
      <c r="A2" s="3" t="s">
        <v>43</v>
      </c>
    </row>
    <row r="3" spans="1:3">
      <c r="A3" s="4" t="s">
        <v>68</v>
      </c>
      <c r="B3" s="6" t="n">
        <v>-24213</v>
      </c>
      <c r="C3" s="6" t="n">
        <v>-471644</v>
      </c>
    </row>
    <row r="4" spans="1:3">
      <c r="A4" s="3" t="s">
        <v>69</v>
      </c>
    </row>
    <row r="5" spans="1:3">
      <c r="A5" s="4" t="s">
        <v>70</v>
      </c>
      <c r="B5" s="7" t="n">
        <v>0.001</v>
      </c>
      <c r="C5" s="7" t="n">
        <v>0.001</v>
      </c>
    </row>
    <row r="6" spans="1:3">
      <c r="A6" s="4" t="s">
        <v>71</v>
      </c>
      <c r="B6" s="5" t="n">
        <v>150000000</v>
      </c>
      <c r="C6" s="5" t="n">
        <v>150000000</v>
      </c>
    </row>
    <row r="7" spans="1:3">
      <c r="A7" s="4" t="s">
        <v>72</v>
      </c>
      <c r="B7" s="5" t="n">
        <v>54416295</v>
      </c>
      <c r="C7" s="5" t="n">
        <v>41013077</v>
      </c>
    </row>
    <row r="8" spans="1:3">
      <c r="A8" s="4" t="s">
        <v>73</v>
      </c>
      <c r="B8" s="5" t="n">
        <v>54416295</v>
      </c>
      <c r="C8" s="5" t="n">
        <v>41013077</v>
      </c>
    </row>
    <row r="9" spans="1:3">
      <c r="A9" s="4" t="s">
        <v>74</v>
      </c>
    </row>
    <row r="10" spans="1:3">
      <c r="A10" s="3" t="s">
        <v>69</v>
      </c>
    </row>
    <row r="11" spans="1:3">
      <c r="A11" s="4" t="s">
        <v>75</v>
      </c>
      <c r="B11" s="5" t="n">
        <v>50000000</v>
      </c>
    </row>
    <row r="12" spans="1:3">
      <c r="A12" s="4" t="s">
        <v>76</v>
      </c>
      <c r="B12" s="5" t="n">
        <v>7500000</v>
      </c>
    </row>
    <row r="13" spans="1:3">
      <c r="A13" s="4" t="s">
        <v>77</v>
      </c>
    </row>
    <row r="14" spans="1:3">
      <c r="A14" s="3" t="s">
        <v>43</v>
      </c>
    </row>
    <row r="15" spans="1:3">
      <c r="A15" s="4" t="s">
        <v>68</v>
      </c>
      <c r="B15" s="6" t="n">
        <v>24213</v>
      </c>
    </row>
    <row r="16" spans="1:3">
      <c r="A16" s="4" t="s">
        <v>65</v>
      </c>
    </row>
    <row r="17" spans="1:3">
      <c r="A17" s="3" t="s">
        <v>69</v>
      </c>
    </row>
    <row r="18" spans="1:3">
      <c r="A18" s="4" t="s">
        <v>78</v>
      </c>
      <c r="B18" s="7" t="n">
        <v>0.001</v>
      </c>
      <c r="C18" s="7" t="n">
        <v>0.001</v>
      </c>
    </row>
    <row r="19" spans="1:3">
      <c r="A19" s="4" t="s">
        <v>75</v>
      </c>
      <c r="B19" s="5" t="n">
        <v>50000000</v>
      </c>
      <c r="C19" s="5" t="n">
        <v>50000000</v>
      </c>
    </row>
    <row r="20" spans="1:3">
      <c r="A20" s="4" t="s">
        <v>79</v>
      </c>
      <c r="B20" s="5" t="n">
        <v>0</v>
      </c>
      <c r="C20" s="5" t="n">
        <v>0</v>
      </c>
    </row>
    <row r="21" spans="1:3">
      <c r="A21" s="4" t="s">
        <v>80</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6" t="n">
        <v>1725000</v>
      </c>
      <c r="C4" s="6" t="n">
        <v>2254000</v>
      </c>
    </row>
    <row r="5" spans="1:3">
      <c r="A5" s="4" t="s">
        <v>549</v>
      </c>
      <c r="B5" s="5" t="n">
        <v>287000</v>
      </c>
      <c r="C5" s="5" t="n">
        <v>375000</v>
      </c>
    </row>
    <row r="6" spans="1:3">
      <c r="A6" s="4" t="s">
        <v>550</v>
      </c>
      <c r="B6" s="5" t="n">
        <v>-2012000</v>
      </c>
      <c r="C6" s="5" t="n">
        <v>-2629000</v>
      </c>
    </row>
    <row r="7" spans="1:3">
      <c r="A7" s="4" t="s">
        <v>551</v>
      </c>
      <c r="B7" s="4" t="s">
        <v>34</v>
      </c>
      <c r="C7"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2</v>
      </c>
      <c r="B1" s="2" t="s">
        <v>2</v>
      </c>
      <c r="C1" s="2" t="s">
        <v>30</v>
      </c>
    </row>
    <row r="2" spans="1:3">
      <c r="A2" s="3" t="s">
        <v>553</v>
      </c>
    </row>
    <row r="3" spans="1:3">
      <c r="A3" s="4" t="s">
        <v>554</v>
      </c>
      <c r="B3" s="6" t="n">
        <v>6090000</v>
      </c>
      <c r="C3" s="6" t="n">
        <v>3996000</v>
      </c>
    </row>
    <row r="4" spans="1:3">
      <c r="A4" s="4" t="s">
        <v>555</v>
      </c>
      <c r="B4" s="5" t="n">
        <v>797000</v>
      </c>
      <c r="C4" s="5" t="n">
        <v>785000</v>
      </c>
    </row>
    <row r="5" spans="1:3">
      <c r="A5" s="4" t="s">
        <v>556</v>
      </c>
      <c r="B5" s="5" t="n">
        <v>1676000</v>
      </c>
      <c r="C5" s="5" t="n">
        <v>1676000</v>
      </c>
    </row>
    <row r="6" spans="1:3">
      <c r="A6" s="4" t="s">
        <v>557</v>
      </c>
      <c r="B6" s="5" t="n">
        <v>-172000</v>
      </c>
      <c r="C6" s="5" t="n">
        <v>102000</v>
      </c>
    </row>
    <row r="7" spans="1:3">
      <c r="A7" s="4" t="s">
        <v>558</v>
      </c>
      <c r="B7" s="5" t="n">
        <v>288000</v>
      </c>
      <c r="C7" s="5" t="n">
        <v>288000</v>
      </c>
    </row>
    <row r="8" spans="1:3">
      <c r="A8" s="4" t="s">
        <v>559</v>
      </c>
      <c r="B8" s="5" t="n">
        <v>531000</v>
      </c>
      <c r="C8" s="5" t="n">
        <v>363000</v>
      </c>
    </row>
    <row r="9" spans="1:3">
      <c r="A9" s="4" t="s">
        <v>560</v>
      </c>
      <c r="B9" s="5" t="n">
        <v>9210000</v>
      </c>
      <c r="C9" s="5" t="n">
        <v>7210000</v>
      </c>
    </row>
    <row r="10" spans="1:3">
      <c r="A10" s="4" t="s">
        <v>561</v>
      </c>
      <c r="B10" s="5" t="n">
        <v>-8933500</v>
      </c>
      <c r="C10" s="5" t="n">
        <v>-6933500</v>
      </c>
    </row>
    <row r="11" spans="1:3">
      <c r="A11" s="4" t="s">
        <v>562</v>
      </c>
      <c r="B11" s="5" t="n">
        <v>276500</v>
      </c>
      <c r="C11" s="5" t="n">
        <v>276500</v>
      </c>
    </row>
    <row r="12" spans="1:3">
      <c r="A12" s="3" t="s">
        <v>563</v>
      </c>
    </row>
    <row r="13" spans="1:3">
      <c r="A13" s="4" t="s">
        <v>564</v>
      </c>
      <c r="B13" s="5" t="n">
        <v>-276000</v>
      </c>
      <c r="C13" s="5" t="n">
        <v>-276000</v>
      </c>
    </row>
    <row r="14" spans="1:3">
      <c r="A14" s="4" t="s">
        <v>559</v>
      </c>
      <c r="B14" s="5" t="n">
        <v>-500</v>
      </c>
      <c r="C14" s="5" t="n">
        <v>-500</v>
      </c>
    </row>
    <row r="15" spans="1:3">
      <c r="A15" s="4" t="s">
        <v>565</v>
      </c>
      <c r="B15" s="5" t="n">
        <v>-276500</v>
      </c>
      <c r="C15" s="5" t="n">
        <v>-276500</v>
      </c>
    </row>
    <row r="16" spans="1:3">
      <c r="A16" s="4" t="s">
        <v>566</v>
      </c>
      <c r="B16" s="4" t="s">
        <v>34</v>
      </c>
      <c r="C16"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7</v>
      </c>
      <c r="B1" s="2" t="s">
        <v>1</v>
      </c>
    </row>
    <row r="2" spans="1:3">
      <c r="B2" s="2" t="s">
        <v>2</v>
      </c>
      <c r="C2" s="2" t="s">
        <v>30</v>
      </c>
    </row>
    <row r="3" spans="1:3">
      <c r="A3" s="3" t="s">
        <v>568</v>
      </c>
    </row>
    <row r="4" spans="1:3">
      <c r="A4" s="4" t="s">
        <v>569</v>
      </c>
      <c r="C4" s="6" t="n">
        <v>0</v>
      </c>
    </row>
    <row r="5" spans="1:3">
      <c r="A5" s="4" t="s">
        <v>570</v>
      </c>
      <c r="B5" s="6" t="n">
        <v>0</v>
      </c>
    </row>
    <row r="6" spans="1:3">
      <c r="A6" s="4" t="s">
        <v>571</v>
      </c>
      <c r="B6" s="4" t="s">
        <v>572</v>
      </c>
      <c r="C6" s="4" t="s">
        <v>573</v>
      </c>
    </row>
    <row r="7" spans="1:3">
      <c r="A7" s="4" t="s">
        <v>574</v>
      </c>
      <c r="B7" s="4" t="s">
        <v>575</v>
      </c>
    </row>
    <row r="8" spans="1:3">
      <c r="A8" s="4" t="s">
        <v>550</v>
      </c>
      <c r="B8" s="6" t="n">
        <v>-2012000</v>
      </c>
      <c r="C8" s="6" t="n">
        <v>-2629000</v>
      </c>
    </row>
    <row r="9" spans="1:3">
      <c r="A9" s="4" t="s">
        <v>576</v>
      </c>
      <c r="B9" s="5" t="n">
        <v>15320000</v>
      </c>
    </row>
    <row r="10" spans="1:3">
      <c r="A10" s="4" t="s">
        <v>577</v>
      </c>
      <c r="B10" s="6" t="n">
        <v>2005000</v>
      </c>
    </row>
    <row r="11" spans="1:3">
      <c r="A11" s="4" t="s">
        <v>578</v>
      </c>
      <c r="B11" s="10" t="n">
        <v>2037</v>
      </c>
    </row>
    <row r="12" spans="1:3">
      <c r="A12" s="4" t="s">
        <v>579</v>
      </c>
      <c r="B12" s="6" t="n">
        <v>110154</v>
      </c>
      <c r="C12" s="5" t="n">
        <v>110154</v>
      </c>
    </row>
    <row r="13" spans="1:3">
      <c r="A13" s="4" t="s">
        <v>580</v>
      </c>
      <c r="B13" s="6" t="n">
        <v>165082</v>
      </c>
      <c r="C13" s="6" t="n">
        <v>1820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D10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581</v>
      </c>
      <c r="B1" s="2" t="s">
        <v>582</v>
      </c>
      <c r="C1" s="2" t="s">
        <v>583</v>
      </c>
      <c r="D1" s="2" t="s">
        <v>584</v>
      </c>
      <c r="E1" s="2" t="s">
        <v>585</v>
      </c>
      <c r="F1" s="2" t="s">
        <v>586</v>
      </c>
      <c r="G1" s="2" t="s">
        <v>587</v>
      </c>
      <c r="H1" s="2" t="s">
        <v>588</v>
      </c>
      <c r="I1" s="2" t="s">
        <v>426</v>
      </c>
      <c r="J1" s="2" t="s">
        <v>340</v>
      </c>
      <c r="K1" s="2" t="s">
        <v>589</v>
      </c>
      <c r="L1" s="2" t="s">
        <v>415</v>
      </c>
      <c r="M1" s="2" t="s">
        <v>590</v>
      </c>
      <c r="N1" s="2" t="s">
        <v>591</v>
      </c>
      <c r="O1" s="2" t="s">
        <v>592</v>
      </c>
      <c r="P1" s="2" t="s">
        <v>424</v>
      </c>
      <c r="Q1" s="2" t="s">
        <v>426</v>
      </c>
      <c r="R1" s="2" t="s">
        <v>593</v>
      </c>
      <c r="S1" s="2" t="s">
        <v>420</v>
      </c>
      <c r="T1" s="2" t="s">
        <v>594</v>
      </c>
      <c r="U1" s="2" t="s">
        <v>595</v>
      </c>
      <c r="V1" s="2" t="s">
        <v>596</v>
      </c>
      <c r="W1" s="2" t="s">
        <v>597</v>
      </c>
      <c r="X1" s="2" t="s">
        <v>429</v>
      </c>
      <c r="Y1" s="2" t="s">
        <v>2</v>
      </c>
      <c r="Z1" s="2" t="s">
        <v>30</v>
      </c>
      <c r="AA1" s="2" t="s">
        <v>598</v>
      </c>
      <c r="AB1" s="2" t="s">
        <v>599</v>
      </c>
      <c r="AC1" s="2" t="s">
        <v>600</v>
      </c>
      <c r="AD1" s="2" t="s">
        <v>341</v>
      </c>
    </row>
    <row r="2" spans="1:30">
      <c r="A2" s="4" t="s">
        <v>75</v>
      </c>
      <c r="AD2" s="5" t="n">
        <v>50000000</v>
      </c>
    </row>
    <row r="3" spans="1:30">
      <c r="A3" s="4" t="s">
        <v>71</v>
      </c>
      <c r="Y3" s="5" t="n">
        <v>150000000</v>
      </c>
      <c r="Z3" s="5" t="n">
        <v>150000000</v>
      </c>
      <c r="AD3" s="5" t="n">
        <v>150000000</v>
      </c>
    </row>
    <row r="4" spans="1:30">
      <c r="A4" s="4" t="s">
        <v>70</v>
      </c>
      <c r="Y4" s="7" t="n">
        <v>0.001</v>
      </c>
      <c r="Z4" s="7" t="n">
        <v>0.001</v>
      </c>
    </row>
    <row r="5" spans="1:30">
      <c r="A5" s="4" t="s">
        <v>72</v>
      </c>
      <c r="Y5" s="5" t="n">
        <v>54416295</v>
      </c>
      <c r="Z5" s="5" t="n">
        <v>41013077</v>
      </c>
    </row>
    <row r="6" spans="1:30">
      <c r="A6" s="4" t="s">
        <v>73</v>
      </c>
      <c r="Y6" s="5" t="n">
        <v>54416295</v>
      </c>
      <c r="Z6" s="5" t="n">
        <v>41013077</v>
      </c>
    </row>
    <row r="7" spans="1:30">
      <c r="A7" s="4" t="s">
        <v>601</v>
      </c>
      <c r="Y7" s="5" t="n">
        <v>1500000</v>
      </c>
    </row>
    <row r="8" spans="1:30">
      <c r="A8" s="4" t="s">
        <v>602</v>
      </c>
      <c r="Y8" s="5" t="n">
        <v>1500000</v>
      </c>
    </row>
    <row r="9" spans="1:30">
      <c r="A9" s="4" t="s">
        <v>603</v>
      </c>
      <c r="C9" s="5" t="n">
        <v>91860</v>
      </c>
      <c r="F9" s="5" t="n">
        <v>100000</v>
      </c>
      <c r="L9" s="5" t="n">
        <v>27000</v>
      </c>
      <c r="U9" s="5" t="n">
        <v>250000</v>
      </c>
    </row>
    <row r="10" spans="1:30">
      <c r="A10" s="4" t="s">
        <v>604</v>
      </c>
      <c r="C10" s="8" t="n">
        <v>0.45</v>
      </c>
      <c r="F10" s="8" t="n">
        <v>0.72</v>
      </c>
      <c r="L10" s="8" t="n">
        <v>0.22</v>
      </c>
      <c r="N10" s="8" t="n">
        <v>0.51</v>
      </c>
      <c r="U10" s="8" t="n">
        <v>0.9</v>
      </c>
    </row>
    <row r="11" spans="1:30">
      <c r="A11" s="4" t="s">
        <v>605</v>
      </c>
      <c r="F11" s="6" t="n">
        <v>72000</v>
      </c>
    </row>
    <row r="12" spans="1:30">
      <c r="A12" s="4" t="s">
        <v>606</v>
      </c>
      <c r="U12" s="4" t="s">
        <v>607</v>
      </c>
    </row>
    <row r="13" spans="1:30">
      <c r="A13" s="4" t="s">
        <v>608</v>
      </c>
      <c r="F13" s="6" t="n">
        <v>72000</v>
      </c>
      <c r="U13" s="6" t="n">
        <v>225000</v>
      </c>
    </row>
    <row r="14" spans="1:30">
      <c r="A14" s="4" t="s">
        <v>609</v>
      </c>
      <c r="C14" s="6" t="n">
        <v>41337</v>
      </c>
      <c r="Y14" s="6" t="n">
        <v>1887096</v>
      </c>
      <c r="Z14" s="6" t="n">
        <v>2621184</v>
      </c>
    </row>
    <row r="15" spans="1:30">
      <c r="A15" s="4" t="s">
        <v>610</v>
      </c>
      <c r="AA15" s="5" t="n">
        <v>1500000</v>
      </c>
      <c r="AB15" s="5" t="n">
        <v>3500000</v>
      </c>
    </row>
    <row r="16" spans="1:30">
      <c r="A16" s="4" t="s">
        <v>611</v>
      </c>
      <c r="Y16" s="5" t="n">
        <v>2070000</v>
      </c>
      <c r="AA16" s="5" t="n">
        <v>2000000</v>
      </c>
      <c r="AB16" s="5" t="n">
        <v>3500000</v>
      </c>
    </row>
    <row r="17" spans="1:30">
      <c r="A17" s="4" t="s">
        <v>612</v>
      </c>
      <c r="Y17" s="5" t="n">
        <v>400000</v>
      </c>
    </row>
    <row r="18" spans="1:30">
      <c r="A18" s="4" t="s">
        <v>613</v>
      </c>
      <c r="X18" s="6" t="n">
        <v>380000</v>
      </c>
    </row>
    <row r="19" spans="1:30">
      <c r="A19" s="4" t="s">
        <v>444</v>
      </c>
      <c r="X19" s="6" t="n">
        <v>550000</v>
      </c>
      <c r="Y19" s="6" t="n">
        <v>170000</v>
      </c>
    </row>
    <row r="20" spans="1:30">
      <c r="A20" s="4" t="s">
        <v>614</v>
      </c>
      <c r="X20" s="4" t="s">
        <v>480</v>
      </c>
    </row>
    <row r="21" spans="1:30">
      <c r="A21" s="4" t="s">
        <v>615</v>
      </c>
      <c r="Q21" s="5" t="n">
        <v>10000</v>
      </c>
      <c r="S21" s="5" t="n">
        <v>400000</v>
      </c>
    </row>
    <row r="22" spans="1:30">
      <c r="A22" s="4" t="s">
        <v>616</v>
      </c>
      <c r="L22" s="6" t="n">
        <v>5940</v>
      </c>
      <c r="M22" s="6" t="n">
        <v>66062</v>
      </c>
      <c r="N22" s="6" t="n">
        <v>82312</v>
      </c>
      <c r="Y22" s="5" t="n">
        <v>147843</v>
      </c>
    </row>
    <row r="23" spans="1:30">
      <c r="A23" s="4" t="s">
        <v>617</v>
      </c>
      <c r="L23" s="5" t="n">
        <v>8690000</v>
      </c>
      <c r="M23" s="5" t="n">
        <v>8690000</v>
      </c>
      <c r="N23" s="5" t="n">
        <v>8690000</v>
      </c>
      <c r="X23" s="5" t="n">
        <v>5409226</v>
      </c>
    </row>
    <row r="24" spans="1:30">
      <c r="A24" s="4" t="s">
        <v>618</v>
      </c>
      <c r="M24" s="5" t="n">
        <v>160132</v>
      </c>
      <c r="N24" s="5" t="n">
        <v>161396</v>
      </c>
    </row>
    <row r="25" spans="1:30">
      <c r="A25" s="4" t="s">
        <v>619</v>
      </c>
      <c r="U25" s="6" t="n">
        <v>2500</v>
      </c>
    </row>
    <row r="26" spans="1:30">
      <c r="A26" s="4" t="s">
        <v>620</v>
      </c>
      <c r="AC26" s="6" t="n">
        <v>37500</v>
      </c>
    </row>
    <row r="27" spans="1:30">
      <c r="A27" s="4" t="s">
        <v>189</v>
      </c>
      <c r="I27" s="6" t="n">
        <v>1000</v>
      </c>
      <c r="K27" s="6" t="n">
        <v>4000</v>
      </c>
    </row>
    <row r="28" spans="1:30">
      <c r="A28" s="4" t="s">
        <v>621</v>
      </c>
      <c r="I28" s="8" t="n">
        <v>0.3</v>
      </c>
      <c r="Q28" s="8" t="n">
        <v>0.3</v>
      </c>
    </row>
    <row r="29" spans="1:30">
      <c r="A29" s="4" t="s">
        <v>190</v>
      </c>
      <c r="I29" s="6" t="n">
        <v>3000</v>
      </c>
      <c r="Q29" s="6" t="n">
        <v>3000</v>
      </c>
      <c r="Y29" s="4" t="s">
        <v>34</v>
      </c>
      <c r="Z29" s="5" t="n">
        <v>3000</v>
      </c>
    </row>
    <row r="30" spans="1:30">
      <c r="A30" s="4" t="s">
        <v>622</v>
      </c>
      <c r="X30" s="8" t="n">
        <v>0.18</v>
      </c>
    </row>
    <row r="31" spans="1:30">
      <c r="A31" s="4" t="s">
        <v>435</v>
      </c>
      <c r="Y31" s="8" t="n">
        <v>0.3</v>
      </c>
    </row>
    <row r="32" spans="1:30">
      <c r="A32" s="4" t="s">
        <v>623</v>
      </c>
      <c r="O32" s="6" t="n">
        <v>55000</v>
      </c>
      <c r="V32" s="6" t="n">
        <v>216500</v>
      </c>
      <c r="W32" s="6" t="n">
        <v>499450</v>
      </c>
    </row>
    <row r="33" spans="1:30">
      <c r="A33" s="4" t="s">
        <v>624</v>
      </c>
      <c r="S33" s="5" t="n">
        <v>1400000</v>
      </c>
    </row>
    <row r="34" spans="1:30">
      <c r="A34" s="4" t="s">
        <v>625</v>
      </c>
      <c r="O34" s="5" t="n">
        <v>183333</v>
      </c>
      <c r="V34" s="5" t="n">
        <v>2165000</v>
      </c>
      <c r="W34" s="5" t="n">
        <v>1664840</v>
      </c>
    </row>
    <row r="35" spans="1:30">
      <c r="A35" s="4" t="s">
        <v>626</v>
      </c>
      <c r="V35" s="5" t="n">
        <v>1082500</v>
      </c>
      <c r="W35" s="5" t="n">
        <v>832426</v>
      </c>
    </row>
    <row r="36" spans="1:30">
      <c r="A36" s="4" t="s">
        <v>627</v>
      </c>
      <c r="O36" s="6" t="n">
        <v>38083</v>
      </c>
      <c r="V36" s="6" t="n">
        <v>173889</v>
      </c>
      <c r="W36" s="6" t="n">
        <v>323095</v>
      </c>
      <c r="Y36" s="6" t="n">
        <v>216500</v>
      </c>
      <c r="Z36" s="5" t="n">
        <v>554450</v>
      </c>
    </row>
    <row r="37" spans="1:30">
      <c r="A37" s="4" t="s">
        <v>628</v>
      </c>
      <c r="O37" s="6" t="n">
        <v>16917</v>
      </c>
      <c r="R37" s="6" t="n">
        <v>1000</v>
      </c>
      <c r="V37" s="6" t="n">
        <v>42611</v>
      </c>
      <c r="W37" s="6" t="n">
        <v>146355</v>
      </c>
    </row>
    <row r="38" spans="1:30">
      <c r="A38" s="4" t="s">
        <v>629</v>
      </c>
      <c r="D38" s="8" t="n">
        <v>0.3</v>
      </c>
      <c r="K38" s="8" t="n">
        <v>0.01</v>
      </c>
      <c r="O38" s="8" t="n">
        <v>0.3</v>
      </c>
      <c r="R38" s="8" t="n">
        <v>0.01</v>
      </c>
    </row>
    <row r="39" spans="1:30">
      <c r="A39" s="4" t="s">
        <v>630</v>
      </c>
      <c r="D39" s="5" t="n">
        <v>4007</v>
      </c>
      <c r="I39" s="5" t="n">
        <v>100000</v>
      </c>
      <c r="K39" s="5" t="n">
        <v>400000</v>
      </c>
      <c r="O39" s="5" t="n">
        <v>6667</v>
      </c>
      <c r="R39" s="5" t="n">
        <v>100000</v>
      </c>
    </row>
    <row r="40" spans="1:30">
      <c r="A40" s="4" t="s">
        <v>631</v>
      </c>
      <c r="D40" s="6" t="n">
        <v>1202</v>
      </c>
      <c r="O40" s="6" t="n">
        <v>2000</v>
      </c>
    </row>
    <row r="41" spans="1:30">
      <c r="A41" s="4" t="s">
        <v>74</v>
      </c>
    </row>
    <row r="42" spans="1:30">
      <c r="A42" s="4" t="s">
        <v>75</v>
      </c>
      <c r="Y42" s="5" t="n">
        <v>50000000</v>
      </c>
    </row>
    <row r="43" spans="1:30">
      <c r="A43" s="4" t="s">
        <v>632</v>
      </c>
      <c r="Y43" s="5" t="n">
        <v>7500000</v>
      </c>
    </row>
    <row r="44" spans="1:30">
      <c r="A44" s="4" t="s">
        <v>633</v>
      </c>
      <c r="Y44" s="6" t="n">
        <v>1</v>
      </c>
    </row>
    <row r="45" spans="1:30">
      <c r="A45" s="4" t="s">
        <v>634</v>
      </c>
    </row>
    <row r="46" spans="1:30">
      <c r="A46" s="4" t="s">
        <v>603</v>
      </c>
      <c r="J46" s="5" t="n">
        <v>19000000</v>
      </c>
    </row>
    <row r="47" spans="1:30">
      <c r="A47" s="4" t="s">
        <v>635</v>
      </c>
      <c r="J47" s="4" t="s">
        <v>636</v>
      </c>
    </row>
    <row r="48" spans="1:30">
      <c r="A48" s="4" t="s">
        <v>610</v>
      </c>
      <c r="J48" s="5" t="n">
        <v>5500000</v>
      </c>
    </row>
    <row r="49" spans="1:30">
      <c r="A49" s="4" t="s">
        <v>611</v>
      </c>
      <c r="J49" s="5" t="n">
        <v>7000000</v>
      </c>
    </row>
    <row r="50" spans="1:30">
      <c r="A50" s="4" t="s">
        <v>637</v>
      </c>
      <c r="J50" s="6" t="n">
        <v>5500</v>
      </c>
    </row>
    <row r="51" spans="1:30">
      <c r="A51" s="4" t="s">
        <v>638</v>
      </c>
      <c r="J51" s="6" t="n">
        <v>350000</v>
      </c>
    </row>
    <row r="52" spans="1:30">
      <c r="A52" s="4" t="s">
        <v>639</v>
      </c>
      <c r="J52" s="8" t="n">
        <v>0.05</v>
      </c>
    </row>
    <row r="53" spans="1:30">
      <c r="A53" s="4" t="s">
        <v>616</v>
      </c>
      <c r="J53" s="6" t="n">
        <v>305104</v>
      </c>
    </row>
    <row r="54" spans="1:30">
      <c r="A54" s="4" t="s">
        <v>640</v>
      </c>
    </row>
    <row r="55" spans="1:30">
      <c r="A55" s="4" t="s">
        <v>603</v>
      </c>
      <c r="T55" s="5" t="n">
        <v>500000</v>
      </c>
    </row>
    <row r="56" spans="1:30">
      <c r="A56" s="4" t="s">
        <v>604</v>
      </c>
      <c r="T56" s="8" t="n">
        <v>0.3</v>
      </c>
    </row>
    <row r="57" spans="1:30">
      <c r="A57" s="4" t="s">
        <v>606</v>
      </c>
      <c r="T57" s="4" t="s">
        <v>641</v>
      </c>
    </row>
    <row r="58" spans="1:30">
      <c r="A58" s="4" t="s">
        <v>608</v>
      </c>
      <c r="T58" s="6" t="n">
        <v>150000</v>
      </c>
    </row>
    <row r="59" spans="1:30">
      <c r="A59" s="4" t="s">
        <v>642</v>
      </c>
      <c r="T59" s="5" t="n">
        <v>66986</v>
      </c>
    </row>
    <row r="60" spans="1:30">
      <c r="A60" s="4" t="s">
        <v>609</v>
      </c>
      <c r="T60" s="6" t="n">
        <v>83014</v>
      </c>
      <c r="Y60" s="6" t="n">
        <v>66986</v>
      </c>
    </row>
    <row r="61" spans="1:30">
      <c r="A61" s="4" t="s">
        <v>643</v>
      </c>
    </row>
    <row r="62" spans="1:30">
      <c r="A62" s="4" t="s">
        <v>603</v>
      </c>
      <c r="G62" s="5" t="n">
        <v>500000</v>
      </c>
    </row>
    <row r="63" spans="1:30">
      <c r="A63" s="4" t="s">
        <v>604</v>
      </c>
      <c r="G63" s="8" t="n">
        <v>0.72</v>
      </c>
    </row>
    <row r="64" spans="1:30">
      <c r="A64" s="4" t="s">
        <v>605</v>
      </c>
      <c r="G64" s="6" t="n">
        <v>275000</v>
      </c>
    </row>
    <row r="65" spans="1:30">
      <c r="A65" s="4" t="s">
        <v>606</v>
      </c>
      <c r="G65" s="4" t="s">
        <v>607</v>
      </c>
    </row>
    <row r="66" spans="1:30">
      <c r="A66" s="4" t="s">
        <v>608</v>
      </c>
      <c r="G66" s="6" t="n">
        <v>275000</v>
      </c>
    </row>
    <row r="67" spans="1:30">
      <c r="A67" s="4" t="s">
        <v>642</v>
      </c>
      <c r="Z67" s="5" t="n">
        <v>55907</v>
      </c>
    </row>
    <row r="68" spans="1:30">
      <c r="A68" s="4" t="s">
        <v>609</v>
      </c>
      <c r="Y68" s="5" t="n">
        <v>55907</v>
      </c>
      <c r="Z68" s="5" t="n">
        <v>219093</v>
      </c>
    </row>
    <row r="69" spans="1:30">
      <c r="A69" s="4" t="s">
        <v>644</v>
      </c>
    </row>
    <row r="70" spans="1:30">
      <c r="A70" s="4" t="s">
        <v>603</v>
      </c>
      <c r="H70" s="5" t="n">
        <v>112500</v>
      </c>
    </row>
    <row r="71" spans="1:30">
      <c r="A71" s="4" t="s">
        <v>604</v>
      </c>
      <c r="H71" s="6" t="n">
        <v>1</v>
      </c>
    </row>
    <row r="72" spans="1:30">
      <c r="A72" s="4" t="s">
        <v>605</v>
      </c>
      <c r="H72" s="6" t="n">
        <v>112500</v>
      </c>
    </row>
    <row r="73" spans="1:30">
      <c r="A73" s="4" t="s">
        <v>606</v>
      </c>
      <c r="H73" s="4" t="s">
        <v>384</v>
      </c>
    </row>
    <row r="74" spans="1:30">
      <c r="A74" s="4" t="s">
        <v>608</v>
      </c>
      <c r="H74" s="6" t="n">
        <v>112500</v>
      </c>
    </row>
    <row r="75" spans="1:30">
      <c r="A75" s="4" t="s">
        <v>642</v>
      </c>
      <c r="Z75" s="5" t="n">
        <v>51111</v>
      </c>
    </row>
    <row r="76" spans="1:30">
      <c r="A76" s="4" t="s">
        <v>609</v>
      </c>
      <c r="Y76" s="5" t="n">
        <v>51111</v>
      </c>
      <c r="Z76" s="5" t="n">
        <v>61389</v>
      </c>
    </row>
    <row r="77" spans="1:30">
      <c r="A77" s="4" t="s">
        <v>465</v>
      </c>
      <c r="P77" s="5" t="n">
        <v>2330327</v>
      </c>
    </row>
    <row r="78" spans="1:30">
      <c r="A78" s="4" t="s">
        <v>435</v>
      </c>
      <c r="P78" s="8" t="n">
        <v>0.3</v>
      </c>
    </row>
    <row r="79" spans="1:30">
      <c r="A79" s="4" t="s">
        <v>645</v>
      </c>
    </row>
    <row r="80" spans="1:30">
      <c r="A80" s="4" t="s">
        <v>603</v>
      </c>
      <c r="E80" s="5" t="n">
        <v>100000</v>
      </c>
    </row>
    <row r="81" spans="1:30">
      <c r="A81" s="4" t="s">
        <v>604</v>
      </c>
      <c r="E81" s="8" t="n">
        <v>0.8</v>
      </c>
    </row>
    <row r="82" spans="1:30">
      <c r="A82" s="4" t="s">
        <v>605</v>
      </c>
      <c r="E82" s="6" t="n">
        <v>80000</v>
      </c>
    </row>
    <row r="83" spans="1:30">
      <c r="A83" s="4" t="s">
        <v>606</v>
      </c>
      <c r="E83" s="4" t="s">
        <v>607</v>
      </c>
    </row>
    <row r="84" spans="1:30">
      <c r="A84" s="4" t="s">
        <v>608</v>
      </c>
      <c r="E84" s="6" t="n">
        <v>80000</v>
      </c>
    </row>
    <row r="85" spans="1:30">
      <c r="A85" s="4" t="s">
        <v>642</v>
      </c>
      <c r="Z85" s="5" t="n">
        <v>32527</v>
      </c>
    </row>
    <row r="86" spans="1:30">
      <c r="A86" s="4" t="s">
        <v>609</v>
      </c>
      <c r="Y86" s="6" t="n">
        <v>32527</v>
      </c>
      <c r="Z86" s="5" t="n">
        <v>47473</v>
      </c>
    </row>
    <row r="87" spans="1:30">
      <c r="A87" s="4" t="s">
        <v>646</v>
      </c>
    </row>
    <row r="88" spans="1:30">
      <c r="A88" s="4" t="s">
        <v>603</v>
      </c>
      <c r="Y88" s="5" t="n">
        <v>150000</v>
      </c>
    </row>
    <row r="89" spans="1:30">
      <c r="A89" s="4" t="s">
        <v>604</v>
      </c>
      <c r="Y89" s="8" t="n">
        <v>0.72</v>
      </c>
    </row>
    <row r="90" spans="1:30">
      <c r="A90" s="4" t="s">
        <v>605</v>
      </c>
      <c r="Y90" s="6" t="n">
        <v>108000</v>
      </c>
    </row>
    <row r="91" spans="1:30">
      <c r="A91" s="4" t="s">
        <v>606</v>
      </c>
      <c r="Y91" s="4" t="s">
        <v>607</v>
      </c>
    </row>
    <row r="92" spans="1:30">
      <c r="A92" s="4" t="s">
        <v>608</v>
      </c>
      <c r="Y92" s="6" t="n">
        <v>108000</v>
      </c>
    </row>
    <row r="93" spans="1:30">
      <c r="A93" s="4" t="s">
        <v>642</v>
      </c>
      <c r="Z93" s="5" t="n">
        <v>72000</v>
      </c>
    </row>
    <row r="94" spans="1:30">
      <c r="A94" s="4" t="s">
        <v>609</v>
      </c>
      <c r="Y94" s="6" t="n">
        <v>72000</v>
      </c>
      <c r="Z94" s="6" t="n">
        <v>36000</v>
      </c>
    </row>
    <row r="95" spans="1:30">
      <c r="A95" s="4" t="s">
        <v>647</v>
      </c>
    </row>
    <row r="96" spans="1:30">
      <c r="A96" s="4" t="s">
        <v>603</v>
      </c>
      <c r="J96" s="5" t="n">
        <v>7000000</v>
      </c>
    </row>
    <row r="97" spans="1:30">
      <c r="A97" s="4" t="s">
        <v>648</v>
      </c>
    </row>
    <row r="98" spans="1:30">
      <c r="A98" s="4" t="s">
        <v>603</v>
      </c>
      <c r="J98" s="5" t="n">
        <v>12000000</v>
      </c>
    </row>
    <row r="99" spans="1:30">
      <c r="A99" s="4" t="s">
        <v>649</v>
      </c>
    </row>
    <row r="100" spans="1:30">
      <c r="A100" s="4" t="s">
        <v>604</v>
      </c>
      <c r="M100" s="8" t="n">
        <v>0.32</v>
      </c>
    </row>
    <row r="101" spans="1:30">
      <c r="A101" s="4" t="s">
        <v>650</v>
      </c>
    </row>
    <row r="102" spans="1:30">
      <c r="A102" s="4" t="s">
        <v>604</v>
      </c>
      <c r="M102" s="8" t="n">
        <v>0.51</v>
      </c>
    </row>
    <row r="103" spans="1:30">
      <c r="A103" s="4" t="s">
        <v>358</v>
      </c>
    </row>
    <row r="104" spans="1:30">
      <c r="A104" s="4" t="s">
        <v>618</v>
      </c>
      <c r="B104" s="5" t="n">
        <v>1300000</v>
      </c>
    </row>
    <row r="105" spans="1:30">
      <c r="A105" s="4" t="s">
        <v>189</v>
      </c>
      <c r="B105" s="6" t="n">
        <v>13000</v>
      </c>
    </row>
    <row r="106" spans="1:30">
      <c r="A106" s="4" t="s">
        <v>629</v>
      </c>
      <c r="B106" s="8"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5"/>
  </cols>
  <sheetData>
    <row r="1" spans="1:2">
      <c r="A1" s="1" t="s">
        <v>651</v>
      </c>
      <c r="B1" s="2" t="s">
        <v>1</v>
      </c>
    </row>
    <row r="2" spans="1:2">
      <c r="B2" s="2" t="s">
        <v>379</v>
      </c>
    </row>
    <row r="3" spans="1:2">
      <c r="A3" s="4" t="s">
        <v>652</v>
      </c>
      <c r="B3" s="8" t="n">
        <v>0.57</v>
      </c>
    </row>
    <row r="4" spans="1:2">
      <c r="A4" s="4" t="s">
        <v>653</v>
      </c>
      <c r="B4" s="8" t="n">
        <v>0.05</v>
      </c>
    </row>
    <row r="5" spans="1:2">
      <c r="A5" s="4" t="s">
        <v>383</v>
      </c>
      <c r="B5" s="4" t="s">
        <v>654</v>
      </c>
    </row>
    <row r="6" spans="1:2">
      <c r="A6" s="4" t="s">
        <v>385</v>
      </c>
      <c r="B6" s="4" t="s">
        <v>655</v>
      </c>
    </row>
    <row r="7" spans="1:2">
      <c r="A7" s="4" t="s">
        <v>387</v>
      </c>
      <c r="B7" s="4" t="s">
        <v>388</v>
      </c>
    </row>
    <row r="8" spans="1:2">
      <c r="A8" s="4" t="s">
        <v>656</v>
      </c>
      <c r="B8" s="4" t="s">
        <v>6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58</v>
      </c>
      <c r="B1" s="2" t="s">
        <v>1</v>
      </c>
    </row>
    <row r="2" spans="1:2">
      <c r="B2" s="2" t="s">
        <v>379</v>
      </c>
    </row>
    <row r="3" spans="1:2">
      <c r="A3" s="4" t="s">
        <v>659</v>
      </c>
      <c r="B3" s="8" t="n">
        <v>0.47</v>
      </c>
    </row>
    <row r="4" spans="1:2">
      <c r="A4" s="4" t="s">
        <v>653</v>
      </c>
      <c r="B4" s="8" t="n">
        <v>0.3</v>
      </c>
    </row>
    <row r="5" spans="1:2">
      <c r="A5" s="4" t="s">
        <v>383</v>
      </c>
      <c r="B5" s="4" t="s">
        <v>320</v>
      </c>
    </row>
    <row r="6" spans="1:2">
      <c r="A6" s="4" t="s">
        <v>385</v>
      </c>
      <c r="B6" s="4" t="s">
        <v>660</v>
      </c>
    </row>
    <row r="7" spans="1:2">
      <c r="A7" s="4" t="s">
        <v>387</v>
      </c>
      <c r="B7" s="4" t="s">
        <v>388</v>
      </c>
    </row>
    <row r="8" spans="1:2">
      <c r="A8" s="4" t="s">
        <v>389</v>
      </c>
      <c r="B8" s="4" t="s">
        <v>6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62</v>
      </c>
      <c r="B1" s="2" t="s">
        <v>1</v>
      </c>
    </row>
    <row r="2" spans="1:2">
      <c r="B2" s="2" t="s">
        <v>379</v>
      </c>
    </row>
    <row r="3" spans="1:2">
      <c r="A3" s="4" t="s">
        <v>659</v>
      </c>
      <c r="B3" s="8" t="n">
        <v>0.32</v>
      </c>
    </row>
    <row r="4" spans="1:2">
      <c r="A4" s="4" t="s">
        <v>653</v>
      </c>
      <c r="B4" s="8" t="n">
        <v>0.31</v>
      </c>
    </row>
    <row r="5" spans="1:2">
      <c r="A5" s="4" t="s">
        <v>383</v>
      </c>
      <c r="B5" s="4" t="s">
        <v>663</v>
      </c>
    </row>
    <row r="6" spans="1:2">
      <c r="A6" s="4" t="s">
        <v>385</v>
      </c>
      <c r="B6" s="4" t="s">
        <v>664</v>
      </c>
    </row>
    <row r="7" spans="1:2">
      <c r="A7" s="4" t="s">
        <v>387</v>
      </c>
      <c r="B7" s="4" t="s">
        <v>388</v>
      </c>
    </row>
    <row r="8" spans="1:2">
      <c r="A8" s="4" t="s">
        <v>389</v>
      </c>
      <c r="B8" s="4" t="s">
        <v>6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66</v>
      </c>
      <c r="B1" s="2" t="s">
        <v>1</v>
      </c>
    </row>
    <row r="2" spans="1:2">
      <c r="B2" s="2" t="s">
        <v>379</v>
      </c>
    </row>
    <row r="3" spans="1:2">
      <c r="A3" s="4" t="s">
        <v>659</v>
      </c>
      <c r="B3" s="8" t="n">
        <v>0.18</v>
      </c>
    </row>
    <row r="4" spans="1:2">
      <c r="A4" s="4" t="s">
        <v>653</v>
      </c>
      <c r="B4" s="8" t="n">
        <v>0.3</v>
      </c>
    </row>
    <row r="5" spans="1:2">
      <c r="A5" s="4" t="s">
        <v>383</v>
      </c>
      <c r="B5" s="4" t="s">
        <v>320</v>
      </c>
    </row>
    <row r="6" spans="1:2">
      <c r="A6" s="4" t="s">
        <v>385</v>
      </c>
      <c r="B6" s="4" t="s">
        <v>667</v>
      </c>
    </row>
    <row r="7" spans="1:2">
      <c r="A7" s="4" t="s">
        <v>387</v>
      </c>
      <c r="B7" s="4" t="s">
        <v>388</v>
      </c>
    </row>
    <row r="8" spans="1:2">
      <c r="A8" s="4" t="s">
        <v>389</v>
      </c>
      <c r="B8" s="4" t="s">
        <v>6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26"/>
    <col customWidth="1" max="6" min="6" width="24"/>
  </cols>
  <sheetData>
    <row r="1" spans="1:6">
      <c r="A1" s="1" t="s">
        <v>669</v>
      </c>
      <c r="B1" s="2" t="s">
        <v>426</v>
      </c>
      <c r="C1" s="2" t="s">
        <v>590</v>
      </c>
      <c r="D1" s="2" t="s">
        <v>591</v>
      </c>
      <c r="E1" s="2" t="s">
        <v>2</v>
      </c>
      <c r="F1" s="2" t="s">
        <v>30</v>
      </c>
    </row>
    <row r="2" spans="1:6">
      <c r="A2" s="3" t="s">
        <v>670</v>
      </c>
    </row>
    <row r="3" spans="1:6">
      <c r="A3" s="4" t="s">
        <v>671</v>
      </c>
      <c r="E3" s="5" t="n">
        <v>5730000</v>
      </c>
    </row>
    <row r="4" spans="1:6">
      <c r="A4" s="4" t="s">
        <v>672</v>
      </c>
      <c r="B4" s="5" t="n">
        <v>10000</v>
      </c>
    </row>
    <row r="5" spans="1:6">
      <c r="A5" s="4" t="s">
        <v>673</v>
      </c>
      <c r="E5" s="5" t="n">
        <v>-3243746</v>
      </c>
    </row>
    <row r="6" spans="1:6">
      <c r="A6" s="4" t="s">
        <v>674</v>
      </c>
      <c r="C6" s="5" t="n">
        <v>160132</v>
      </c>
      <c r="D6" s="5" t="n">
        <v>161396</v>
      </c>
    </row>
    <row r="7" spans="1:6">
      <c r="A7" s="4" t="s">
        <v>675</v>
      </c>
      <c r="E7" s="5" t="n">
        <v>7690000</v>
      </c>
      <c r="F7" s="5" t="n">
        <v>5730000</v>
      </c>
    </row>
    <row r="8" spans="1:6">
      <c r="A8" s="4" t="s">
        <v>676</v>
      </c>
      <c r="E8" s="5" t="n">
        <v>2547500</v>
      </c>
    </row>
    <row r="9" spans="1:6">
      <c r="A9" s="4" t="s">
        <v>677</v>
      </c>
    </row>
    <row r="10" spans="1:6">
      <c r="A10" s="3" t="s">
        <v>670</v>
      </c>
    </row>
    <row r="11" spans="1:6">
      <c r="A11" s="4" t="s">
        <v>671</v>
      </c>
      <c r="E11" s="5" t="n">
        <v>5730000</v>
      </c>
      <c r="F11" s="5" t="n">
        <v>8740000</v>
      </c>
    </row>
    <row r="12" spans="1:6">
      <c r="A12" s="4" t="s">
        <v>672</v>
      </c>
      <c r="F12" s="5" t="n">
        <v>-10000</v>
      </c>
    </row>
    <row r="13" spans="1:6">
      <c r="A13" s="4" t="s">
        <v>678</v>
      </c>
      <c r="F13" s="5" t="n">
        <v>1718750</v>
      </c>
    </row>
    <row r="14" spans="1:6">
      <c r="A14" s="4" t="s">
        <v>673</v>
      </c>
      <c r="F14" s="5" t="n">
        <v>1281250</v>
      </c>
    </row>
    <row r="15" spans="1:6">
      <c r="A15" s="4" t="s">
        <v>674</v>
      </c>
      <c r="E15" s="5" t="n">
        <v>1910000</v>
      </c>
    </row>
    <row r="16" spans="1:6">
      <c r="A16" s="4" t="s">
        <v>679</v>
      </c>
      <c r="E16" s="5" t="n">
        <v>50000</v>
      </c>
    </row>
    <row r="17" spans="1:6">
      <c r="A17" s="4" t="s">
        <v>675</v>
      </c>
      <c r="E17" s="5" t="n">
        <v>7690000</v>
      </c>
      <c r="F17" s="5" t="n">
        <v>5730000</v>
      </c>
    </row>
    <row r="18" spans="1:6">
      <c r="A18" s="4" t="s">
        <v>676</v>
      </c>
      <c r="E18" s="5" t="n">
        <v>2547500</v>
      </c>
    </row>
    <row r="19" spans="1:6">
      <c r="A19" s="3" t="s">
        <v>680</v>
      </c>
    </row>
    <row r="20" spans="1:6">
      <c r="A20" s="4" t="s">
        <v>671</v>
      </c>
      <c r="E20" s="8" t="n">
        <v>0.18</v>
      </c>
      <c r="F20" s="8" t="n">
        <v>0.22</v>
      </c>
    </row>
    <row r="21" spans="1:6">
      <c r="A21" s="4" t="s">
        <v>672</v>
      </c>
      <c r="F21" s="9" t="n">
        <v>0.3</v>
      </c>
    </row>
    <row r="22" spans="1:6">
      <c r="A22" s="4" t="s">
        <v>678</v>
      </c>
      <c r="F22" s="9" t="n">
        <v>0.3</v>
      </c>
    </row>
    <row r="23" spans="1:6">
      <c r="A23" s="4" t="s">
        <v>673</v>
      </c>
      <c r="F23" s="9" t="n">
        <v>0.3</v>
      </c>
    </row>
    <row r="24" spans="1:6">
      <c r="A24" s="4" t="s">
        <v>674</v>
      </c>
      <c r="E24" s="9" t="n">
        <v>0.31</v>
      </c>
    </row>
    <row r="25" spans="1:6">
      <c r="A25" s="4" t="s">
        <v>679</v>
      </c>
      <c r="E25" s="9" t="n">
        <v>0.3</v>
      </c>
    </row>
    <row r="26" spans="1:6">
      <c r="A26" s="4" t="s">
        <v>675</v>
      </c>
      <c r="E26" s="9" t="n">
        <v>0.22</v>
      </c>
      <c r="F26" s="8" t="n">
        <v>0.18</v>
      </c>
    </row>
    <row r="27" spans="1:6">
      <c r="A27" s="4" t="s">
        <v>676</v>
      </c>
      <c r="E27" s="8" t="n">
        <v>0.22</v>
      </c>
    </row>
    <row r="28" spans="1:6">
      <c r="A28" s="3" t="s">
        <v>681</v>
      </c>
    </row>
    <row r="29" spans="1:6">
      <c r="A29" s="4" t="s">
        <v>671</v>
      </c>
      <c r="E29" s="4" t="s">
        <v>682</v>
      </c>
      <c r="F29" s="4" t="s">
        <v>683</v>
      </c>
    </row>
    <row r="30" spans="1:6">
      <c r="A30" s="4" t="s">
        <v>674</v>
      </c>
      <c r="E30" s="4" t="s">
        <v>684</v>
      </c>
    </row>
    <row r="31" spans="1:6">
      <c r="A31" s="4" t="s">
        <v>679</v>
      </c>
      <c r="E31" s="4" t="s">
        <v>685</v>
      </c>
    </row>
    <row r="32" spans="1:6">
      <c r="A32" s="4" t="s">
        <v>675</v>
      </c>
      <c r="E32" s="4" t="s">
        <v>686</v>
      </c>
    </row>
    <row r="33" spans="1:6">
      <c r="A33" s="4" t="s">
        <v>676</v>
      </c>
      <c r="E33" s="4" t="s">
        <v>687</v>
      </c>
    </row>
    <row r="34" spans="1:6">
      <c r="A34" s="4" t="s">
        <v>671</v>
      </c>
      <c r="E34" s="6" t="n">
        <v>1951800</v>
      </c>
      <c r="F34" s="6" t="n">
        <v>616000</v>
      </c>
    </row>
    <row r="35" spans="1:6">
      <c r="A35" s="4" t="s">
        <v>675</v>
      </c>
      <c r="E35" s="5" t="n">
        <v>19600</v>
      </c>
      <c r="F35" s="6" t="n">
        <v>1951800</v>
      </c>
    </row>
    <row r="36" spans="1:6">
      <c r="A36" s="4" t="s">
        <v>688</v>
      </c>
      <c r="E36" s="6" t="n">
        <v>85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5"/>
  </cols>
  <sheetData>
    <row r="1" spans="1:2">
      <c r="A1" s="1" t="s">
        <v>689</v>
      </c>
      <c r="B1" s="2" t="s">
        <v>1</v>
      </c>
    </row>
    <row r="2" spans="1:2">
      <c r="B2" s="2" t="s">
        <v>379</v>
      </c>
    </row>
    <row r="3" spans="1:2">
      <c r="A3" s="4" t="s">
        <v>659</v>
      </c>
      <c r="B3" s="8" t="n">
        <v>0.42</v>
      </c>
    </row>
    <row r="4" spans="1:2">
      <c r="A4" s="4" t="s">
        <v>653</v>
      </c>
      <c r="B4" s="8" t="n">
        <v>0.35</v>
      </c>
    </row>
    <row r="5" spans="1:2">
      <c r="A5" s="4" t="s">
        <v>383</v>
      </c>
      <c r="B5" s="4" t="s">
        <v>690</v>
      </c>
    </row>
    <row r="6" spans="1:2">
      <c r="A6" s="4" t="s">
        <v>385</v>
      </c>
      <c r="B6" s="4" t="s">
        <v>691</v>
      </c>
    </row>
    <row r="7" spans="1:2">
      <c r="A7" s="4" t="s">
        <v>387</v>
      </c>
      <c r="B7" s="4" t="s">
        <v>388</v>
      </c>
    </row>
    <row r="8" spans="1:2">
      <c r="A8" s="4" t="s">
        <v>389</v>
      </c>
      <c r="B8" s="4" t="s">
        <v>6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v>
      </c>
      <c r="B1" s="2" t="s">
        <v>1</v>
      </c>
    </row>
    <row r="2" spans="1:3">
      <c r="B2" s="2" t="s">
        <v>2</v>
      </c>
      <c r="C2" s="2" t="s">
        <v>30</v>
      </c>
    </row>
    <row r="3" spans="1:3">
      <c r="A3" s="3" t="s">
        <v>82</v>
      </c>
    </row>
    <row r="4" spans="1:3">
      <c r="A4" s="4" t="s">
        <v>83</v>
      </c>
      <c r="B4" s="4" t="s">
        <v>34</v>
      </c>
      <c r="C4" s="6" t="n">
        <v>89772</v>
      </c>
    </row>
    <row r="5" spans="1:3">
      <c r="A5" s="4" t="s">
        <v>84</v>
      </c>
      <c r="B5" s="4" t="s">
        <v>34</v>
      </c>
      <c r="C5" s="5" t="n">
        <v>89772</v>
      </c>
    </row>
    <row r="6" spans="1:3">
      <c r="A6" s="3" t="s">
        <v>85</v>
      </c>
    </row>
    <row r="7" spans="1:3">
      <c r="A7" s="4" t="s">
        <v>86</v>
      </c>
      <c r="B7" s="5" t="n">
        <v>1644262</v>
      </c>
      <c r="C7" s="5" t="n">
        <v>1807070</v>
      </c>
    </row>
    <row r="8" spans="1:3">
      <c r="A8" s="4" t="s">
        <v>87</v>
      </c>
      <c r="B8" s="4" t="s">
        <v>34</v>
      </c>
      <c r="C8" s="5" t="n">
        <v>128650</v>
      </c>
    </row>
    <row r="9" spans="1:3">
      <c r="A9" s="4" t="s">
        <v>88</v>
      </c>
      <c r="B9" s="5" t="n">
        <v>260323</v>
      </c>
      <c r="C9" s="4" t="s">
        <v>34</v>
      </c>
    </row>
    <row r="10" spans="1:3">
      <c r="A10" s="4" t="s">
        <v>89</v>
      </c>
      <c r="B10" s="5" t="n">
        <v>1887096</v>
      </c>
      <c r="C10" s="5" t="n">
        <v>2621184</v>
      </c>
    </row>
    <row r="11" spans="1:3">
      <c r="A11" s="4" t="s">
        <v>90</v>
      </c>
      <c r="B11" s="5" t="n">
        <v>9281</v>
      </c>
      <c r="C11" s="5" t="n">
        <v>31359</v>
      </c>
    </row>
    <row r="12" spans="1:3">
      <c r="A12" s="4" t="s">
        <v>91</v>
      </c>
      <c r="B12" s="5" t="n">
        <v>765308</v>
      </c>
      <c r="C12" s="5" t="n">
        <v>632868</v>
      </c>
    </row>
    <row r="13" spans="1:3">
      <c r="A13" s="4" t="s">
        <v>92</v>
      </c>
      <c r="B13" s="5" t="n">
        <v>4566270</v>
      </c>
      <c r="C13" s="5" t="n">
        <v>5221131</v>
      </c>
    </row>
    <row r="14" spans="1:3">
      <c r="A14" s="4" t="s">
        <v>93</v>
      </c>
      <c r="B14" s="5" t="n">
        <v>-4566270</v>
      </c>
      <c r="C14" s="5" t="n">
        <v>-5131359</v>
      </c>
    </row>
    <row r="15" spans="1:3">
      <c r="A15" s="3" t="s">
        <v>94</v>
      </c>
    </row>
    <row r="16" spans="1:3">
      <c r="A16" s="4" t="s">
        <v>95</v>
      </c>
      <c r="B16" s="5" t="n">
        <v>-16989</v>
      </c>
      <c r="C16" s="5" t="n">
        <v>-15937</v>
      </c>
    </row>
    <row r="17" spans="1:3">
      <c r="A17" s="4" t="s">
        <v>96</v>
      </c>
      <c r="B17" s="4" t="s">
        <v>34</v>
      </c>
      <c r="C17" s="5" t="n">
        <v>84580</v>
      </c>
    </row>
    <row r="18" spans="1:3">
      <c r="A18" s="4" t="s">
        <v>97</v>
      </c>
      <c r="B18" s="5" t="n">
        <v>50000</v>
      </c>
      <c r="C18" s="4" t="s">
        <v>34</v>
      </c>
    </row>
    <row r="19" spans="1:3">
      <c r="A19" s="4" t="s">
        <v>98</v>
      </c>
      <c r="B19" s="4" t="s">
        <v>34</v>
      </c>
      <c r="C19" s="5" t="n">
        <v>3500</v>
      </c>
    </row>
    <row r="20" spans="1:3">
      <c r="A20" s="4" t="s">
        <v>99</v>
      </c>
      <c r="B20" s="5" t="n">
        <v>-618438</v>
      </c>
      <c r="C20" s="5" t="n">
        <v>-1141451</v>
      </c>
    </row>
    <row r="21" spans="1:3">
      <c r="A21" s="4" t="s">
        <v>100</v>
      </c>
      <c r="B21" s="4" t="s">
        <v>34</v>
      </c>
      <c r="C21" s="5" t="n">
        <v>-125000</v>
      </c>
    </row>
    <row r="22" spans="1:3">
      <c r="A22" s="4" t="s">
        <v>101</v>
      </c>
      <c r="B22" s="4" t="s">
        <v>34</v>
      </c>
      <c r="C22" s="5" t="n">
        <v>50000</v>
      </c>
    </row>
    <row r="23" spans="1:3">
      <c r="A23" s="4" t="s">
        <v>102</v>
      </c>
      <c r="B23" s="4" t="s">
        <v>34</v>
      </c>
      <c r="C23" s="5" t="n">
        <v>723646</v>
      </c>
    </row>
    <row r="24" spans="1:3">
      <c r="A24" s="4" t="s">
        <v>103</v>
      </c>
      <c r="B24" s="5" t="n">
        <v>176190</v>
      </c>
      <c r="C24" s="5" t="n">
        <v>467046</v>
      </c>
    </row>
    <row r="25" spans="1:3">
      <c r="A25" s="4" t="s">
        <v>104</v>
      </c>
      <c r="B25" s="5" t="n">
        <v>-509237</v>
      </c>
      <c r="C25" s="5" t="n">
        <v>-1500908</v>
      </c>
    </row>
    <row r="26" spans="1:3">
      <c r="A26" s="4" t="s">
        <v>105</v>
      </c>
      <c r="B26" s="6" t="n">
        <v>-5075507</v>
      </c>
      <c r="C26" s="6" t="n">
        <v>-6632267</v>
      </c>
    </row>
    <row r="27" spans="1:3">
      <c r="A27" s="4" t="s">
        <v>106</v>
      </c>
      <c r="B27" s="8" t="n">
        <v>-0.11</v>
      </c>
      <c r="C27" s="8" t="n">
        <v>-0.19</v>
      </c>
    </row>
    <row r="28" spans="1:3">
      <c r="A28" s="4" t="s">
        <v>107</v>
      </c>
      <c r="B28" s="5" t="n">
        <v>46881848</v>
      </c>
      <c r="C28" s="5" t="n">
        <v>34831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693</v>
      </c>
      <c r="B1" s="2" t="s">
        <v>1</v>
      </c>
    </row>
    <row r="2" spans="1:2">
      <c r="B2" s="2" t="s">
        <v>379</v>
      </c>
    </row>
    <row r="3" spans="1:2">
      <c r="A3" s="4" t="s">
        <v>694</v>
      </c>
      <c r="B3" s="6" t="n">
        <v>1</v>
      </c>
    </row>
    <row r="4" spans="1:2">
      <c r="A4" s="4" t="s">
        <v>653</v>
      </c>
      <c r="B4" s="8" t="n">
        <v>0.35</v>
      </c>
    </row>
    <row r="5" spans="1:2">
      <c r="A5" s="4" t="s">
        <v>383</v>
      </c>
      <c r="B5" s="4" t="s">
        <v>695</v>
      </c>
    </row>
    <row r="6" spans="1:2">
      <c r="A6" s="4" t="s">
        <v>385</v>
      </c>
      <c r="B6" s="4" t="s">
        <v>696</v>
      </c>
    </row>
    <row r="7" spans="1:2">
      <c r="A7" s="4" t="s">
        <v>387</v>
      </c>
      <c r="B7" s="4" t="s">
        <v>388</v>
      </c>
    </row>
    <row r="8" spans="1:2">
      <c r="A8" s="4" t="s">
        <v>389</v>
      </c>
      <c r="B8" s="4" t="s">
        <v>6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698</v>
      </c>
      <c r="B1" s="2" t="s">
        <v>1</v>
      </c>
    </row>
    <row r="2" spans="1:2">
      <c r="B2" s="2" t="s">
        <v>379</v>
      </c>
    </row>
    <row r="3" spans="1:2">
      <c r="A3" s="4" t="s">
        <v>659</v>
      </c>
      <c r="B3" s="8" t="n">
        <v>0.5</v>
      </c>
    </row>
    <row r="4" spans="1:2">
      <c r="A4" s="4" t="s">
        <v>653</v>
      </c>
      <c r="B4" s="8" t="n">
        <v>0.01</v>
      </c>
    </row>
    <row r="5" spans="1:2">
      <c r="A5" s="4" t="s">
        <v>383</v>
      </c>
      <c r="B5" s="4" t="s">
        <v>324</v>
      </c>
    </row>
    <row r="6" spans="1:2">
      <c r="A6" s="4" t="s">
        <v>385</v>
      </c>
      <c r="B6" s="4" t="s">
        <v>699</v>
      </c>
    </row>
    <row r="7" spans="1:2">
      <c r="A7" s="4" t="s">
        <v>387</v>
      </c>
      <c r="B7" s="4" t="s">
        <v>388</v>
      </c>
    </row>
    <row r="8" spans="1:2">
      <c r="A8" s="4" t="s">
        <v>389</v>
      </c>
      <c r="B8" s="4" t="s">
        <v>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701</v>
      </c>
      <c r="B1" s="2" t="s">
        <v>1</v>
      </c>
    </row>
    <row r="2" spans="1:2">
      <c r="B2" s="2" t="s">
        <v>379</v>
      </c>
    </row>
    <row r="3" spans="1:2">
      <c r="A3" s="4" t="s">
        <v>659</v>
      </c>
      <c r="B3" s="8" t="n">
        <v>0.5</v>
      </c>
    </row>
    <row r="4" spans="1:2">
      <c r="A4" s="4" t="s">
        <v>653</v>
      </c>
      <c r="B4" s="8" t="n">
        <v>0.01</v>
      </c>
    </row>
    <row r="5" spans="1:2">
      <c r="A5" s="4" t="s">
        <v>383</v>
      </c>
      <c r="B5" s="4" t="s">
        <v>324</v>
      </c>
    </row>
    <row r="6" spans="1:2">
      <c r="A6" s="4" t="s">
        <v>385</v>
      </c>
      <c r="B6" s="4" t="s">
        <v>699</v>
      </c>
    </row>
    <row r="7" spans="1:2">
      <c r="A7" s="4" t="s">
        <v>387</v>
      </c>
      <c r="B7" s="4" t="s">
        <v>388</v>
      </c>
    </row>
    <row r="8" spans="1:2">
      <c r="A8" s="4" t="s">
        <v>389</v>
      </c>
      <c r="B8" s="4" t="s">
        <v>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702</v>
      </c>
      <c r="B1" s="2" t="s">
        <v>1</v>
      </c>
    </row>
    <row r="2" spans="1:2">
      <c r="B2" s="2" t="s">
        <v>379</v>
      </c>
    </row>
    <row r="3" spans="1:2">
      <c r="A3" s="4" t="s">
        <v>659</v>
      </c>
      <c r="B3" s="6" t="n">
        <v>32</v>
      </c>
    </row>
    <row r="4" spans="1:2">
      <c r="A4" s="4" t="s">
        <v>653</v>
      </c>
      <c r="B4" s="8" t="n">
        <v>0.01</v>
      </c>
    </row>
    <row r="5" spans="1:2">
      <c r="A5" s="4" t="s">
        <v>383</v>
      </c>
      <c r="B5" s="4" t="s">
        <v>324</v>
      </c>
    </row>
    <row r="6" spans="1:2">
      <c r="A6" s="4" t="s">
        <v>385</v>
      </c>
      <c r="B6" s="4" t="s">
        <v>664</v>
      </c>
    </row>
    <row r="7" spans="1:2">
      <c r="A7" s="4" t="s">
        <v>387</v>
      </c>
      <c r="B7" s="4" t="s">
        <v>388</v>
      </c>
    </row>
    <row r="8" spans="1:2">
      <c r="A8" s="4" t="s">
        <v>389</v>
      </c>
      <c r="B8" s="4" t="s">
        <v>6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703</v>
      </c>
      <c r="B1" s="2" t="s">
        <v>1</v>
      </c>
    </row>
    <row r="2" spans="1:2">
      <c r="B2" s="2" t="s">
        <v>379</v>
      </c>
    </row>
    <row r="3" spans="1:2">
      <c r="A3" s="4" t="s">
        <v>659</v>
      </c>
      <c r="B3" s="8" t="n">
        <v>0.18</v>
      </c>
    </row>
    <row r="4" spans="1:2">
      <c r="A4" s="4" t="s">
        <v>653</v>
      </c>
      <c r="B4" s="8" t="n">
        <v>0.01</v>
      </c>
    </row>
    <row r="5" spans="1:2">
      <c r="A5" s="4" t="s">
        <v>383</v>
      </c>
      <c r="B5" s="4" t="s">
        <v>641</v>
      </c>
    </row>
    <row r="6" spans="1:2">
      <c r="A6" s="4" t="s">
        <v>385</v>
      </c>
      <c r="B6" s="4" t="s">
        <v>667</v>
      </c>
    </row>
    <row r="7" spans="1:2">
      <c r="A7" s="4" t="s">
        <v>387</v>
      </c>
      <c r="B7" s="4" t="s">
        <v>388</v>
      </c>
    </row>
    <row r="8" spans="1:2">
      <c r="A8" s="4" t="s">
        <v>389</v>
      </c>
      <c r="B8" s="4" t="s">
        <v>6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s>
  <sheetData>
    <row r="1" spans="1:6">
      <c r="A1" s="1" t="s">
        <v>704</v>
      </c>
      <c r="B1" s="2" t="s">
        <v>426</v>
      </c>
      <c r="C1" s="2" t="s">
        <v>590</v>
      </c>
      <c r="D1" s="2" t="s">
        <v>591</v>
      </c>
      <c r="E1" s="2" t="s">
        <v>426</v>
      </c>
      <c r="F1" s="2" t="s">
        <v>2</v>
      </c>
    </row>
    <row r="2" spans="1:6">
      <c r="A2" s="3" t="s">
        <v>705</v>
      </c>
    </row>
    <row r="3" spans="1:6">
      <c r="A3" s="4" t="s">
        <v>671</v>
      </c>
      <c r="F3" s="5" t="n">
        <v>5730000</v>
      </c>
    </row>
    <row r="4" spans="1:6">
      <c r="A4" s="4" t="s">
        <v>706</v>
      </c>
      <c r="C4" s="5" t="n">
        <v>160132</v>
      </c>
      <c r="D4" s="5" t="n">
        <v>161396</v>
      </c>
    </row>
    <row r="5" spans="1:6">
      <c r="A5" s="4" t="s">
        <v>707</v>
      </c>
      <c r="B5" s="5" t="n">
        <v>10000</v>
      </c>
    </row>
    <row r="6" spans="1:6">
      <c r="A6" s="4" t="s">
        <v>708</v>
      </c>
      <c r="F6" s="5" t="n">
        <v>3243746</v>
      </c>
    </row>
    <row r="7" spans="1:6">
      <c r="A7" s="4" t="s">
        <v>675</v>
      </c>
      <c r="F7" s="5" t="n">
        <v>7690000</v>
      </c>
    </row>
    <row r="8" spans="1:6">
      <c r="A8" s="4" t="s">
        <v>676</v>
      </c>
      <c r="F8" s="5" t="n">
        <v>2547500</v>
      </c>
    </row>
    <row r="9" spans="1:6">
      <c r="A9" s="3" t="s">
        <v>680</v>
      </c>
    </row>
    <row r="10" spans="1:6">
      <c r="A10" s="4" t="s">
        <v>707</v>
      </c>
      <c r="B10" s="8" t="n">
        <v>0.3</v>
      </c>
      <c r="E10" s="8" t="n">
        <v>0.3</v>
      </c>
    </row>
    <row r="11" spans="1:6">
      <c r="A11" s="4" t="s">
        <v>709</v>
      </c>
    </row>
    <row r="12" spans="1:6">
      <c r="A12" s="3" t="s">
        <v>705</v>
      </c>
    </row>
    <row r="13" spans="1:6">
      <c r="A13" s="4" t="s">
        <v>671</v>
      </c>
      <c r="F13" s="5" t="n">
        <v>850000</v>
      </c>
    </row>
    <row r="14" spans="1:6">
      <c r="A14" s="4" t="s">
        <v>706</v>
      </c>
      <c r="F14" s="5" t="n">
        <v>1400000</v>
      </c>
    </row>
    <row r="15" spans="1:6">
      <c r="A15" s="4" t="s">
        <v>707</v>
      </c>
      <c r="F15" s="5" t="n">
        <v>-100000</v>
      </c>
    </row>
    <row r="16" spans="1:6">
      <c r="A16" s="4" t="s">
        <v>710</v>
      </c>
      <c r="F16" s="5" t="n">
        <v>2330327</v>
      </c>
    </row>
    <row r="17" spans="1:6">
      <c r="A17" s="4" t="s">
        <v>711</v>
      </c>
      <c r="F17" s="5" t="n">
        <v>832426</v>
      </c>
    </row>
    <row r="18" spans="1:6">
      <c r="A18" s="4" t="s">
        <v>712</v>
      </c>
      <c r="F18" s="5" t="n">
        <v>91667</v>
      </c>
    </row>
    <row r="19" spans="1:6">
      <c r="A19" s="4" t="s">
        <v>713</v>
      </c>
      <c r="F19" s="5" t="n">
        <v>-4067</v>
      </c>
    </row>
    <row r="20" spans="1:6">
      <c r="A20" s="4" t="s">
        <v>714</v>
      </c>
      <c r="F20" s="5" t="n">
        <v>500000</v>
      </c>
    </row>
    <row r="21" spans="1:6">
      <c r="A21" s="4" t="s">
        <v>715</v>
      </c>
      <c r="F21" s="5" t="n">
        <v>-6667</v>
      </c>
    </row>
    <row r="22" spans="1:6">
      <c r="A22" s="4" t="s">
        <v>716</v>
      </c>
      <c r="F22" s="5" t="n">
        <v>1300000</v>
      </c>
    </row>
    <row r="23" spans="1:6">
      <c r="A23" s="4" t="s">
        <v>717</v>
      </c>
      <c r="F23" s="5" t="n">
        <v>7193746</v>
      </c>
    </row>
    <row r="24" spans="1:6">
      <c r="A24" s="4" t="s">
        <v>718</v>
      </c>
      <c r="F24" s="5" t="n">
        <v>2400000</v>
      </c>
    </row>
    <row r="25" spans="1:6">
      <c r="A25" s="4" t="s">
        <v>719</v>
      </c>
      <c r="F25" s="5" t="n">
        <v>400000</v>
      </c>
    </row>
    <row r="26" spans="1:6">
      <c r="A26" s="4" t="s">
        <v>720</v>
      </c>
      <c r="F26" s="5" t="n">
        <v>-1300000</v>
      </c>
    </row>
    <row r="27" spans="1:6">
      <c r="A27" s="4" t="s">
        <v>721</v>
      </c>
      <c r="F27" s="5" t="n">
        <v>1082500</v>
      </c>
    </row>
    <row r="28" spans="1:6">
      <c r="A28" s="4" t="s">
        <v>708</v>
      </c>
      <c r="F28" s="5" t="n">
        <v>-3243746</v>
      </c>
    </row>
    <row r="29" spans="1:6">
      <c r="A29" s="4" t="s">
        <v>675</v>
      </c>
      <c r="F29" s="5" t="n">
        <v>6532500</v>
      </c>
    </row>
    <row r="30" spans="1:6">
      <c r="A30" s="4" t="s">
        <v>676</v>
      </c>
      <c r="F30" s="5" t="n">
        <v>6532500</v>
      </c>
    </row>
    <row r="31" spans="1:6">
      <c r="A31" s="3" t="s">
        <v>680</v>
      </c>
    </row>
    <row r="32" spans="1:6">
      <c r="A32" s="4" t="s">
        <v>671</v>
      </c>
      <c r="F32" s="8" t="n">
        <v>0.01</v>
      </c>
    </row>
    <row r="33" spans="1:6">
      <c r="A33" s="4" t="s">
        <v>706</v>
      </c>
      <c r="F33" s="9" t="n">
        <v>0.35</v>
      </c>
    </row>
    <row r="34" spans="1:6">
      <c r="A34" s="4" t="s">
        <v>707</v>
      </c>
      <c r="F34" s="9" t="n">
        <v>0.01</v>
      </c>
    </row>
    <row r="35" spans="1:6">
      <c r="A35" s="4" t="s">
        <v>710</v>
      </c>
      <c r="F35" s="11" t="n">
        <v>0.3</v>
      </c>
    </row>
    <row r="36" spans="1:6">
      <c r="A36" s="4" t="s">
        <v>711</v>
      </c>
      <c r="F36" s="11" t="n">
        <v>0.5</v>
      </c>
    </row>
    <row r="37" spans="1:6">
      <c r="A37" s="4" t="s">
        <v>712</v>
      </c>
      <c r="F37" s="11" t="n">
        <v>0.5</v>
      </c>
    </row>
    <row r="38" spans="1:6">
      <c r="A38" s="4" t="s">
        <v>713</v>
      </c>
      <c r="F38" s="11" t="n">
        <v>0.3</v>
      </c>
    </row>
    <row r="39" spans="1:6">
      <c r="A39" s="4" t="s">
        <v>714</v>
      </c>
      <c r="F39" s="9" t="n">
        <v>0.46</v>
      </c>
    </row>
    <row r="40" spans="1:6">
      <c r="A40" s="4" t="s">
        <v>715</v>
      </c>
      <c r="F40" s="11" t="n">
        <v>0.3</v>
      </c>
    </row>
    <row r="41" spans="1:6">
      <c r="A41" s="4" t="s">
        <v>716</v>
      </c>
      <c r="F41" s="9" t="n">
        <v>0.01</v>
      </c>
    </row>
    <row r="42" spans="1:6">
      <c r="A42" s="4" t="s">
        <v>717</v>
      </c>
      <c r="F42" s="9" t="n">
        <v>0.19</v>
      </c>
    </row>
    <row r="43" spans="1:6">
      <c r="A43" s="4" t="s">
        <v>718</v>
      </c>
      <c r="F43" s="9" t="n">
        <v>0.01</v>
      </c>
    </row>
    <row r="44" spans="1:6">
      <c r="A44" s="4" t="s">
        <v>719</v>
      </c>
      <c r="F44" s="9" t="n">
        <v>0.01</v>
      </c>
    </row>
    <row r="45" spans="1:6">
      <c r="A45" s="4" t="s">
        <v>720</v>
      </c>
      <c r="F45" s="9" t="n">
        <v>0.01</v>
      </c>
    </row>
    <row r="46" spans="1:6">
      <c r="A46" s="4" t="s">
        <v>721</v>
      </c>
      <c r="F46" s="5" t="n">
        <v>1</v>
      </c>
    </row>
    <row r="47" spans="1:6">
      <c r="A47" s="4" t="s">
        <v>708</v>
      </c>
      <c r="F47" s="4" t="s">
        <v>34</v>
      </c>
    </row>
    <row r="48" spans="1:6">
      <c r="A48" s="4" t="s">
        <v>675</v>
      </c>
      <c r="F48" s="9" t="n">
        <v>0.25</v>
      </c>
    </row>
    <row r="49" spans="1:6">
      <c r="A49" s="4" t="s">
        <v>676</v>
      </c>
      <c r="F49" s="8" t="n">
        <v>0.25</v>
      </c>
    </row>
    <row r="50" spans="1:6">
      <c r="A50" s="3" t="s">
        <v>681</v>
      </c>
    </row>
    <row r="51" spans="1:6">
      <c r="A51" s="4" t="s">
        <v>671</v>
      </c>
      <c r="F51" s="4" t="s">
        <v>722</v>
      </c>
    </row>
    <row r="52" spans="1:6">
      <c r="A52" s="4" t="s">
        <v>706</v>
      </c>
      <c r="F52" s="4" t="s">
        <v>695</v>
      </c>
    </row>
    <row r="53" spans="1:6">
      <c r="A53" s="4" t="s">
        <v>707</v>
      </c>
      <c r="F53" s="4" t="s">
        <v>483</v>
      </c>
    </row>
    <row r="54" spans="1:6">
      <c r="A54" s="4" t="s">
        <v>710</v>
      </c>
      <c r="F54" s="4" t="s">
        <v>607</v>
      </c>
    </row>
    <row r="55" spans="1:6">
      <c r="A55" s="4" t="s">
        <v>711</v>
      </c>
      <c r="F55" s="4" t="s">
        <v>723</v>
      </c>
    </row>
    <row r="56" spans="1:6">
      <c r="A56" s="4" t="s">
        <v>712</v>
      </c>
      <c r="F56" s="4" t="s">
        <v>724</v>
      </c>
    </row>
    <row r="57" spans="1:6">
      <c r="A57" s="4" t="s">
        <v>713</v>
      </c>
      <c r="F57" s="4" t="s">
        <v>483</v>
      </c>
    </row>
    <row r="58" spans="1:6">
      <c r="A58" s="4" t="s">
        <v>714</v>
      </c>
      <c r="F58" s="4" t="s">
        <v>725</v>
      </c>
    </row>
    <row r="59" spans="1:6">
      <c r="A59" s="4" t="s">
        <v>715</v>
      </c>
      <c r="F59" s="4" t="s">
        <v>483</v>
      </c>
    </row>
    <row r="60" spans="1:6">
      <c r="A60" s="4" t="s">
        <v>716</v>
      </c>
      <c r="F60" s="4" t="s">
        <v>726</v>
      </c>
    </row>
    <row r="61" spans="1:6">
      <c r="A61" s="4" t="s">
        <v>717</v>
      </c>
      <c r="F61" s="4" t="s">
        <v>727</v>
      </c>
    </row>
    <row r="62" spans="1:6">
      <c r="A62" s="4" t="s">
        <v>718</v>
      </c>
      <c r="F62" s="4" t="s">
        <v>728</v>
      </c>
    </row>
    <row r="63" spans="1:6">
      <c r="A63" s="4" t="s">
        <v>719</v>
      </c>
      <c r="F63" s="4" t="s">
        <v>729</v>
      </c>
    </row>
    <row r="64" spans="1:6">
      <c r="A64" s="4" t="s">
        <v>720</v>
      </c>
      <c r="F64" s="4" t="s">
        <v>483</v>
      </c>
    </row>
    <row r="65" spans="1:6">
      <c r="A65" s="4" t="s">
        <v>721</v>
      </c>
      <c r="F65" s="4" t="s">
        <v>730</v>
      </c>
    </row>
    <row r="66" spans="1:6">
      <c r="A66" s="4" t="s">
        <v>708</v>
      </c>
      <c r="F66" s="4" t="s">
        <v>483</v>
      </c>
    </row>
    <row r="67" spans="1:6">
      <c r="A67" s="4" t="s">
        <v>675</v>
      </c>
      <c r="F67" s="4" t="s">
        <v>731</v>
      </c>
    </row>
    <row r="68" spans="1:6">
      <c r="A68" s="4" t="s">
        <v>676</v>
      </c>
      <c r="F68" s="4" t="s">
        <v>731</v>
      </c>
    </row>
    <row r="69" spans="1:6">
      <c r="A69" s="3" t="s">
        <v>732</v>
      </c>
    </row>
    <row r="70" spans="1:6">
      <c r="A70" s="4" t="s">
        <v>671</v>
      </c>
      <c r="F70" s="6" t="n">
        <v>690000</v>
      </c>
    </row>
    <row r="71" spans="1:6">
      <c r="A71" s="4" t="s">
        <v>706</v>
      </c>
      <c r="F71" s="5" t="n">
        <v>238000</v>
      </c>
    </row>
    <row r="72" spans="1:6">
      <c r="A72" s="4" t="s">
        <v>707</v>
      </c>
      <c r="F72" s="4" t="s">
        <v>34</v>
      </c>
    </row>
    <row r="73" spans="1:6">
      <c r="A73" s="4" t="s">
        <v>710</v>
      </c>
      <c r="F73" s="5" t="n">
        <v>510324</v>
      </c>
    </row>
    <row r="74" spans="1:6">
      <c r="A74" s="4" t="s">
        <v>711</v>
      </c>
      <c r="F74" s="5" t="n">
        <v>16245</v>
      </c>
    </row>
    <row r="75" spans="1:6">
      <c r="A75" s="4" t="s">
        <v>712</v>
      </c>
      <c r="F75" s="5" t="n">
        <v>1833</v>
      </c>
    </row>
    <row r="76" spans="1:6">
      <c r="A76" s="4" t="s">
        <v>713</v>
      </c>
      <c r="F76" s="4" t="s">
        <v>34</v>
      </c>
    </row>
    <row r="77" spans="1:6">
      <c r="A77" s="4" t="s">
        <v>714</v>
      </c>
      <c r="F77" s="5" t="n">
        <v>30000</v>
      </c>
    </row>
    <row r="78" spans="1:6">
      <c r="A78" s="4" t="s">
        <v>715</v>
      </c>
      <c r="F78" s="4" t="s">
        <v>34</v>
      </c>
    </row>
    <row r="79" spans="1:6">
      <c r="A79" s="4" t="s">
        <v>716</v>
      </c>
      <c r="F79" s="5" t="n">
        <v>663000</v>
      </c>
    </row>
    <row r="80" spans="1:6">
      <c r="A80" s="4" t="s">
        <v>717</v>
      </c>
      <c r="F80" s="5" t="n">
        <v>46250</v>
      </c>
    </row>
    <row r="81" spans="1:6">
      <c r="A81" s="4" t="s">
        <v>718</v>
      </c>
      <c r="F81" s="5" t="n">
        <v>112800</v>
      </c>
    </row>
    <row r="82" spans="1:6">
      <c r="A82" s="4" t="s">
        <v>719</v>
      </c>
      <c r="F82" s="5" t="n">
        <v>18800</v>
      </c>
    </row>
    <row r="83" spans="1:6">
      <c r="A83" s="4" t="s">
        <v>720</v>
      </c>
      <c r="F83" s="4" t="s">
        <v>34</v>
      </c>
    </row>
    <row r="84" spans="1:6">
      <c r="A84" s="4" t="s">
        <v>721</v>
      </c>
      <c r="F84" s="4" t="s">
        <v>34</v>
      </c>
    </row>
    <row r="85" spans="1:6">
      <c r="A85" s="4" t="s">
        <v>708</v>
      </c>
      <c r="F85" s="4" t="s">
        <v>34</v>
      </c>
    </row>
    <row r="86" spans="1:6">
      <c r="A86" s="4" t="s">
        <v>675</v>
      </c>
      <c r="F86" s="5" t="n">
        <v>177850</v>
      </c>
    </row>
    <row r="87" spans="1:6">
      <c r="A87" s="4" t="s">
        <v>676</v>
      </c>
      <c r="F87" s="6" t="n">
        <v>177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I18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43"/>
    <col customWidth="1" max="10" min="10" width="37"/>
    <col customWidth="1" max="11" min="11" width="41"/>
    <col customWidth="1" max="12" min="12" width="27"/>
    <col customWidth="1" max="13" min="13" width="27"/>
    <col customWidth="1" max="14" min="14" width="37"/>
    <col customWidth="1" max="15" min="15" width="27"/>
    <col customWidth="1" max="16" min="16" width="41"/>
    <col customWidth="1" max="17" min="17" width="37"/>
    <col customWidth="1" max="18" min="18" width="37"/>
    <col customWidth="1" max="19" min="19" width="20"/>
    <col customWidth="1" max="20" min="20" width="41"/>
    <col customWidth="1" max="21" min="21" width="31"/>
    <col customWidth="1" max="22" min="22" width="37"/>
    <col customWidth="1" max="23" min="23" width="37"/>
    <col customWidth="1" max="24" min="24" width="20"/>
    <col customWidth="1" max="25" min="25" width="20"/>
    <col customWidth="1" max="26" min="26" width="27"/>
    <col customWidth="1" max="27" min="27" width="27"/>
    <col customWidth="1" max="28" min="28" width="27"/>
    <col customWidth="1" max="29" min="29" width="37"/>
    <col customWidth="1" max="30" min="30" width="37"/>
    <col customWidth="1" max="31" min="31" width="20"/>
    <col customWidth="1" max="32" min="32" width="20"/>
    <col customWidth="1" max="33" min="33" width="20"/>
    <col customWidth="1" max="34" min="34" width="20"/>
    <col customWidth="1" max="35" min="35" width="21"/>
  </cols>
  <sheetData>
    <row r="1" spans="1:35">
      <c r="A1" s="1" t="s">
        <v>733</v>
      </c>
      <c r="B1" s="2" t="s">
        <v>734</v>
      </c>
      <c r="C1" s="2" t="s">
        <v>735</v>
      </c>
      <c r="D1" s="2" t="s">
        <v>735</v>
      </c>
      <c r="E1" s="2" t="s">
        <v>736</v>
      </c>
      <c r="F1" s="2" t="s">
        <v>737</v>
      </c>
      <c r="G1" s="2" t="s">
        <v>738</v>
      </c>
      <c r="H1" s="2" t="s">
        <v>739</v>
      </c>
      <c r="I1" s="2" t="s">
        <v>740</v>
      </c>
      <c r="J1" s="2" t="s">
        <v>741</v>
      </c>
      <c r="K1" s="2" t="s">
        <v>742</v>
      </c>
      <c r="L1" s="2" t="s">
        <v>743</v>
      </c>
      <c r="M1" s="2" t="s">
        <v>744</v>
      </c>
      <c r="N1" s="2" t="s">
        <v>745</v>
      </c>
      <c r="O1" s="2" t="s">
        <v>746</v>
      </c>
      <c r="P1" s="2" t="s">
        <v>747</v>
      </c>
      <c r="Q1" s="2" t="s">
        <v>748</v>
      </c>
      <c r="R1" s="2" t="s">
        <v>748</v>
      </c>
      <c r="S1" s="2" t="s">
        <v>749</v>
      </c>
      <c r="T1" s="2" t="s">
        <v>750</v>
      </c>
      <c r="U1" s="2" t="s">
        <v>751</v>
      </c>
      <c r="V1" s="2" t="s">
        <v>752</v>
      </c>
      <c r="W1" s="2" t="s">
        <v>738</v>
      </c>
      <c r="X1" s="2" t="s">
        <v>753</v>
      </c>
      <c r="Y1" s="2" t="s">
        <v>754</v>
      </c>
      <c r="Z1" s="2" t="s">
        <v>755</v>
      </c>
      <c r="AA1" s="2" t="s">
        <v>756</v>
      </c>
      <c r="AB1" s="2" t="s">
        <v>757</v>
      </c>
      <c r="AC1" s="2" t="s">
        <v>758</v>
      </c>
      <c r="AD1" s="2" t="s">
        <v>759</v>
      </c>
      <c r="AE1" s="2" t="s">
        <v>760</v>
      </c>
      <c r="AF1" s="2" t="s">
        <v>761</v>
      </c>
      <c r="AG1" s="2" t="s">
        <v>762</v>
      </c>
      <c r="AH1" s="2" t="s">
        <v>763</v>
      </c>
      <c r="AI1" s="2" t="s">
        <v>764</v>
      </c>
    </row>
    <row r="2" spans="1:35">
      <c r="A2" s="4" t="s">
        <v>617</v>
      </c>
      <c r="C2" s="5" t="n">
        <v>8690000</v>
      </c>
      <c r="D2" s="5" t="n">
        <v>8690000</v>
      </c>
      <c r="L2" s="5" t="n">
        <v>8690000</v>
      </c>
      <c r="M2" s="5" t="n">
        <v>8690000</v>
      </c>
      <c r="O2" s="5" t="n">
        <v>8690000</v>
      </c>
      <c r="AE2" s="5" t="n">
        <v>5409226</v>
      </c>
    </row>
    <row r="3" spans="1:35">
      <c r="A3" s="4" t="s">
        <v>765</v>
      </c>
      <c r="AC3" s="5" t="n">
        <v>7690000</v>
      </c>
      <c r="AD3" s="5" t="n">
        <v>5730000</v>
      </c>
    </row>
    <row r="4" spans="1:35">
      <c r="A4" s="4" t="s">
        <v>618</v>
      </c>
      <c r="M4" s="5" t="n">
        <v>160132</v>
      </c>
      <c r="O4" s="5" t="n">
        <v>161396</v>
      </c>
    </row>
    <row r="5" spans="1:35">
      <c r="A5" s="4" t="s">
        <v>766</v>
      </c>
      <c r="L5" s="6" t="n">
        <v>5940</v>
      </c>
      <c r="M5" s="6" t="n">
        <v>66062</v>
      </c>
      <c r="O5" s="6" t="n">
        <v>82312</v>
      </c>
      <c r="AC5" s="6" t="n">
        <v>147843</v>
      </c>
    </row>
    <row r="6" spans="1:35">
      <c r="A6" s="4" t="s">
        <v>767</v>
      </c>
      <c r="F6" s="5" t="n">
        <v>10000</v>
      </c>
    </row>
    <row r="7" spans="1:35">
      <c r="A7" s="4" t="s">
        <v>768</v>
      </c>
      <c r="AC7" s="5" t="n">
        <v>2547500</v>
      </c>
    </row>
    <row r="8" spans="1:35">
      <c r="A8" s="4" t="s">
        <v>769</v>
      </c>
      <c r="AC8" s="5" t="n">
        <v>2070000</v>
      </c>
      <c r="AF8" s="5" t="n">
        <v>2000000</v>
      </c>
      <c r="AG8" s="5" t="n">
        <v>3500000</v>
      </c>
    </row>
    <row r="9" spans="1:35">
      <c r="A9" s="4" t="s">
        <v>770</v>
      </c>
      <c r="AC9" s="6" t="n">
        <v>1090400</v>
      </c>
    </row>
    <row r="10" spans="1:35">
      <c r="A10" s="4" t="s">
        <v>624</v>
      </c>
      <c r="G10" s="5" t="n">
        <v>1400000</v>
      </c>
      <c r="W10" s="5" t="n">
        <v>1400000</v>
      </c>
    </row>
    <row r="11" spans="1:35">
      <c r="A11" s="4" t="s">
        <v>771</v>
      </c>
      <c r="AC11" s="5" t="n">
        <v>221966</v>
      </c>
    </row>
    <row r="12" spans="1:35">
      <c r="A12" s="4" t="s">
        <v>772</v>
      </c>
      <c r="AC12" s="6" t="n">
        <v>0</v>
      </c>
      <c r="AD12" s="6" t="n">
        <v>221966</v>
      </c>
    </row>
    <row r="13" spans="1:35">
      <c r="A13" s="4" t="s">
        <v>773</v>
      </c>
      <c r="AC13" s="8" t="n">
        <v>0.5</v>
      </c>
    </row>
    <row r="14" spans="1:35">
      <c r="A14" s="4" t="s">
        <v>774</v>
      </c>
      <c r="E14" s="8" t="n">
        <v>0.3</v>
      </c>
      <c r="J14" s="8" t="n">
        <v>0.01</v>
      </c>
      <c r="Q14" s="8" t="n">
        <v>0.3</v>
      </c>
      <c r="V14" s="8" t="n">
        <v>0.01</v>
      </c>
    </row>
    <row r="15" spans="1:35">
      <c r="A15" s="4" t="s">
        <v>775</v>
      </c>
      <c r="Q15" s="6" t="n">
        <v>55000</v>
      </c>
      <c r="Z15" s="6" t="n">
        <v>216500</v>
      </c>
      <c r="AB15" s="6" t="n">
        <v>499450</v>
      </c>
    </row>
    <row r="16" spans="1:35">
      <c r="A16" s="4" t="s">
        <v>625</v>
      </c>
      <c r="Q16" s="5" t="n">
        <v>183333</v>
      </c>
      <c r="Z16" s="5" t="n">
        <v>2165000</v>
      </c>
      <c r="AB16" s="5" t="n">
        <v>1664840</v>
      </c>
    </row>
    <row r="17" spans="1:35">
      <c r="A17" s="4" t="s">
        <v>776</v>
      </c>
      <c r="Q17" s="6" t="n">
        <v>38083</v>
      </c>
      <c r="Z17" s="6" t="n">
        <v>173889</v>
      </c>
      <c r="AB17" s="6" t="n">
        <v>323095</v>
      </c>
      <c r="AC17" s="6" t="n">
        <v>216500</v>
      </c>
      <c r="AD17" s="5" t="n">
        <v>554450</v>
      </c>
    </row>
    <row r="18" spans="1:35">
      <c r="A18" s="4" t="s">
        <v>777</v>
      </c>
      <c r="Q18" s="5" t="n">
        <v>16917</v>
      </c>
      <c r="V18" s="6" t="n">
        <v>1000</v>
      </c>
      <c r="Z18" s="6" t="n">
        <v>42611</v>
      </c>
      <c r="AB18" s="6" t="n">
        <v>146355</v>
      </c>
    </row>
    <row r="19" spans="1:35">
      <c r="A19" s="4" t="s">
        <v>778</v>
      </c>
      <c r="E19" s="6" t="n">
        <v>1202</v>
      </c>
      <c r="Q19" s="6" t="n">
        <v>2000</v>
      </c>
    </row>
    <row r="20" spans="1:35">
      <c r="A20" s="4" t="s">
        <v>767</v>
      </c>
      <c r="E20" s="5" t="n">
        <v>4007</v>
      </c>
      <c r="F20" s="5" t="n">
        <v>100000</v>
      </c>
      <c r="J20" s="5" t="n">
        <v>400000</v>
      </c>
      <c r="Q20" s="5" t="n">
        <v>6667</v>
      </c>
      <c r="V20" s="5" t="n">
        <v>100000</v>
      </c>
    </row>
    <row r="21" spans="1:35">
      <c r="A21" s="4" t="s">
        <v>779</v>
      </c>
      <c r="AC21" s="4" t="s">
        <v>34</v>
      </c>
      <c r="AD21" s="5" t="n">
        <v>4202</v>
      </c>
    </row>
    <row r="22" spans="1:35">
      <c r="A22" s="4" t="s">
        <v>780</v>
      </c>
      <c r="F22" s="8" t="n">
        <v>0.3</v>
      </c>
      <c r="U22" s="8" t="n">
        <v>0.3</v>
      </c>
    </row>
    <row r="23" spans="1:35">
      <c r="A23" s="4" t="s">
        <v>781</v>
      </c>
      <c r="F23" s="6" t="n">
        <v>3000</v>
      </c>
      <c r="U23" s="6" t="n">
        <v>3000</v>
      </c>
      <c r="AC23" s="4" t="s">
        <v>34</v>
      </c>
      <c r="AD23" s="6" t="n">
        <v>3000</v>
      </c>
    </row>
    <row r="24" spans="1:35">
      <c r="A24" s="4" t="s">
        <v>782</v>
      </c>
      <c r="F24" s="8" t="n">
        <v>0.01</v>
      </c>
    </row>
    <row r="25" spans="1:35">
      <c r="A25" s="4" t="s">
        <v>783</v>
      </c>
      <c r="F25" s="6" t="n">
        <v>1000</v>
      </c>
      <c r="J25" s="6" t="n">
        <v>4000</v>
      </c>
    </row>
    <row r="26" spans="1:35">
      <c r="A26" s="4" t="s">
        <v>626</v>
      </c>
      <c r="Z26" s="5" t="n">
        <v>1082500</v>
      </c>
      <c r="AB26" s="5" t="n">
        <v>832426</v>
      </c>
    </row>
    <row r="27" spans="1:35">
      <c r="A27" s="4" t="s">
        <v>708</v>
      </c>
      <c r="AC27" s="5" t="n">
        <v>3243746</v>
      </c>
    </row>
    <row r="28" spans="1:35">
      <c r="A28" s="4" t="s">
        <v>784</v>
      </c>
    </row>
    <row r="29" spans="1:35">
      <c r="A29" s="4" t="s">
        <v>617</v>
      </c>
      <c r="AC29" s="5" t="n">
        <v>10000000</v>
      </c>
    </row>
    <row r="30" spans="1:35">
      <c r="A30" s="4" t="s">
        <v>785</v>
      </c>
      <c r="AC30" s="4" t="s">
        <v>663</v>
      </c>
    </row>
    <row r="31" spans="1:35">
      <c r="A31" s="4" t="s">
        <v>786</v>
      </c>
    </row>
    <row r="32" spans="1:35">
      <c r="A32" s="4" t="s">
        <v>618</v>
      </c>
      <c r="H32" s="5" t="n">
        <v>5900000</v>
      </c>
    </row>
    <row r="33" spans="1:35">
      <c r="A33" s="4" t="s">
        <v>787</v>
      </c>
    </row>
    <row r="34" spans="1:35">
      <c r="A34" s="4" t="s">
        <v>765</v>
      </c>
      <c r="AC34" s="5" t="n">
        <v>800000</v>
      </c>
    </row>
    <row r="35" spans="1:35">
      <c r="A35" s="4" t="s">
        <v>618</v>
      </c>
      <c r="I35" s="5" t="n">
        <v>4150000</v>
      </c>
    </row>
    <row r="36" spans="1:35">
      <c r="A36" s="4" t="s">
        <v>788</v>
      </c>
      <c r="X36" s="5" t="n">
        <v>300000</v>
      </c>
    </row>
    <row r="37" spans="1:35">
      <c r="A37" s="4" t="s">
        <v>789</v>
      </c>
      <c r="I37" s="8" t="n">
        <v>0.05</v>
      </c>
    </row>
    <row r="38" spans="1:35">
      <c r="A38" s="4" t="s">
        <v>790</v>
      </c>
    </row>
    <row r="39" spans="1:35">
      <c r="A39" s="4" t="s">
        <v>617</v>
      </c>
      <c r="AC39" s="5" t="n">
        <v>400000</v>
      </c>
    </row>
    <row r="40" spans="1:35">
      <c r="A40" s="4" t="s">
        <v>785</v>
      </c>
      <c r="AC40" s="4" t="s">
        <v>663</v>
      </c>
    </row>
    <row r="41" spans="1:35">
      <c r="A41" s="4" t="s">
        <v>765</v>
      </c>
      <c r="AC41" s="5" t="n">
        <v>40000</v>
      </c>
    </row>
    <row r="42" spans="1:35">
      <c r="A42" s="4" t="s">
        <v>791</v>
      </c>
    </row>
    <row r="43" spans="1:35">
      <c r="A43" s="4" t="s">
        <v>792</v>
      </c>
      <c r="H43" s="4" t="s">
        <v>641</v>
      </c>
    </row>
    <row r="44" spans="1:35">
      <c r="A44" s="4" t="s">
        <v>793</v>
      </c>
    </row>
    <row r="45" spans="1:35">
      <c r="A45" s="4" t="s">
        <v>792</v>
      </c>
      <c r="H45" s="4" t="s">
        <v>636</v>
      </c>
    </row>
    <row r="46" spans="1:35">
      <c r="A46" s="4" t="s">
        <v>794</v>
      </c>
    </row>
    <row r="47" spans="1:35">
      <c r="A47" s="4" t="s">
        <v>788</v>
      </c>
      <c r="I47" s="5" t="n">
        <v>3050000</v>
      </c>
    </row>
    <row r="48" spans="1:35">
      <c r="A48" s="4" t="s">
        <v>795</v>
      </c>
      <c r="I48" s="4" t="s">
        <v>796</v>
      </c>
    </row>
    <row r="49" spans="1:35">
      <c r="A49" s="4" t="s">
        <v>797</v>
      </c>
    </row>
    <row r="50" spans="1:35">
      <c r="A50" s="4" t="s">
        <v>618</v>
      </c>
      <c r="H50" s="5" t="n">
        <v>830000</v>
      </c>
    </row>
    <row r="51" spans="1:35">
      <c r="A51" s="4" t="s">
        <v>766</v>
      </c>
      <c r="H51" s="6" t="n">
        <v>390100</v>
      </c>
    </row>
    <row r="52" spans="1:35">
      <c r="A52" s="4" t="s">
        <v>798</v>
      </c>
    </row>
    <row r="53" spans="1:35">
      <c r="A53" s="4" t="s">
        <v>788</v>
      </c>
      <c r="I53" s="5" t="n">
        <v>1100000</v>
      </c>
    </row>
    <row r="54" spans="1:35">
      <c r="A54" s="4" t="s">
        <v>766</v>
      </c>
      <c r="I54" s="6" t="n">
        <v>55000</v>
      </c>
    </row>
    <row r="55" spans="1:35">
      <c r="A55" s="4" t="s">
        <v>799</v>
      </c>
    </row>
    <row r="56" spans="1:35">
      <c r="A56" s="4" t="s">
        <v>765</v>
      </c>
      <c r="AC56" s="5" t="n">
        <v>2000000</v>
      </c>
    </row>
    <row r="57" spans="1:35">
      <c r="A57" s="4" t="s">
        <v>800</v>
      </c>
      <c r="Y57" s="5" t="n">
        <v>1050000</v>
      </c>
    </row>
    <row r="58" spans="1:35">
      <c r="A58" s="4" t="s">
        <v>801</v>
      </c>
      <c r="AC58" s="6" t="n">
        <v>44657</v>
      </c>
    </row>
    <row r="59" spans="1:35">
      <c r="A59" s="4" t="s">
        <v>449</v>
      </c>
    </row>
    <row r="60" spans="1:35">
      <c r="A60" s="4" t="s">
        <v>452</v>
      </c>
      <c r="AC60" s="5" t="n">
        <v>250000</v>
      </c>
    </row>
    <row r="61" spans="1:35">
      <c r="A61" s="4" t="s">
        <v>802</v>
      </c>
      <c r="AC61" s="8" t="n">
        <v>1.19</v>
      </c>
    </row>
    <row r="62" spans="1:35">
      <c r="A62" s="4" t="s">
        <v>451</v>
      </c>
      <c r="AC62" s="4" t="s">
        <v>324</v>
      </c>
    </row>
    <row r="63" spans="1:35">
      <c r="A63" s="4" t="s">
        <v>453</v>
      </c>
    </row>
    <row r="64" spans="1:35">
      <c r="A64" s="4" t="s">
        <v>452</v>
      </c>
      <c r="AC64" s="5" t="n">
        <v>250000</v>
      </c>
    </row>
    <row r="65" spans="1:35">
      <c r="A65" s="4" t="s">
        <v>802</v>
      </c>
      <c r="AC65" s="8" t="n">
        <v>1.02</v>
      </c>
    </row>
    <row r="66" spans="1:35">
      <c r="A66" s="4" t="s">
        <v>451</v>
      </c>
      <c r="AC66" s="4" t="s">
        <v>324</v>
      </c>
    </row>
    <row r="67" spans="1:35">
      <c r="A67" s="4" t="s">
        <v>358</v>
      </c>
    </row>
    <row r="68" spans="1:35">
      <c r="A68" s="4" t="s">
        <v>789</v>
      </c>
      <c r="G68" s="8" t="n">
        <v>0.35</v>
      </c>
      <c r="W68" s="8" t="n">
        <v>0.35</v>
      </c>
    </row>
    <row r="69" spans="1:35">
      <c r="A69" s="4" t="s">
        <v>774</v>
      </c>
      <c r="E69" s="8" t="n">
        <v>0.3</v>
      </c>
      <c r="R69" s="8" t="n">
        <v>0.3</v>
      </c>
    </row>
    <row r="70" spans="1:35">
      <c r="A70" s="4" t="s">
        <v>777</v>
      </c>
      <c r="E70" s="6" t="n">
        <v>1202</v>
      </c>
      <c r="R70" s="6" t="n">
        <v>2000</v>
      </c>
    </row>
    <row r="71" spans="1:35">
      <c r="A71" s="4" t="s">
        <v>767</v>
      </c>
      <c r="E71" s="5" t="n">
        <v>4007</v>
      </c>
      <c r="R71" s="5" t="n">
        <v>6667</v>
      </c>
    </row>
    <row r="72" spans="1:35">
      <c r="A72" s="4" t="s">
        <v>803</v>
      </c>
    </row>
    <row r="73" spans="1:35">
      <c r="A73" s="4" t="s">
        <v>618</v>
      </c>
      <c r="AD73" s="5" t="n">
        <v>400000</v>
      </c>
    </row>
    <row r="74" spans="1:35">
      <c r="A74" s="4" t="s">
        <v>804</v>
      </c>
      <c r="AD74" s="8" t="n">
        <v>0.42</v>
      </c>
    </row>
    <row r="75" spans="1:35">
      <c r="A75" s="4" t="s">
        <v>801</v>
      </c>
      <c r="AD75" s="6" t="n">
        <v>168000</v>
      </c>
    </row>
    <row r="76" spans="1:35">
      <c r="A76" s="4" t="s">
        <v>771</v>
      </c>
      <c r="AC76" s="6" t="n">
        <v>54773</v>
      </c>
      <c r="AD76" s="5" t="n">
        <v>113227</v>
      </c>
    </row>
    <row r="77" spans="1:35">
      <c r="A77" s="4" t="s">
        <v>772</v>
      </c>
      <c r="AC77" s="6" t="n">
        <v>0</v>
      </c>
    </row>
    <row r="78" spans="1:35">
      <c r="A78" s="4" t="s">
        <v>805</v>
      </c>
      <c r="AD78" s="5" t="n">
        <v>168000</v>
      </c>
    </row>
    <row r="79" spans="1:35">
      <c r="A79" s="4" t="s">
        <v>806</v>
      </c>
      <c r="AD79" s="6" t="n">
        <v>54773</v>
      </c>
    </row>
    <row r="80" spans="1:35">
      <c r="A80" s="4" t="s">
        <v>807</v>
      </c>
    </row>
    <row r="81" spans="1:35">
      <c r="A81" s="4" t="s">
        <v>618</v>
      </c>
      <c r="G81" s="5" t="n">
        <v>700000</v>
      </c>
    </row>
    <row r="82" spans="1:35">
      <c r="A82" s="4" t="s">
        <v>792</v>
      </c>
      <c r="G82" s="4" t="s">
        <v>607</v>
      </c>
    </row>
    <row r="83" spans="1:35">
      <c r="A83" s="4" t="s">
        <v>808</v>
      </c>
      <c r="AI83" s="6" t="n">
        <v>680821</v>
      </c>
    </row>
    <row r="84" spans="1:35">
      <c r="A84" s="4" t="s">
        <v>809</v>
      </c>
    </row>
    <row r="85" spans="1:35">
      <c r="A85" s="4" t="s">
        <v>766</v>
      </c>
      <c r="W85" s="6" t="n">
        <v>400000</v>
      </c>
    </row>
    <row r="86" spans="1:35">
      <c r="A86" s="4" t="s">
        <v>789</v>
      </c>
      <c r="W86" s="8" t="n">
        <v>0.35</v>
      </c>
    </row>
    <row r="87" spans="1:35">
      <c r="A87" s="4" t="s">
        <v>801</v>
      </c>
      <c r="G87" s="6" t="n">
        <v>289867</v>
      </c>
      <c r="W87" s="6" t="n">
        <v>289867</v>
      </c>
    </row>
    <row r="88" spans="1:35">
      <c r="A88" s="4" t="s">
        <v>810</v>
      </c>
      <c r="G88" s="5" t="n">
        <v>289867</v>
      </c>
      <c r="W88" s="5" t="n">
        <v>289867</v>
      </c>
    </row>
    <row r="89" spans="1:35">
      <c r="A89" s="4" t="s">
        <v>811</v>
      </c>
      <c r="G89" s="6" t="n">
        <v>700000</v>
      </c>
      <c r="W89" s="6" t="n">
        <v>700000</v>
      </c>
    </row>
    <row r="90" spans="1:35">
      <c r="A90" s="4" t="s">
        <v>812</v>
      </c>
      <c r="G90" s="5" t="n">
        <v>700000</v>
      </c>
      <c r="W90" s="5" t="n">
        <v>700000</v>
      </c>
      <c r="AC90" s="5" t="n">
        <v>700000</v>
      </c>
    </row>
    <row r="91" spans="1:35">
      <c r="A91" s="4" t="s">
        <v>624</v>
      </c>
      <c r="G91" s="5" t="n">
        <v>1400000</v>
      </c>
      <c r="W91" s="5" t="n">
        <v>1400000</v>
      </c>
    </row>
    <row r="92" spans="1:35">
      <c r="A92" s="4" t="s">
        <v>771</v>
      </c>
      <c r="W92" s="6" t="n">
        <v>94505</v>
      </c>
    </row>
    <row r="93" spans="1:35">
      <c r="A93" s="4" t="s">
        <v>772</v>
      </c>
      <c r="G93" s="6" t="n">
        <v>0</v>
      </c>
      <c r="W93" s="6" t="n">
        <v>0</v>
      </c>
    </row>
    <row r="94" spans="1:35">
      <c r="A94" s="4" t="s">
        <v>813</v>
      </c>
    </row>
    <row r="95" spans="1:35">
      <c r="A95" s="4" t="s">
        <v>767</v>
      </c>
      <c r="B95" s="5" t="n">
        <v>1300000</v>
      </c>
    </row>
    <row r="96" spans="1:35">
      <c r="A96" s="4" t="s">
        <v>782</v>
      </c>
      <c r="B96" s="8" t="n">
        <v>0.01</v>
      </c>
    </row>
    <row r="97" spans="1:35">
      <c r="A97" s="4" t="s">
        <v>783</v>
      </c>
      <c r="B97" s="6" t="n">
        <v>13000</v>
      </c>
    </row>
    <row r="98" spans="1:35">
      <c r="A98" s="4" t="s">
        <v>814</v>
      </c>
    </row>
    <row r="99" spans="1:35">
      <c r="A99" s="4" t="s">
        <v>789</v>
      </c>
      <c r="B99" s="8" t="n">
        <v>0.01</v>
      </c>
      <c r="N99" s="8" t="n">
        <v>0.01</v>
      </c>
    </row>
    <row r="100" spans="1:35">
      <c r="A100" s="4" t="s">
        <v>801</v>
      </c>
      <c r="B100" s="6" t="n">
        <v>69741</v>
      </c>
      <c r="N100" s="6" t="n">
        <v>149508</v>
      </c>
    </row>
    <row r="101" spans="1:35">
      <c r="A101" s="4" t="s">
        <v>624</v>
      </c>
      <c r="B101" s="5" t="n">
        <v>400000</v>
      </c>
      <c r="N101" s="5" t="n">
        <v>300000</v>
      </c>
    </row>
    <row r="102" spans="1:35">
      <c r="A102" s="4" t="s">
        <v>451</v>
      </c>
      <c r="B102" s="4" t="s">
        <v>641</v>
      </c>
      <c r="N102" s="4" t="s">
        <v>324</v>
      </c>
    </row>
    <row r="103" spans="1:35">
      <c r="A103" s="4" t="s">
        <v>815</v>
      </c>
    </row>
    <row r="104" spans="1:35">
      <c r="A104" s="4" t="s">
        <v>792</v>
      </c>
      <c r="C104" s="4" t="s">
        <v>324</v>
      </c>
    </row>
    <row r="105" spans="1:35">
      <c r="A105" s="4" t="s">
        <v>789</v>
      </c>
      <c r="C105" s="8" t="n">
        <v>0.01</v>
      </c>
      <c r="D105" s="8" t="n">
        <v>0.01</v>
      </c>
    </row>
    <row r="106" spans="1:35">
      <c r="A106" s="4" t="s">
        <v>801</v>
      </c>
      <c r="C106" s="6" t="n">
        <v>758808</v>
      </c>
      <c r="D106" s="6" t="n">
        <v>758808</v>
      </c>
      <c r="M106" s="6" t="n">
        <v>758808</v>
      </c>
    </row>
    <row r="107" spans="1:35">
      <c r="A107" s="4" t="s">
        <v>624</v>
      </c>
      <c r="C107" s="5" t="n">
        <v>2400000</v>
      </c>
      <c r="D107" s="5" t="n">
        <v>2400000</v>
      </c>
      <c r="M107" s="5" t="n">
        <v>2400000</v>
      </c>
    </row>
    <row r="108" spans="1:35">
      <c r="A108" s="4" t="s">
        <v>451</v>
      </c>
      <c r="D108" s="4" t="s">
        <v>324</v>
      </c>
    </row>
    <row r="109" spans="1:35">
      <c r="A109" s="4" t="s">
        <v>816</v>
      </c>
    </row>
    <row r="110" spans="1:35">
      <c r="A110" s="4" t="s">
        <v>789</v>
      </c>
      <c r="N110" s="8" t="n">
        <v>0.01</v>
      </c>
    </row>
    <row r="111" spans="1:35">
      <c r="A111" s="4" t="s">
        <v>801</v>
      </c>
      <c r="N111" s="6" t="n">
        <v>498359</v>
      </c>
    </row>
    <row r="112" spans="1:35">
      <c r="A112" s="4" t="s">
        <v>624</v>
      </c>
      <c r="N112" s="5" t="n">
        <v>1000000</v>
      </c>
    </row>
    <row r="113" spans="1:35">
      <c r="A113" s="4" t="s">
        <v>451</v>
      </c>
      <c r="N113" s="4" t="s">
        <v>324</v>
      </c>
    </row>
    <row r="114" spans="1:35">
      <c r="A114" s="4" t="s">
        <v>817</v>
      </c>
    </row>
    <row r="115" spans="1:35">
      <c r="A115" s="4" t="s">
        <v>766</v>
      </c>
      <c r="AC115" s="6" t="n">
        <v>1286</v>
      </c>
    </row>
    <row r="116" spans="1:35">
      <c r="A116" s="4" t="s">
        <v>818</v>
      </c>
    </row>
    <row r="117" spans="1:35">
      <c r="A117" s="4" t="s">
        <v>618</v>
      </c>
      <c r="B117" s="5" t="n">
        <v>50000</v>
      </c>
    </row>
    <row r="118" spans="1:35">
      <c r="A118" s="4" t="s">
        <v>766</v>
      </c>
      <c r="B118" s="6" t="n">
        <v>3418</v>
      </c>
    </row>
    <row r="119" spans="1:35">
      <c r="A119" s="4" t="s">
        <v>819</v>
      </c>
      <c r="B119" s="4" t="s">
        <v>820</v>
      </c>
    </row>
    <row r="120" spans="1:35">
      <c r="A120" s="4" t="s">
        <v>792</v>
      </c>
      <c r="B120" s="4" t="s">
        <v>324</v>
      </c>
    </row>
    <row r="121" spans="1:35">
      <c r="A121" s="4" t="s">
        <v>789</v>
      </c>
      <c r="B121" s="8" t="n">
        <v>0.3</v>
      </c>
    </row>
    <row r="122" spans="1:35">
      <c r="A122" s="4" t="s">
        <v>811</v>
      </c>
      <c r="AC122" s="5" t="n">
        <v>30000</v>
      </c>
    </row>
    <row r="123" spans="1:35">
      <c r="A123" s="4" t="s">
        <v>770</v>
      </c>
      <c r="AC123" s="5" t="n">
        <v>5233</v>
      </c>
    </row>
    <row r="124" spans="1:35">
      <c r="A124" s="4" t="s">
        <v>812</v>
      </c>
      <c r="B124" s="5" t="n">
        <v>20000</v>
      </c>
    </row>
    <row r="125" spans="1:35">
      <c r="A125" s="4" t="s">
        <v>821</v>
      </c>
    </row>
    <row r="126" spans="1:35">
      <c r="A126" s="4" t="s">
        <v>618</v>
      </c>
      <c r="C126" s="5" t="n">
        <v>1910000</v>
      </c>
    </row>
    <row r="127" spans="1:35">
      <c r="A127" s="4" t="s">
        <v>766</v>
      </c>
      <c r="AC127" s="5" t="n">
        <v>507924</v>
      </c>
    </row>
    <row r="128" spans="1:35">
      <c r="A128" s="4" t="s">
        <v>789</v>
      </c>
      <c r="C128" s="8" t="n">
        <v>0.31</v>
      </c>
    </row>
    <row r="129" spans="1:35">
      <c r="A129" s="4" t="s">
        <v>811</v>
      </c>
      <c r="AC129" s="5" t="n">
        <v>1807500</v>
      </c>
    </row>
    <row r="130" spans="1:35">
      <c r="A130" s="4" t="s">
        <v>822</v>
      </c>
    </row>
    <row r="131" spans="1:35">
      <c r="A131" s="4" t="s">
        <v>618</v>
      </c>
      <c r="C131" s="5" t="n">
        <v>1807500</v>
      </c>
    </row>
    <row r="132" spans="1:35">
      <c r="A132" s="4" t="s">
        <v>792</v>
      </c>
      <c r="C132" s="4" t="s">
        <v>324</v>
      </c>
    </row>
    <row r="133" spans="1:35">
      <c r="A133" s="4" t="s">
        <v>823</v>
      </c>
    </row>
    <row r="134" spans="1:35">
      <c r="A134" s="4" t="s">
        <v>618</v>
      </c>
      <c r="C134" s="5" t="n">
        <v>102500</v>
      </c>
    </row>
    <row r="135" spans="1:35">
      <c r="A135" s="4" t="s">
        <v>766</v>
      </c>
      <c r="C135" s="6" t="n">
        <v>32717</v>
      </c>
    </row>
    <row r="136" spans="1:35">
      <c r="A136" s="4" t="s">
        <v>824</v>
      </c>
    </row>
    <row r="137" spans="1:35">
      <c r="A137" s="4" t="s">
        <v>801</v>
      </c>
      <c r="C137" s="6" t="n">
        <v>576944</v>
      </c>
      <c r="D137" s="6" t="n">
        <v>576944</v>
      </c>
      <c r="M137" s="6" t="n">
        <v>576944</v>
      </c>
    </row>
    <row r="138" spans="1:35">
      <c r="A138" s="4" t="s">
        <v>769</v>
      </c>
      <c r="C138" s="5" t="n">
        <v>1807500</v>
      </c>
      <c r="D138" s="5" t="n">
        <v>1807500</v>
      </c>
      <c r="M138" s="5" t="n">
        <v>1807500</v>
      </c>
    </row>
    <row r="139" spans="1:35">
      <c r="A139" s="4" t="s">
        <v>825</v>
      </c>
    </row>
    <row r="140" spans="1:35">
      <c r="A140" s="4" t="s">
        <v>766</v>
      </c>
      <c r="AC140" s="6" t="n">
        <v>226540</v>
      </c>
    </row>
    <row r="141" spans="1:35">
      <c r="A141" s="4" t="s">
        <v>819</v>
      </c>
      <c r="AC141" s="4" t="s">
        <v>826</v>
      </c>
    </row>
    <row r="142" spans="1:35">
      <c r="A142" s="4" t="s">
        <v>801</v>
      </c>
      <c r="AC142" s="6" t="n">
        <v>1090400</v>
      </c>
    </row>
    <row r="143" spans="1:35">
      <c r="A143" s="4" t="s">
        <v>768</v>
      </c>
      <c r="AC143" s="5" t="n">
        <v>1090250</v>
      </c>
    </row>
    <row r="144" spans="1:35">
      <c r="A144" s="4" t="s">
        <v>769</v>
      </c>
      <c r="AC144" s="5" t="n">
        <v>2070000</v>
      </c>
    </row>
    <row r="145" spans="1:35">
      <c r="A145" s="4" t="s">
        <v>827</v>
      </c>
    </row>
    <row r="146" spans="1:35">
      <c r="A146" s="4" t="s">
        <v>618</v>
      </c>
      <c r="H146" s="5" t="n">
        <v>3000000</v>
      </c>
    </row>
    <row r="147" spans="1:35">
      <c r="A147" s="4" t="s">
        <v>792</v>
      </c>
      <c r="H147" s="4" t="s">
        <v>641</v>
      </c>
    </row>
    <row r="148" spans="1:35">
      <c r="A148" s="4" t="s">
        <v>789</v>
      </c>
      <c r="H148" s="8" t="n">
        <v>0.3</v>
      </c>
    </row>
    <row r="149" spans="1:35">
      <c r="A149" s="4" t="s">
        <v>768</v>
      </c>
      <c r="S149" s="5" t="n">
        <v>1281250</v>
      </c>
    </row>
    <row r="150" spans="1:35">
      <c r="A150" s="4" t="s">
        <v>828</v>
      </c>
      <c r="S150" s="5" t="n">
        <v>1718750</v>
      </c>
    </row>
    <row r="151" spans="1:35">
      <c r="A151" s="4" t="s">
        <v>812</v>
      </c>
      <c r="S151" s="5" t="n">
        <v>250000</v>
      </c>
    </row>
    <row r="152" spans="1:35">
      <c r="A152" s="4" t="s">
        <v>829</v>
      </c>
      <c r="S152" s="5" t="n">
        <v>1031250</v>
      </c>
    </row>
    <row r="153" spans="1:35">
      <c r="A153" s="4" t="s">
        <v>830</v>
      </c>
      <c r="AH153" s="5" t="n">
        <v>1281250</v>
      </c>
    </row>
    <row r="154" spans="1:35">
      <c r="A154" s="4" t="s">
        <v>831</v>
      </c>
    </row>
    <row r="155" spans="1:35">
      <c r="A155" s="4" t="s">
        <v>618</v>
      </c>
      <c r="H155" s="5" t="n">
        <v>2750000</v>
      </c>
    </row>
    <row r="156" spans="1:35">
      <c r="A156" s="4" t="s">
        <v>832</v>
      </c>
    </row>
    <row r="157" spans="1:35">
      <c r="A157" s="4" t="s">
        <v>618</v>
      </c>
      <c r="H157" s="5" t="n">
        <v>343750</v>
      </c>
    </row>
    <row r="158" spans="1:35">
      <c r="A158" s="4" t="s">
        <v>833</v>
      </c>
    </row>
    <row r="159" spans="1:35">
      <c r="A159" s="4" t="s">
        <v>618</v>
      </c>
      <c r="H159" s="5" t="n">
        <v>250000</v>
      </c>
    </row>
    <row r="160" spans="1:35">
      <c r="A160" s="4" t="s">
        <v>834</v>
      </c>
    </row>
    <row r="161" spans="1:35">
      <c r="A161" s="4" t="s">
        <v>618</v>
      </c>
      <c r="H161" s="5" t="n">
        <v>2900000</v>
      </c>
    </row>
    <row r="162" spans="1:35">
      <c r="A162" s="4" t="s">
        <v>792</v>
      </c>
      <c r="H162" s="4" t="s">
        <v>636</v>
      </c>
    </row>
    <row r="163" spans="1:35">
      <c r="A163" s="4" t="s">
        <v>789</v>
      </c>
      <c r="H163" s="8" t="n">
        <v>0.3</v>
      </c>
    </row>
    <row r="164" spans="1:35">
      <c r="A164" s="4" t="s">
        <v>835</v>
      </c>
    </row>
    <row r="165" spans="1:35">
      <c r="A165" s="4" t="s">
        <v>618</v>
      </c>
      <c r="H165" s="5" t="n">
        <v>580000</v>
      </c>
    </row>
    <row r="166" spans="1:35">
      <c r="A166" s="4" t="s">
        <v>819</v>
      </c>
      <c r="H166" s="4" t="s">
        <v>836</v>
      </c>
    </row>
    <row r="167" spans="1:35">
      <c r="A167" s="4" t="s">
        <v>837</v>
      </c>
    </row>
    <row r="168" spans="1:35">
      <c r="A168" s="4" t="s">
        <v>769</v>
      </c>
      <c r="AC168" s="5" t="n">
        <v>3050000</v>
      </c>
    </row>
    <row r="169" spans="1:35">
      <c r="A169" s="4" t="s">
        <v>838</v>
      </c>
    </row>
    <row r="170" spans="1:35">
      <c r="A170" s="4" t="s">
        <v>839</v>
      </c>
      <c r="K170" s="6" t="n">
        <v>400000</v>
      </c>
      <c r="P170" s="6" t="n">
        <v>500000</v>
      </c>
      <c r="T170" s="6" t="n">
        <v>500000</v>
      </c>
    </row>
    <row r="171" spans="1:35">
      <c r="A171" s="4" t="s">
        <v>840</v>
      </c>
      <c r="K171" s="5" t="n">
        <v>500000</v>
      </c>
      <c r="P171" s="5" t="n">
        <v>33333</v>
      </c>
      <c r="T171" s="5" t="n">
        <v>33333</v>
      </c>
    </row>
    <row r="172" spans="1:35">
      <c r="A172" s="4" t="s">
        <v>773</v>
      </c>
      <c r="K172" s="8" t="n">
        <v>0.1</v>
      </c>
      <c r="P172" s="8" t="n">
        <v>0.3</v>
      </c>
      <c r="T172" s="8" t="n">
        <v>0.3</v>
      </c>
    </row>
    <row r="173" spans="1:35">
      <c r="A173" s="4" t="s">
        <v>775</v>
      </c>
      <c r="Q173" s="6" t="n">
        <v>55000</v>
      </c>
      <c r="AA173" s="6" t="n">
        <v>216500</v>
      </c>
      <c r="AB173" s="6" t="n">
        <v>499450</v>
      </c>
    </row>
    <row r="174" spans="1:35">
      <c r="A174" s="4" t="s">
        <v>625</v>
      </c>
      <c r="Q174" s="5" t="n">
        <v>183333</v>
      </c>
      <c r="AA174" s="5" t="n">
        <v>2165000</v>
      </c>
      <c r="AB174" s="5" t="n">
        <v>1664840</v>
      </c>
    </row>
    <row r="175" spans="1:35">
      <c r="A175" s="4" t="s">
        <v>776</v>
      </c>
      <c r="P175" s="6" t="n">
        <v>55000</v>
      </c>
      <c r="T175" s="6" t="n">
        <v>499450</v>
      </c>
    </row>
    <row r="176" spans="1:35">
      <c r="A176" s="4" t="s">
        <v>767</v>
      </c>
      <c r="K176" s="5" t="n">
        <v>250000</v>
      </c>
      <c r="P176" s="5" t="n">
        <v>16667</v>
      </c>
      <c r="T176" s="5" t="n">
        <v>16667</v>
      </c>
    </row>
    <row r="177" spans="1:35">
      <c r="A177" s="4" t="s">
        <v>802</v>
      </c>
      <c r="K177" s="6" t="n">
        <v>1</v>
      </c>
      <c r="P177" s="8" t="n">
        <v>0.5</v>
      </c>
      <c r="T177" s="8" t="n">
        <v>0.5</v>
      </c>
    </row>
    <row r="178" spans="1:35">
      <c r="A178" s="4" t="s">
        <v>451</v>
      </c>
      <c r="K178" s="4" t="s">
        <v>641</v>
      </c>
    </row>
    <row r="179" spans="1:35">
      <c r="A179" s="4" t="s">
        <v>841</v>
      </c>
      <c r="K179" s="5" t="n">
        <v>8</v>
      </c>
      <c r="P179" s="5" t="n">
        <v>50</v>
      </c>
      <c r="T179" s="5" t="n">
        <v>50</v>
      </c>
    </row>
    <row r="180" spans="1:35">
      <c r="A180" s="4" t="s">
        <v>842</v>
      </c>
      <c r="K180" s="6" t="n">
        <v>50000</v>
      </c>
      <c r="P180" s="6" t="n">
        <v>10000</v>
      </c>
      <c r="T180" s="6" t="n">
        <v>10000</v>
      </c>
    </row>
    <row r="181" spans="1:35">
      <c r="A181" s="4" t="s">
        <v>626</v>
      </c>
      <c r="Q181" s="5" t="n">
        <v>91667</v>
      </c>
      <c r="AA181" s="5" t="n">
        <v>1082500</v>
      </c>
      <c r="AB181" s="5" t="n">
        <v>832426</v>
      </c>
    </row>
    <row r="182" spans="1:35">
      <c r="A182" s="4" t="s">
        <v>843</v>
      </c>
    </row>
    <row r="183" spans="1:35">
      <c r="A183" s="4" t="s">
        <v>775</v>
      </c>
      <c r="P183" s="5" t="n">
        <v>17885</v>
      </c>
      <c r="T183" s="5" t="n">
        <v>155540</v>
      </c>
    </row>
    <row r="184" spans="1:35">
      <c r="A184" s="4" t="s">
        <v>844</v>
      </c>
    </row>
    <row r="185" spans="1:35">
      <c r="A185" s="4" t="s">
        <v>775</v>
      </c>
      <c r="P185" s="6" t="n">
        <v>40317</v>
      </c>
      <c r="T185" s="6" t="n">
        <v>3439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5</v>
      </c>
      <c r="B1" s="2" t="s">
        <v>420</v>
      </c>
      <c r="C1" s="2" t="s">
        <v>424</v>
      </c>
      <c r="D1" s="2" t="s">
        <v>428</v>
      </c>
      <c r="E1" s="2" t="s">
        <v>2</v>
      </c>
      <c r="F1" s="2" t="s">
        <v>30</v>
      </c>
      <c r="G1" s="2" t="s">
        <v>369</v>
      </c>
      <c r="H1" s="2" t="s">
        <v>370</v>
      </c>
      <c r="I1" s="2" t="s">
        <v>371</v>
      </c>
    </row>
    <row r="2" spans="1:9">
      <c r="A2" s="4" t="s">
        <v>846</v>
      </c>
      <c r="E2" s="6" t="n">
        <v>1860000</v>
      </c>
      <c r="F2" s="6" t="n">
        <v>960000</v>
      </c>
    </row>
    <row r="3" spans="1:9">
      <c r="A3" s="4" t="s">
        <v>54</v>
      </c>
      <c r="E3" s="5" t="n">
        <v>93279</v>
      </c>
      <c r="F3" s="5" t="n">
        <v>50841</v>
      </c>
    </row>
    <row r="4" spans="1:9">
      <c r="A4" s="4" t="s">
        <v>847</v>
      </c>
      <c r="E4" s="5" t="n">
        <v>40198</v>
      </c>
    </row>
    <row r="5" spans="1:9">
      <c r="A5" s="4" t="s">
        <v>192</v>
      </c>
      <c r="D5" s="6" t="n">
        <v>15300</v>
      </c>
      <c r="E5" s="5" t="n">
        <v>18000</v>
      </c>
      <c r="F5" s="5" t="n">
        <v>15000</v>
      </c>
    </row>
    <row r="6" spans="1:9">
      <c r="A6" s="4" t="s">
        <v>437</v>
      </c>
      <c r="B6" s="6" t="n">
        <v>20000</v>
      </c>
    </row>
    <row r="7" spans="1:9">
      <c r="A7" s="4" t="s">
        <v>53</v>
      </c>
      <c r="E7" s="5" t="n">
        <v>2300</v>
      </c>
      <c r="F7" s="6" t="n">
        <v>20300</v>
      </c>
      <c r="G7" s="6" t="n">
        <v>11000</v>
      </c>
      <c r="H7" s="6" t="n">
        <v>2000</v>
      </c>
      <c r="I7" s="6" t="n">
        <v>5000</v>
      </c>
    </row>
    <row r="8" spans="1:9">
      <c r="A8" s="4" t="s">
        <v>848</v>
      </c>
      <c r="E8" s="5" t="n">
        <v>300</v>
      </c>
    </row>
    <row r="9" spans="1:9">
      <c r="A9" s="4" t="s">
        <v>634</v>
      </c>
    </row>
    <row r="10" spans="1:9">
      <c r="A10" s="4" t="s">
        <v>849</v>
      </c>
      <c r="E10" s="5" t="n">
        <v>900000</v>
      </c>
    </row>
    <row r="11" spans="1:9">
      <c r="A11" s="4" t="s">
        <v>846</v>
      </c>
      <c r="E11" s="5" t="n">
        <v>1860000</v>
      </c>
    </row>
    <row r="12" spans="1:9">
      <c r="A12" s="4" t="s">
        <v>447</v>
      </c>
    </row>
    <row r="13" spans="1:9">
      <c r="A13" s="4" t="s">
        <v>192</v>
      </c>
      <c r="C13" s="6" t="n">
        <v>15000</v>
      </c>
    </row>
    <row r="14" spans="1:9">
      <c r="A14" s="4" t="s">
        <v>437</v>
      </c>
      <c r="B14" s="6" t="n">
        <v>20000</v>
      </c>
    </row>
    <row r="15" spans="1:9">
      <c r="A15" s="4" t="s">
        <v>53</v>
      </c>
      <c r="E15" s="6" t="n">
        <v>1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9"/>
    <col customWidth="1" max="8" min="8" width="20"/>
    <col customWidth="1" max="9" min="9" width="30"/>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5"/>
    <col customWidth="1" max="20" min="20" width="21"/>
    <col customWidth="1" max="21" min="21" width="20"/>
    <col customWidth="1" max="22" min="22" width="31"/>
    <col customWidth="1" max="23" min="23" width="21"/>
    <col customWidth="1" max="24" min="24" width="21"/>
    <col customWidth="1" max="25" min="25" width="21"/>
  </cols>
  <sheetData>
    <row r="1" spans="1:25">
      <c r="A1" s="1" t="s">
        <v>850</v>
      </c>
      <c r="B1" s="2" t="s">
        <v>851</v>
      </c>
      <c r="C1" s="2" t="s">
        <v>852</v>
      </c>
      <c r="D1" s="2" t="s">
        <v>853</v>
      </c>
      <c r="E1" s="2" t="s">
        <v>854</v>
      </c>
      <c r="F1" s="2" t="s">
        <v>855</v>
      </c>
      <c r="G1" s="2" t="s">
        <v>856</v>
      </c>
      <c r="H1" s="2" t="s">
        <v>857</v>
      </c>
      <c r="I1" s="2" t="s">
        <v>858</v>
      </c>
      <c r="J1" s="2" t="s">
        <v>859</v>
      </c>
      <c r="K1" s="2" t="s">
        <v>860</v>
      </c>
      <c r="L1" s="2" t="s">
        <v>861</v>
      </c>
      <c r="M1" s="2" t="s">
        <v>862</v>
      </c>
      <c r="N1" s="2" t="s">
        <v>863</v>
      </c>
      <c r="O1" s="2" t="s">
        <v>864</v>
      </c>
      <c r="P1" s="2" t="s">
        <v>865</v>
      </c>
      <c r="Q1" s="2" t="s">
        <v>866</v>
      </c>
      <c r="R1" s="2" t="s">
        <v>867</v>
      </c>
      <c r="S1" s="2" t="s">
        <v>868</v>
      </c>
      <c r="T1" s="2" t="s">
        <v>869</v>
      </c>
      <c r="U1" s="2" t="s">
        <v>870</v>
      </c>
      <c r="V1" s="2" t="s">
        <v>871</v>
      </c>
      <c r="W1" s="2" t="s">
        <v>872</v>
      </c>
      <c r="X1" s="2" t="s">
        <v>873</v>
      </c>
      <c r="Y1" s="2" t="s">
        <v>874</v>
      </c>
    </row>
    <row r="2" spans="1:25">
      <c r="A2" s="4" t="s">
        <v>875</v>
      </c>
      <c r="T2" s="6" t="n">
        <v>11918</v>
      </c>
    </row>
    <row r="3" spans="1:25">
      <c r="A3" s="4" t="s">
        <v>876</v>
      </c>
      <c r="F3" s="6" t="n">
        <v>100000</v>
      </c>
    </row>
    <row r="4" spans="1:25">
      <c r="A4" s="4" t="s">
        <v>40</v>
      </c>
      <c r="V4" s="6" t="n">
        <v>11918</v>
      </c>
      <c r="W4" s="6" t="n">
        <v>-11918</v>
      </c>
    </row>
    <row r="5" spans="1:25">
      <c r="A5" s="4" t="s">
        <v>773</v>
      </c>
      <c r="V5" s="8" t="n">
        <v>0.5</v>
      </c>
    </row>
    <row r="6" spans="1:25">
      <c r="A6" s="4" t="s">
        <v>877</v>
      </c>
      <c r="G6" s="5" t="n">
        <v>91860</v>
      </c>
      <c r="H6" s="5" t="n">
        <v>100000</v>
      </c>
      <c r="Q6" s="5" t="n">
        <v>27000</v>
      </c>
      <c r="U6" s="5" t="n">
        <v>250000</v>
      </c>
    </row>
    <row r="7" spans="1:25">
      <c r="A7" s="4" t="s">
        <v>878</v>
      </c>
      <c r="F7" s="5" t="n">
        <v>98173</v>
      </c>
    </row>
    <row r="8" spans="1:25">
      <c r="A8" s="4" t="s">
        <v>879</v>
      </c>
      <c r="B8" s="6" t="n">
        <v>40000</v>
      </c>
    </row>
    <row r="9" spans="1:25">
      <c r="A9" s="4" t="s">
        <v>880</v>
      </c>
      <c r="B9" s="4" t="s">
        <v>881</v>
      </c>
    </row>
    <row r="10" spans="1:25">
      <c r="A10" s="4" t="s">
        <v>882</v>
      </c>
      <c r="V10" s="6" t="n">
        <v>8</v>
      </c>
    </row>
    <row r="11" spans="1:25">
      <c r="A11" s="4" t="s">
        <v>48</v>
      </c>
      <c r="V11" s="5" t="n">
        <v>110154</v>
      </c>
      <c r="W11" s="5" t="n">
        <v>110154</v>
      </c>
    </row>
    <row r="12" spans="1:25">
      <c r="A12" s="4" t="s">
        <v>883</v>
      </c>
      <c r="V12" s="5" t="n">
        <v>182056</v>
      </c>
    </row>
    <row r="13" spans="1:25">
      <c r="A13" s="4" t="s">
        <v>884</v>
      </c>
      <c r="V13" s="4" t="s">
        <v>34</v>
      </c>
      <c r="W13" s="5" t="n">
        <v>84580</v>
      </c>
    </row>
    <row r="14" spans="1:25">
      <c r="A14" s="4" t="s">
        <v>885</v>
      </c>
      <c r="F14" s="5" t="n">
        <v>100000</v>
      </c>
    </row>
    <row r="15" spans="1:25">
      <c r="A15" s="4" t="s">
        <v>445</v>
      </c>
      <c r="F15" s="6" t="n">
        <v>3699</v>
      </c>
    </row>
    <row r="16" spans="1:25">
      <c r="A16" s="4" t="s">
        <v>35</v>
      </c>
      <c r="V16" s="5" t="n">
        <v>7500</v>
      </c>
      <c r="W16" s="4" t="s">
        <v>34</v>
      </c>
    </row>
    <row r="17" spans="1:25">
      <c r="A17" s="4" t="s">
        <v>570</v>
      </c>
      <c r="V17" s="5" t="n">
        <v>0</v>
      </c>
    </row>
    <row r="18" spans="1:25">
      <c r="A18" s="4" t="s">
        <v>47</v>
      </c>
      <c r="V18" s="5" t="n">
        <v>233820</v>
      </c>
      <c r="W18" s="5" t="n">
        <v>212287</v>
      </c>
    </row>
    <row r="19" spans="1:25">
      <c r="A19" s="4" t="s">
        <v>44</v>
      </c>
      <c r="V19" s="5" t="n">
        <v>1376150</v>
      </c>
      <c r="W19" s="5" t="n">
        <v>736411</v>
      </c>
    </row>
    <row r="20" spans="1:25">
      <c r="A20" s="4" t="s">
        <v>886</v>
      </c>
    </row>
    <row r="21" spans="1:25">
      <c r="A21" s="4" t="s">
        <v>887</v>
      </c>
      <c r="C21" s="6" t="n">
        <v>153000</v>
      </c>
    </row>
    <row r="22" spans="1:25">
      <c r="A22" s="4" t="s">
        <v>44</v>
      </c>
      <c r="V22" s="5" t="n">
        <v>124968</v>
      </c>
    </row>
    <row r="23" spans="1:25">
      <c r="A23" s="4" t="s">
        <v>888</v>
      </c>
    </row>
    <row r="24" spans="1:25">
      <c r="A24" s="4" t="s">
        <v>887</v>
      </c>
      <c r="M24" s="6" t="n">
        <v>1530154</v>
      </c>
    </row>
    <row r="25" spans="1:25">
      <c r="A25" s="4" t="s">
        <v>889</v>
      </c>
      <c r="M25" s="5" t="n">
        <v>26016</v>
      </c>
    </row>
    <row r="26" spans="1:25">
      <c r="A26" s="4" t="s">
        <v>890</v>
      </c>
      <c r="M26" s="5" t="n">
        <v>127000</v>
      </c>
    </row>
    <row r="27" spans="1:25">
      <c r="A27" s="4" t="s">
        <v>891</v>
      </c>
      <c r="B27" s="6" t="n">
        <v>30000</v>
      </c>
    </row>
    <row r="28" spans="1:25">
      <c r="A28" s="4" t="s">
        <v>44</v>
      </c>
      <c r="V28" s="5" t="n">
        <v>153016</v>
      </c>
    </row>
    <row r="29" spans="1:25">
      <c r="A29" s="4" t="s">
        <v>892</v>
      </c>
    </row>
    <row r="30" spans="1:25">
      <c r="A30" s="4" t="s">
        <v>890</v>
      </c>
      <c r="M30" s="6" t="n">
        <v>10000</v>
      </c>
    </row>
    <row r="31" spans="1:25">
      <c r="A31" s="4" t="s">
        <v>893</v>
      </c>
    </row>
    <row r="32" spans="1:25">
      <c r="A32" s="4" t="s">
        <v>894</v>
      </c>
      <c r="D32" s="6" t="n">
        <v>153016</v>
      </c>
    </row>
    <row r="33" spans="1:25">
      <c r="A33" s="4" t="s">
        <v>895</v>
      </c>
    </row>
    <row r="34" spans="1:25">
      <c r="A34" s="4" t="s">
        <v>878</v>
      </c>
      <c r="O34" s="6" t="n">
        <v>50000</v>
      </c>
    </row>
    <row r="35" spans="1:25">
      <c r="A35" s="4" t="s">
        <v>894</v>
      </c>
      <c r="E35" s="6" t="n">
        <v>7800000</v>
      </c>
    </row>
    <row r="36" spans="1:25">
      <c r="A36" s="4" t="s">
        <v>885</v>
      </c>
      <c r="O36" s="6" t="n">
        <v>2000000</v>
      </c>
    </row>
    <row r="37" spans="1:25">
      <c r="A37" s="4" t="s">
        <v>896</v>
      </c>
      <c r="E37" s="6" t="n">
        <v>6630000</v>
      </c>
    </row>
    <row r="38" spans="1:25">
      <c r="A38" s="4" t="s">
        <v>897</v>
      </c>
    </row>
    <row r="39" spans="1:25">
      <c r="A39" s="4" t="s">
        <v>876</v>
      </c>
      <c r="J39" s="6" t="n">
        <v>166129</v>
      </c>
    </row>
    <row r="40" spans="1:25">
      <c r="A40" s="4" t="s">
        <v>773</v>
      </c>
      <c r="I40" s="8" t="n">
        <v>0.05</v>
      </c>
    </row>
    <row r="41" spans="1:25">
      <c r="A41" s="4" t="s">
        <v>877</v>
      </c>
      <c r="I41" s="5" t="n">
        <v>100000</v>
      </c>
    </row>
    <row r="42" spans="1:25">
      <c r="A42" s="4" t="s">
        <v>885</v>
      </c>
      <c r="V42" s="5" t="n">
        <v>166129</v>
      </c>
      <c r="W42" s="6" t="n">
        <v>166129</v>
      </c>
    </row>
    <row r="43" spans="1:25">
      <c r="A43" s="4" t="s">
        <v>898</v>
      </c>
    </row>
    <row r="44" spans="1:25">
      <c r="A44" s="4" t="s">
        <v>899</v>
      </c>
      <c r="Y44" s="6" t="n">
        <v>20000000</v>
      </c>
    </row>
    <row r="45" spans="1:25">
      <c r="A45" s="4" t="s">
        <v>900</v>
      </c>
    </row>
    <row r="46" spans="1:25">
      <c r="A46" s="4" t="s">
        <v>899</v>
      </c>
      <c r="Y46" s="6" t="n">
        <v>20000000</v>
      </c>
    </row>
    <row r="47" spans="1:25">
      <c r="A47" s="4" t="s">
        <v>901</v>
      </c>
    </row>
    <row r="48" spans="1:25">
      <c r="A48" s="4" t="s">
        <v>44</v>
      </c>
      <c r="V48" s="5" t="n">
        <v>191667</v>
      </c>
    </row>
    <row r="49" spans="1:25">
      <c r="A49" s="4" t="s">
        <v>902</v>
      </c>
      <c r="X49" s="6" t="n">
        <v>216668</v>
      </c>
    </row>
    <row r="50" spans="1:25">
      <c r="A50" s="4" t="s">
        <v>903</v>
      </c>
    </row>
    <row r="51" spans="1:25">
      <c r="A51" s="4" t="s">
        <v>876</v>
      </c>
      <c r="N51" s="6" t="n">
        <v>50000</v>
      </c>
    </row>
    <row r="52" spans="1:25">
      <c r="A52" s="4" t="s">
        <v>904</v>
      </c>
      <c r="K52" s="6" t="n">
        <v>50000</v>
      </c>
    </row>
    <row r="53" spans="1:25">
      <c r="A53" s="4" t="s">
        <v>47</v>
      </c>
      <c r="V53" s="5" t="n">
        <v>50000</v>
      </c>
    </row>
    <row r="54" spans="1:25">
      <c r="A54" s="4" t="s">
        <v>905</v>
      </c>
    </row>
    <row r="55" spans="1:25">
      <c r="A55" s="4" t="s">
        <v>906</v>
      </c>
      <c r="L55" s="6" t="n">
        <v>50000</v>
      </c>
    </row>
    <row r="56" spans="1:25">
      <c r="A56" s="4" t="s">
        <v>907</v>
      </c>
    </row>
    <row r="57" spans="1:25">
      <c r="A57" s="4" t="s">
        <v>878</v>
      </c>
      <c r="V57" s="5" t="n">
        <v>13785</v>
      </c>
    </row>
    <row r="58" spans="1:25">
      <c r="A58" s="4" t="s">
        <v>887</v>
      </c>
      <c r="R58" s="6" t="n">
        <v>2757</v>
      </c>
      <c r="S58" s="6" t="n">
        <v>1000</v>
      </c>
    </row>
    <row r="59" spans="1:25">
      <c r="A59" s="4" t="s">
        <v>904</v>
      </c>
      <c r="R59" s="6" t="n">
        <v>1757</v>
      </c>
    </row>
    <row r="60" spans="1:25">
      <c r="A60" s="4" t="s">
        <v>908</v>
      </c>
      <c r="P60" s="4" t="s">
        <v>909</v>
      </c>
      <c r="R60" s="4" t="s">
        <v>909</v>
      </c>
    </row>
    <row r="61" spans="1:25">
      <c r="A61" s="4" t="s">
        <v>910</v>
      </c>
      <c r="S61" s="5" t="n">
        <v>2208</v>
      </c>
    </row>
    <row r="62" spans="1:25">
      <c r="A62" s="4" t="s">
        <v>911</v>
      </c>
      <c r="P62" s="6" t="n">
        <v>2205</v>
      </c>
      <c r="S62" s="6" t="n">
        <v>2205</v>
      </c>
    </row>
    <row r="63" spans="1:25">
      <c r="A63" s="4" t="s">
        <v>912</v>
      </c>
      <c r="P63" s="5" t="n">
        <v>186</v>
      </c>
    </row>
    <row r="64" spans="1:25">
      <c r="A64" s="4" t="s">
        <v>913</v>
      </c>
      <c r="P64" s="6" t="n">
        <v>449</v>
      </c>
      <c r="V64" s="5" t="n">
        <v>2205</v>
      </c>
    </row>
    <row r="65" spans="1:25">
      <c r="A65" s="4" t="s">
        <v>914</v>
      </c>
      <c r="S65" s="5" t="n">
        <v>4</v>
      </c>
    </row>
    <row r="66" spans="1:25">
      <c r="A66" s="4" t="s">
        <v>47</v>
      </c>
      <c r="V66" s="5" t="n">
        <v>1764</v>
      </c>
    </row>
    <row r="67" spans="1:25">
      <c r="A67" s="4" t="s">
        <v>902</v>
      </c>
      <c r="V67" s="6" t="n">
        <v>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D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915</v>
      </c>
      <c r="B1" s="2" t="s">
        <v>916</v>
      </c>
      <c r="C1" s="2" t="s">
        <v>917</v>
      </c>
      <c r="D1" s="2" t="s">
        <v>918</v>
      </c>
      <c r="E1" s="2" t="s">
        <v>919</v>
      </c>
      <c r="F1" s="2" t="s">
        <v>920</v>
      </c>
      <c r="G1" s="2" t="s">
        <v>921</v>
      </c>
      <c r="H1" s="2" t="s">
        <v>922</v>
      </c>
      <c r="I1" s="2" t="s">
        <v>923</v>
      </c>
      <c r="J1" s="2" t="s">
        <v>584</v>
      </c>
      <c r="K1" s="2" t="s">
        <v>426</v>
      </c>
      <c r="L1" s="2" t="s">
        <v>340</v>
      </c>
      <c r="M1" s="2" t="s">
        <v>924</v>
      </c>
      <c r="N1" s="2" t="s">
        <v>925</v>
      </c>
      <c r="O1" s="2" t="s">
        <v>589</v>
      </c>
      <c r="P1" s="2" t="s">
        <v>415</v>
      </c>
      <c r="Q1" s="2" t="s">
        <v>590</v>
      </c>
      <c r="R1" s="2" t="s">
        <v>591</v>
      </c>
      <c r="S1" s="2" t="s">
        <v>592</v>
      </c>
      <c r="T1" s="2" t="s">
        <v>593</v>
      </c>
      <c r="U1" s="2" t="s">
        <v>429</v>
      </c>
      <c r="V1" s="2" t="s">
        <v>2</v>
      </c>
      <c r="W1" s="2" t="s">
        <v>30</v>
      </c>
      <c r="X1" s="2" t="s">
        <v>926</v>
      </c>
      <c r="Y1" s="2" t="s">
        <v>927</v>
      </c>
      <c r="Z1" s="2" t="s">
        <v>398</v>
      </c>
      <c r="AA1" s="2" t="s">
        <v>598</v>
      </c>
      <c r="AB1" s="2" t="s">
        <v>599</v>
      </c>
      <c r="AC1" s="2" t="s">
        <v>424</v>
      </c>
      <c r="AD1" s="2" t="s">
        <v>600</v>
      </c>
    </row>
    <row r="2" spans="1:30">
      <c r="A2" s="4" t="s">
        <v>928</v>
      </c>
      <c r="V2" s="5" t="n">
        <v>54416295</v>
      </c>
      <c r="W2" s="5" t="n">
        <v>41013077</v>
      </c>
    </row>
    <row r="3" spans="1:30">
      <c r="A3" s="4" t="s">
        <v>929</v>
      </c>
      <c r="P3" s="6" t="n">
        <v>5940</v>
      </c>
      <c r="Q3" s="6" t="n">
        <v>66062</v>
      </c>
      <c r="R3" s="6" t="n">
        <v>82312</v>
      </c>
      <c r="V3" s="6" t="n">
        <v>147843</v>
      </c>
    </row>
    <row r="4" spans="1:30">
      <c r="A4" s="4" t="s">
        <v>613</v>
      </c>
      <c r="U4" s="6" t="n">
        <v>380000</v>
      </c>
    </row>
    <row r="5" spans="1:30">
      <c r="A5" s="4" t="s">
        <v>444</v>
      </c>
      <c r="U5" s="6" t="n">
        <v>550000</v>
      </c>
      <c r="V5" s="6" t="n">
        <v>170000</v>
      </c>
    </row>
    <row r="6" spans="1:30">
      <c r="A6" s="4" t="s">
        <v>435</v>
      </c>
      <c r="V6" s="8" t="n">
        <v>0.3</v>
      </c>
    </row>
    <row r="7" spans="1:30">
      <c r="A7" s="4" t="s">
        <v>618</v>
      </c>
      <c r="Q7" s="5" t="n">
        <v>160132</v>
      </c>
      <c r="R7" s="5" t="n">
        <v>161396</v>
      </c>
    </row>
    <row r="8" spans="1:30">
      <c r="A8" s="4" t="s">
        <v>439</v>
      </c>
      <c r="V8" s="8" t="n">
        <v>0.5</v>
      </c>
    </row>
    <row r="9" spans="1:30">
      <c r="A9" s="4" t="s">
        <v>930</v>
      </c>
      <c r="V9" s="6" t="n">
        <v>1860000</v>
      </c>
      <c r="W9" s="6" t="n">
        <v>960000</v>
      </c>
    </row>
    <row r="10" spans="1:30">
      <c r="A10" s="4" t="s">
        <v>52</v>
      </c>
      <c r="V10" s="6" t="n">
        <v>230000</v>
      </c>
      <c r="W10" s="6" t="n">
        <v>100000</v>
      </c>
    </row>
    <row r="11" spans="1:30">
      <c r="A11" s="4" t="s">
        <v>767</v>
      </c>
      <c r="K11" s="5" t="n">
        <v>10000</v>
      </c>
    </row>
    <row r="12" spans="1:30">
      <c r="A12" s="4" t="s">
        <v>931</v>
      </c>
      <c r="J12" s="8" t="n">
        <v>0.3</v>
      </c>
      <c r="O12" s="8" t="n">
        <v>0.01</v>
      </c>
      <c r="S12" s="8" t="n">
        <v>0.3</v>
      </c>
      <c r="T12" s="8" t="n">
        <v>0.01</v>
      </c>
    </row>
    <row r="13" spans="1:30">
      <c r="A13" s="4" t="s">
        <v>189</v>
      </c>
      <c r="K13" s="6" t="n">
        <v>1000</v>
      </c>
      <c r="O13" s="6" t="n">
        <v>4000</v>
      </c>
    </row>
    <row r="14" spans="1:30">
      <c r="A14" s="4" t="s">
        <v>765</v>
      </c>
      <c r="V14" s="5" t="n">
        <v>7690000</v>
      </c>
      <c r="W14" s="5" t="n">
        <v>5730000</v>
      </c>
    </row>
    <row r="15" spans="1:30">
      <c r="A15" s="4" t="s">
        <v>611</v>
      </c>
      <c r="V15" s="5" t="n">
        <v>2070000</v>
      </c>
      <c r="AA15" s="5" t="n">
        <v>2000000</v>
      </c>
      <c r="AB15" s="5" t="n">
        <v>3500000</v>
      </c>
    </row>
    <row r="16" spans="1:30">
      <c r="A16" s="4" t="s">
        <v>932</v>
      </c>
      <c r="V16" s="6" t="n">
        <v>44896</v>
      </c>
    </row>
    <row r="17" spans="1:30">
      <c r="A17" s="4" t="s">
        <v>464</v>
      </c>
    </row>
    <row r="18" spans="1:30">
      <c r="A18" s="4" t="s">
        <v>928</v>
      </c>
      <c r="Z18" s="5" t="n">
        <v>500000</v>
      </c>
    </row>
    <row r="19" spans="1:30">
      <c r="A19" s="4" t="s">
        <v>444</v>
      </c>
      <c r="Z19" s="6" t="n">
        <v>215000</v>
      </c>
    </row>
    <row r="20" spans="1:30">
      <c r="A20" s="4" t="s">
        <v>435</v>
      </c>
      <c r="AC20" s="8" t="n">
        <v>0.3</v>
      </c>
    </row>
    <row r="21" spans="1:30">
      <c r="A21" s="4" t="s">
        <v>65</v>
      </c>
    </row>
    <row r="22" spans="1:30">
      <c r="A22" s="4" t="s">
        <v>933</v>
      </c>
      <c r="V22" s="7" t="n">
        <v>0.001</v>
      </c>
      <c r="W22" s="7" t="n">
        <v>0.001</v>
      </c>
    </row>
    <row r="23" spans="1:30">
      <c r="A23" s="4" t="s">
        <v>361</v>
      </c>
    </row>
    <row r="24" spans="1:30">
      <c r="A24" s="4" t="s">
        <v>444</v>
      </c>
      <c r="V24" s="6" t="n">
        <v>170000</v>
      </c>
    </row>
    <row r="25" spans="1:30">
      <c r="A25" s="4" t="s">
        <v>52</v>
      </c>
      <c r="V25" s="6" t="n">
        <v>100000</v>
      </c>
      <c r="W25" s="6" t="n">
        <v>100000</v>
      </c>
    </row>
    <row r="26" spans="1:30">
      <c r="A26" s="4" t="s">
        <v>934</v>
      </c>
    </row>
    <row r="27" spans="1:30">
      <c r="A27" s="4" t="s">
        <v>935</v>
      </c>
      <c r="C27" s="4" t="s">
        <v>936</v>
      </c>
    </row>
    <row r="28" spans="1:30">
      <c r="A28" s="4" t="s">
        <v>937</v>
      </c>
    </row>
    <row r="29" spans="1:30">
      <c r="A29" s="4" t="s">
        <v>938</v>
      </c>
      <c r="V29" s="5" t="n">
        <v>21681934</v>
      </c>
    </row>
    <row r="30" spans="1:30">
      <c r="A30" s="4" t="s">
        <v>613</v>
      </c>
      <c r="E30" s="6" t="n">
        <v>20000</v>
      </c>
      <c r="G30" s="6" t="n">
        <v>15000</v>
      </c>
      <c r="I30" s="6" t="n">
        <v>10000</v>
      </c>
      <c r="M30" s="6" t="n">
        <v>10000</v>
      </c>
      <c r="N30" s="6" t="n">
        <v>15000</v>
      </c>
    </row>
    <row r="31" spans="1:30">
      <c r="A31" s="4" t="s">
        <v>435</v>
      </c>
      <c r="E31" s="8" t="n">
        <v>0.03</v>
      </c>
      <c r="G31" s="8" t="n">
        <v>0.04</v>
      </c>
      <c r="I31" s="8" t="n">
        <v>0.04</v>
      </c>
      <c r="M31" s="8" t="n">
        <v>0.03</v>
      </c>
      <c r="N31" s="8" t="n">
        <v>0.05</v>
      </c>
    </row>
    <row r="32" spans="1:30">
      <c r="A32" s="4" t="s">
        <v>939</v>
      </c>
    </row>
    <row r="33" spans="1:30">
      <c r="A33" s="4" t="s">
        <v>928</v>
      </c>
      <c r="H33" s="5" t="n">
        <v>15000</v>
      </c>
    </row>
    <row r="34" spans="1:30">
      <c r="A34" s="4" t="s">
        <v>938</v>
      </c>
      <c r="H34" s="5" t="n">
        <v>8690000</v>
      </c>
    </row>
    <row r="35" spans="1:30">
      <c r="A35" s="4" t="s">
        <v>940</v>
      </c>
      <c r="H35" s="8" t="n">
        <v>0.06</v>
      </c>
    </row>
    <row r="36" spans="1:30">
      <c r="A36" s="4" t="s">
        <v>929</v>
      </c>
      <c r="H36" s="6" t="n">
        <v>900</v>
      </c>
    </row>
    <row r="37" spans="1:30">
      <c r="A37" s="4" t="s">
        <v>677</v>
      </c>
    </row>
    <row r="38" spans="1:30">
      <c r="A38" s="4" t="s">
        <v>618</v>
      </c>
      <c r="V38" s="5" t="n">
        <v>1910000</v>
      </c>
    </row>
    <row r="39" spans="1:30">
      <c r="A39" s="4" t="s">
        <v>767</v>
      </c>
      <c r="W39" s="5" t="n">
        <v>-10000</v>
      </c>
    </row>
    <row r="40" spans="1:30">
      <c r="A40" s="4" t="s">
        <v>765</v>
      </c>
      <c r="V40" s="5" t="n">
        <v>7690000</v>
      </c>
      <c r="W40" s="5" t="n">
        <v>5730000</v>
      </c>
      <c r="AD40" s="5" t="n">
        <v>8740000</v>
      </c>
    </row>
    <row r="41" spans="1:30">
      <c r="A41" s="4" t="s">
        <v>941</v>
      </c>
      <c r="V41" s="5" t="n">
        <v>6450000</v>
      </c>
    </row>
    <row r="42" spans="1:30">
      <c r="A42" s="4" t="s">
        <v>942</v>
      </c>
      <c r="V42" s="5" t="n">
        <v>1240000</v>
      </c>
    </row>
    <row r="43" spans="1:30">
      <c r="A43" s="4" t="s">
        <v>943</v>
      </c>
    </row>
    <row r="44" spans="1:30">
      <c r="A44" s="4" t="s">
        <v>767</v>
      </c>
      <c r="B44" s="5" t="n">
        <v>1000000</v>
      </c>
    </row>
    <row r="45" spans="1:30">
      <c r="A45" s="4" t="s">
        <v>931</v>
      </c>
      <c r="B45" s="8" t="n">
        <v>0.01</v>
      </c>
    </row>
    <row r="46" spans="1:30">
      <c r="A46" s="4" t="s">
        <v>189</v>
      </c>
      <c r="B46" s="6" t="n">
        <v>10000</v>
      </c>
    </row>
    <row r="47" spans="1:30">
      <c r="A47" s="4" t="s">
        <v>944</v>
      </c>
    </row>
    <row r="48" spans="1:30">
      <c r="A48" s="4" t="s">
        <v>928</v>
      </c>
      <c r="F48" s="5" t="n">
        <v>400000</v>
      </c>
    </row>
    <row r="49" spans="1:30">
      <c r="A49" s="4" t="s">
        <v>767</v>
      </c>
      <c r="F49" s="5" t="n">
        <v>400000</v>
      </c>
    </row>
    <row r="50" spans="1:30">
      <c r="A50" s="4" t="s">
        <v>931</v>
      </c>
      <c r="F50" s="8" t="n">
        <v>0.01</v>
      </c>
    </row>
    <row r="51" spans="1:30">
      <c r="A51" s="4" t="s">
        <v>189</v>
      </c>
      <c r="F51" s="6" t="n">
        <v>4000</v>
      </c>
    </row>
    <row r="52" spans="1:30">
      <c r="A52" s="4" t="s">
        <v>945</v>
      </c>
    </row>
    <row r="53" spans="1:30">
      <c r="A53" s="4" t="s">
        <v>946</v>
      </c>
      <c r="X53" s="6" t="n">
        <v>243034</v>
      </c>
    </row>
    <row r="54" spans="1:30">
      <c r="A54" s="4" t="s">
        <v>947</v>
      </c>
    </row>
    <row r="55" spans="1:30">
      <c r="A55" s="4" t="s">
        <v>948</v>
      </c>
      <c r="Y55" s="5" t="n">
        <v>43000000</v>
      </c>
    </row>
    <row r="56" spans="1:30">
      <c r="A56" s="4" t="s">
        <v>933</v>
      </c>
      <c r="Y56" s="7" t="n">
        <v>0.001</v>
      </c>
    </row>
    <row r="57" spans="1:30">
      <c r="A57" s="4" t="s">
        <v>949</v>
      </c>
    </row>
    <row r="58" spans="1:30">
      <c r="A58" s="4" t="s">
        <v>765</v>
      </c>
      <c r="V58" s="5" t="n">
        <v>40000</v>
      </c>
    </row>
    <row r="59" spans="1:30">
      <c r="A59" s="4" t="s">
        <v>950</v>
      </c>
    </row>
    <row r="60" spans="1:30">
      <c r="A60" s="4" t="s">
        <v>942</v>
      </c>
      <c r="V60" s="5" t="n">
        <v>20000</v>
      </c>
    </row>
    <row r="61" spans="1:30">
      <c r="A61" s="4" t="s">
        <v>951</v>
      </c>
    </row>
    <row r="62" spans="1:30">
      <c r="A62" s="4" t="s">
        <v>942</v>
      </c>
      <c r="V62" s="5" t="n">
        <v>20000</v>
      </c>
    </row>
    <row r="63" spans="1:30">
      <c r="A63" s="4" t="s">
        <v>952</v>
      </c>
    </row>
    <row r="64" spans="1:30">
      <c r="A64" s="4" t="s">
        <v>765</v>
      </c>
      <c r="V64" s="5" t="n">
        <v>7650000</v>
      </c>
    </row>
    <row r="65" spans="1:30">
      <c r="A65" s="4" t="s">
        <v>953</v>
      </c>
    </row>
    <row r="66" spans="1:30">
      <c r="A66" s="4" t="s">
        <v>942</v>
      </c>
      <c r="V66" s="5" t="n">
        <v>1200000</v>
      </c>
    </row>
    <row r="67" spans="1:30">
      <c r="A67" s="4" t="s">
        <v>954</v>
      </c>
    </row>
    <row r="68" spans="1:30">
      <c r="A68" s="4" t="s">
        <v>930</v>
      </c>
      <c r="V68" s="6" t="n">
        <v>687500</v>
      </c>
    </row>
    <row r="69" spans="1:30">
      <c r="A69" s="4" t="s">
        <v>955</v>
      </c>
    </row>
    <row r="70" spans="1:30">
      <c r="A70" s="4" t="s">
        <v>930</v>
      </c>
      <c r="V70" s="5" t="n">
        <v>560000</v>
      </c>
    </row>
    <row r="71" spans="1:30">
      <c r="A71" s="4" t="s">
        <v>634</v>
      </c>
    </row>
    <row r="72" spans="1:30">
      <c r="A72" s="4" t="s">
        <v>929</v>
      </c>
      <c r="L72" s="6" t="n">
        <v>305104</v>
      </c>
    </row>
    <row r="73" spans="1:30">
      <c r="A73" s="4" t="s">
        <v>930</v>
      </c>
      <c r="V73" s="6" t="n">
        <v>1860000</v>
      </c>
    </row>
    <row r="74" spans="1:30">
      <c r="A74" s="4" t="s">
        <v>635</v>
      </c>
      <c r="L74" s="4" t="s">
        <v>636</v>
      </c>
    </row>
    <row r="75" spans="1:30">
      <c r="A75" s="4" t="s">
        <v>611</v>
      </c>
      <c r="L75" s="5" t="n">
        <v>7000000</v>
      </c>
    </row>
    <row r="76" spans="1:30">
      <c r="A76" s="4" t="s">
        <v>638</v>
      </c>
      <c r="L76" s="6" t="n">
        <v>350000</v>
      </c>
    </row>
    <row r="77" spans="1:30">
      <c r="A77" s="4" t="s">
        <v>639</v>
      </c>
      <c r="L77" s="8" t="n">
        <v>0.05</v>
      </c>
    </row>
    <row r="78" spans="1:30">
      <c r="A78" s="4" t="s">
        <v>956</v>
      </c>
      <c r="L78" s="5" t="n">
        <v>1500000</v>
      </c>
    </row>
    <row r="79" spans="1:30">
      <c r="A79" s="4" t="s">
        <v>957</v>
      </c>
    </row>
    <row r="80" spans="1:30">
      <c r="A80" s="4" t="s">
        <v>933</v>
      </c>
      <c r="D80" s="7" t="n">
        <v>0.001</v>
      </c>
    </row>
    <row r="81" spans="1:30">
      <c r="A81" s="4" t="s">
        <v>618</v>
      </c>
      <c r="D81" s="5" t="n">
        <v>42857143</v>
      </c>
    </row>
    <row r="82" spans="1:30">
      <c r="A82" s="4" t="s">
        <v>958</v>
      </c>
      <c r="D82" s="5" t="n">
        <v>171428571</v>
      </c>
    </row>
    <row r="83" spans="1:30">
      <c r="A83" s="4" t="s">
        <v>439</v>
      </c>
      <c r="D83" s="8" t="n">
        <v>0.07000000000000001</v>
      </c>
    </row>
    <row r="84" spans="1:30">
      <c r="A84" s="4" t="s">
        <v>959</v>
      </c>
    </row>
    <row r="85" spans="1:30">
      <c r="A85" s="4" t="s">
        <v>960</v>
      </c>
      <c r="D85"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108</v>
      </c>
      <c r="B1" s="2" t="s">
        <v>109</v>
      </c>
      <c r="C1" s="2" t="s">
        <v>110</v>
      </c>
      <c r="D1" s="2" t="s">
        <v>111</v>
      </c>
      <c r="E1" s="2" t="s">
        <v>112</v>
      </c>
      <c r="F1" s="2" t="s">
        <v>113</v>
      </c>
    </row>
    <row r="2" spans="1:6">
      <c r="A2" s="4" t="s">
        <v>114</v>
      </c>
      <c r="B2" s="5" t="n">
        <v>33450009</v>
      </c>
      <c r="C2" s="4" t="s">
        <v>34</v>
      </c>
    </row>
    <row r="3" spans="1:6">
      <c r="A3" s="4" t="s">
        <v>115</v>
      </c>
      <c r="B3" s="6" t="n">
        <v>33450</v>
      </c>
      <c r="C3" s="4" t="s">
        <v>34</v>
      </c>
      <c r="D3" s="6" t="n">
        <v>13180031</v>
      </c>
      <c r="E3" s="6" t="n">
        <v>-14489565</v>
      </c>
      <c r="F3" s="6" t="n">
        <v>-1276084</v>
      </c>
    </row>
    <row r="4" spans="1:6">
      <c r="A4" s="4" t="s">
        <v>116</v>
      </c>
      <c r="B4" s="4" t="s">
        <v>34</v>
      </c>
      <c r="C4" s="4" t="s">
        <v>34</v>
      </c>
      <c r="D4" s="5" t="n">
        <v>87740</v>
      </c>
      <c r="E4" s="4" t="s">
        <v>34</v>
      </c>
      <c r="F4" s="5" t="n">
        <v>87740</v>
      </c>
    </row>
    <row r="5" spans="1:6">
      <c r="A5" s="4" t="s">
        <v>117</v>
      </c>
      <c r="D5" s="5" t="n">
        <v>643504</v>
      </c>
      <c r="F5" s="5" t="n">
        <v>643504</v>
      </c>
    </row>
    <row r="6" spans="1:6">
      <c r="A6" s="4" t="s">
        <v>118</v>
      </c>
      <c r="D6" s="5" t="n">
        <v>273514</v>
      </c>
      <c r="F6" s="5" t="n">
        <v>273514</v>
      </c>
    </row>
    <row r="7" spans="1:6">
      <c r="A7" s="4" t="s">
        <v>119</v>
      </c>
      <c r="D7" s="5" t="n">
        <v>1037561</v>
      </c>
      <c r="F7" s="5" t="n">
        <v>1037561</v>
      </c>
    </row>
    <row r="8" spans="1:6">
      <c r="A8" s="4" t="s">
        <v>120</v>
      </c>
      <c r="B8" s="5" t="n">
        <v>-10000</v>
      </c>
    </row>
    <row r="9" spans="1:6">
      <c r="A9" s="4" t="s">
        <v>121</v>
      </c>
      <c r="B9" s="6" t="n">
        <v>-10</v>
      </c>
      <c r="D9" s="5" t="n">
        <v>-3490</v>
      </c>
      <c r="F9" s="5" t="n">
        <v>-3500</v>
      </c>
    </row>
    <row r="10" spans="1:6">
      <c r="A10" s="4" t="s">
        <v>122</v>
      </c>
      <c r="B10" s="5" t="n">
        <v>2330327</v>
      </c>
    </row>
    <row r="11" spans="1:6">
      <c r="A11" s="4" t="s">
        <v>123</v>
      </c>
      <c r="B11" s="6" t="n">
        <v>2330</v>
      </c>
      <c r="D11" s="5" t="n">
        <v>696768</v>
      </c>
      <c r="F11" s="5" t="n">
        <v>699098</v>
      </c>
    </row>
    <row r="12" spans="1:6">
      <c r="A12" s="4" t="s">
        <v>124</v>
      </c>
      <c r="B12" s="5" t="n">
        <v>100000</v>
      </c>
    </row>
    <row r="13" spans="1:6">
      <c r="A13" s="4" t="s">
        <v>125</v>
      </c>
      <c r="B13" s="6" t="n">
        <v>100</v>
      </c>
      <c r="D13" s="5" t="n">
        <v>900</v>
      </c>
      <c r="F13" s="5" t="n">
        <v>1000</v>
      </c>
    </row>
    <row r="14" spans="1:6">
      <c r="A14" s="4" t="s">
        <v>126</v>
      </c>
      <c r="B14" s="5" t="n">
        <v>10674</v>
      </c>
    </row>
    <row r="15" spans="1:6">
      <c r="A15" s="4" t="s">
        <v>127</v>
      </c>
      <c r="B15" s="6" t="n">
        <v>11</v>
      </c>
      <c r="D15" s="5" t="n">
        <v>3191</v>
      </c>
      <c r="F15" s="5" t="n">
        <v>3202</v>
      </c>
    </row>
    <row r="16" spans="1:6">
      <c r="A16" s="4" t="s">
        <v>128</v>
      </c>
      <c r="B16" s="5" t="n">
        <v>10000</v>
      </c>
    </row>
    <row r="17" spans="1:6">
      <c r="A17" s="4" t="s">
        <v>129</v>
      </c>
      <c r="B17" s="6" t="n">
        <v>10</v>
      </c>
      <c r="D17" s="5" t="n">
        <v>2990</v>
      </c>
      <c r="F17" s="5" t="n">
        <v>3000</v>
      </c>
    </row>
    <row r="18" spans="1:6">
      <c r="A18" s="4" t="s">
        <v>130</v>
      </c>
      <c r="B18" s="5" t="n">
        <v>1750000</v>
      </c>
    </row>
    <row r="19" spans="1:6">
      <c r="A19" s="4" t="s">
        <v>131</v>
      </c>
      <c r="B19" s="6" t="n">
        <v>1750</v>
      </c>
      <c r="D19" s="5" t="n">
        <v>-1750</v>
      </c>
      <c r="E19" s="4" t="s">
        <v>34</v>
      </c>
      <c r="F19" s="4" t="s">
        <v>34</v>
      </c>
    </row>
    <row r="20" spans="1:6">
      <c r="A20" s="4" t="s">
        <v>132</v>
      </c>
      <c r="B20" s="4" t="s">
        <v>34</v>
      </c>
      <c r="C20" s="4" t="s">
        <v>34</v>
      </c>
      <c r="D20" s="5" t="n">
        <v>36119</v>
      </c>
      <c r="E20" s="4" t="s">
        <v>34</v>
      </c>
      <c r="F20" s="5" t="n">
        <v>36119</v>
      </c>
    </row>
    <row r="21" spans="1:6">
      <c r="A21" s="4" t="s">
        <v>133</v>
      </c>
      <c r="D21" s="5" t="n">
        <v>1582436</v>
      </c>
      <c r="F21" s="5" t="n">
        <v>1582436</v>
      </c>
    </row>
    <row r="22" spans="1:6">
      <c r="A22" s="4" t="s">
        <v>134</v>
      </c>
      <c r="B22" s="5" t="n">
        <v>1848171</v>
      </c>
    </row>
    <row r="23" spans="1:6">
      <c r="A23" s="4" t="s">
        <v>135</v>
      </c>
      <c r="B23" s="6" t="n">
        <v>1848</v>
      </c>
      <c r="D23" s="5" t="n">
        <v>552602</v>
      </c>
      <c r="F23" s="5" t="n">
        <v>554450</v>
      </c>
    </row>
    <row r="24" spans="1:6">
      <c r="A24" s="4" t="s">
        <v>136</v>
      </c>
      <c r="B24" s="5" t="n">
        <v>161396</v>
      </c>
    </row>
    <row r="25" spans="1:6">
      <c r="A25" s="4" t="s">
        <v>137</v>
      </c>
      <c r="B25" s="6" t="n">
        <v>161</v>
      </c>
      <c r="D25" s="5" t="n">
        <v>82151</v>
      </c>
      <c r="F25" s="5" t="n">
        <v>82312</v>
      </c>
    </row>
    <row r="26" spans="1:6">
      <c r="A26" s="4" t="s">
        <v>138</v>
      </c>
      <c r="D26" s="5" t="n">
        <v>239069</v>
      </c>
      <c r="F26" s="5" t="n">
        <v>239069</v>
      </c>
    </row>
    <row r="27" spans="1:6">
      <c r="A27" s="4" t="s">
        <v>139</v>
      </c>
      <c r="B27" s="5" t="n">
        <v>1362500</v>
      </c>
    </row>
    <row r="28" spans="1:6">
      <c r="A28" s="4" t="s">
        <v>140</v>
      </c>
      <c r="B28" s="6" t="n">
        <v>1363</v>
      </c>
      <c r="D28" s="5" t="n">
        <v>806138</v>
      </c>
      <c r="F28" s="5" t="n">
        <v>807501</v>
      </c>
    </row>
    <row r="29" spans="1:6">
      <c r="A29" s="4" t="s">
        <v>141</v>
      </c>
      <c r="D29" s="5" t="n">
        <v>33333</v>
      </c>
      <c r="F29" s="5" t="n">
        <v>33333</v>
      </c>
    </row>
    <row r="30" spans="1:6">
      <c r="A30" s="4" t="s">
        <v>142</v>
      </c>
      <c r="F30" s="4" t="s">
        <v>34</v>
      </c>
    </row>
    <row r="31" spans="1:6">
      <c r="A31" s="4" t="s">
        <v>143</v>
      </c>
      <c r="E31" s="5" t="n">
        <v>-6632267</v>
      </c>
      <c r="F31" s="5" t="n">
        <v>-6632267</v>
      </c>
    </row>
    <row r="32" spans="1:6">
      <c r="A32" s="4" t="s">
        <v>144</v>
      </c>
      <c r="B32" s="5" t="n">
        <v>41013077</v>
      </c>
    </row>
    <row r="33" spans="1:6">
      <c r="A33" s="4" t="s">
        <v>145</v>
      </c>
      <c r="B33" s="6" t="n">
        <v>41013</v>
      </c>
      <c r="D33" s="5" t="n">
        <v>19252807</v>
      </c>
      <c r="E33" s="5" t="n">
        <v>-21121832</v>
      </c>
      <c r="F33" s="5" t="n">
        <v>-1828012</v>
      </c>
    </row>
    <row r="34" spans="1:6">
      <c r="A34" s="4" t="s">
        <v>116</v>
      </c>
      <c r="D34" s="5" t="n">
        <v>147843</v>
      </c>
      <c r="F34" s="5" t="n">
        <v>147843</v>
      </c>
    </row>
    <row r="35" spans="1:6">
      <c r="A35" s="4" t="s">
        <v>117</v>
      </c>
      <c r="B35" s="4" t="s">
        <v>34</v>
      </c>
      <c r="C35" s="4" t="s">
        <v>34</v>
      </c>
      <c r="D35" s="5" t="n">
        <v>771885</v>
      </c>
      <c r="E35" s="4" t="s">
        <v>34</v>
      </c>
      <c r="F35" s="5" t="n">
        <v>771885</v>
      </c>
    </row>
    <row r="36" spans="1:6">
      <c r="A36" s="4" t="s">
        <v>124</v>
      </c>
      <c r="B36" s="5" t="n">
        <v>1300000</v>
      </c>
    </row>
    <row r="37" spans="1:6">
      <c r="A37" s="4" t="s">
        <v>125</v>
      </c>
      <c r="B37" s="6" t="n">
        <v>1300</v>
      </c>
      <c r="D37" s="5" t="n">
        <v>11700</v>
      </c>
      <c r="F37" s="5" t="n">
        <v>13000</v>
      </c>
    </row>
    <row r="38" spans="1:6">
      <c r="A38" s="4" t="s">
        <v>130</v>
      </c>
      <c r="B38" s="5" t="n">
        <v>3750000</v>
      </c>
    </row>
    <row r="39" spans="1:6">
      <c r="A39" s="4" t="s">
        <v>131</v>
      </c>
      <c r="B39" s="6" t="n">
        <v>3750</v>
      </c>
      <c r="D39" s="5" t="n">
        <v>-3750</v>
      </c>
    </row>
    <row r="40" spans="1:6">
      <c r="A40" s="4" t="s">
        <v>133</v>
      </c>
      <c r="D40" s="5" t="n">
        <v>828549</v>
      </c>
      <c r="F40" s="5" t="n">
        <v>828549</v>
      </c>
    </row>
    <row r="41" spans="1:6">
      <c r="A41" s="4" t="s">
        <v>136</v>
      </c>
      <c r="B41" s="5" t="n">
        <v>187132</v>
      </c>
    </row>
    <row r="42" spans="1:6">
      <c r="A42" s="4" t="s">
        <v>137</v>
      </c>
      <c r="B42" s="6" t="n">
        <v>187</v>
      </c>
      <c r="D42" s="5" t="n">
        <v>71815</v>
      </c>
      <c r="F42" s="5" t="n">
        <v>72002</v>
      </c>
    </row>
    <row r="43" spans="1:6">
      <c r="A43" s="4" t="s">
        <v>146</v>
      </c>
      <c r="B43" s="5" t="n">
        <v>91860</v>
      </c>
    </row>
    <row r="44" spans="1:6">
      <c r="A44" s="4" t="s">
        <v>147</v>
      </c>
      <c r="B44" s="6" t="n">
        <v>92</v>
      </c>
      <c r="D44" s="5" t="n">
        <v>41245</v>
      </c>
      <c r="F44" s="5" t="n">
        <v>41337</v>
      </c>
    </row>
    <row r="45" spans="1:6">
      <c r="A45" s="4" t="s">
        <v>142</v>
      </c>
      <c r="D45" s="5" t="n">
        <v>-129855</v>
      </c>
      <c r="F45" s="5" t="n">
        <v>-129855</v>
      </c>
    </row>
    <row r="46" spans="1:6">
      <c r="A46" s="4" t="s">
        <v>148</v>
      </c>
      <c r="B46" s="5" t="n">
        <v>500000</v>
      </c>
    </row>
    <row r="47" spans="1:6">
      <c r="A47" s="4" t="s">
        <v>149</v>
      </c>
      <c r="B47" s="6" t="n">
        <v>500</v>
      </c>
      <c r="D47" s="5" t="n">
        <v>28831</v>
      </c>
      <c r="F47" s="5" t="n">
        <v>29331</v>
      </c>
    </row>
    <row r="48" spans="1:6">
      <c r="A48" s="4" t="s">
        <v>150</v>
      </c>
      <c r="D48" s="5" t="n">
        <v>28015</v>
      </c>
      <c r="F48" s="5" t="n">
        <v>28015</v>
      </c>
    </row>
    <row r="49" spans="1:6">
      <c r="A49" s="4" t="s">
        <v>151</v>
      </c>
      <c r="B49" s="5" t="n">
        <v>5409226</v>
      </c>
    </row>
    <row r="50" spans="1:6">
      <c r="A50" s="4" t="s">
        <v>152</v>
      </c>
      <c r="B50" s="6" t="n">
        <v>5409</v>
      </c>
      <c r="D50" s="5" t="n">
        <v>374591</v>
      </c>
      <c r="F50" s="5" t="n">
        <v>380000</v>
      </c>
    </row>
    <row r="51" spans="1:6">
      <c r="A51" s="4" t="s">
        <v>153</v>
      </c>
      <c r="D51" s="5" t="n">
        <v>286341</v>
      </c>
      <c r="F51" s="5" t="n">
        <v>286341</v>
      </c>
    </row>
    <row r="52" spans="1:6">
      <c r="A52" s="4" t="s">
        <v>154</v>
      </c>
      <c r="B52" s="5" t="n">
        <v>2165000</v>
      </c>
    </row>
    <row r="53" spans="1:6">
      <c r="A53" s="4" t="s">
        <v>155</v>
      </c>
      <c r="B53" s="6" t="n">
        <v>2165</v>
      </c>
      <c r="D53" s="5" t="n">
        <v>214335</v>
      </c>
      <c r="F53" s="5" t="n">
        <v>216500</v>
      </c>
    </row>
    <row r="54" spans="1:6">
      <c r="A54" s="4" t="s">
        <v>156</v>
      </c>
      <c r="C54" s="5" t="n">
        <v>400000</v>
      </c>
    </row>
    <row r="55" spans="1:6">
      <c r="A55" s="4" t="s">
        <v>157</v>
      </c>
      <c r="C55" s="6" t="n">
        <v>400</v>
      </c>
      <c r="D55" s="5" t="n">
        <v>3600</v>
      </c>
      <c r="F55" s="5" t="n">
        <v>4000</v>
      </c>
    </row>
    <row r="56" spans="1:6">
      <c r="A56" s="4" t="s">
        <v>143</v>
      </c>
      <c r="E56" s="5" t="n">
        <v>-5075507</v>
      </c>
      <c r="F56" s="5" t="n">
        <v>-5075507</v>
      </c>
    </row>
    <row r="57" spans="1:6">
      <c r="A57" s="4" t="s">
        <v>158</v>
      </c>
      <c r="B57" s="5" t="n">
        <v>54416295</v>
      </c>
      <c r="C57" s="5" t="n">
        <v>400000</v>
      </c>
    </row>
    <row r="58" spans="1:6">
      <c r="A58" s="4" t="s">
        <v>159</v>
      </c>
      <c r="B58" s="6" t="n">
        <v>54416</v>
      </c>
      <c r="C58" s="6" t="n">
        <v>400</v>
      </c>
      <c r="D58" s="6" t="n">
        <v>21927952</v>
      </c>
      <c r="E58" s="6" t="n">
        <v>-26197339</v>
      </c>
      <c r="F58" s="6" t="n">
        <v>-4214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0</v>
      </c>
    </row>
    <row r="3" spans="1:3">
      <c r="A3" s="3" t="s">
        <v>161</v>
      </c>
    </row>
    <row r="4" spans="1:3">
      <c r="A4" s="4" t="s">
        <v>143</v>
      </c>
      <c r="B4" s="6" t="n">
        <v>-5075507</v>
      </c>
      <c r="C4" s="6" t="n">
        <v>-6632267</v>
      </c>
    </row>
    <row r="5" spans="1:3">
      <c r="A5" s="3" t="s">
        <v>162</v>
      </c>
    </row>
    <row r="6" spans="1:3">
      <c r="A6" s="4" t="s">
        <v>163</v>
      </c>
      <c r="B6" s="5" t="n">
        <v>464</v>
      </c>
      <c r="C6" s="5" t="n">
        <v>297</v>
      </c>
    </row>
    <row r="7" spans="1:3">
      <c r="A7" s="4" t="s">
        <v>100</v>
      </c>
      <c r="B7" s="4" t="s">
        <v>34</v>
      </c>
      <c r="C7" s="5" t="n">
        <v>125000</v>
      </c>
    </row>
    <row r="8" spans="1:3">
      <c r="A8" s="4" t="s">
        <v>101</v>
      </c>
      <c r="B8" s="4" t="s">
        <v>34</v>
      </c>
      <c r="C8" s="5" t="n">
        <v>50000</v>
      </c>
    </row>
    <row r="9" spans="1:3">
      <c r="A9" s="4" t="s">
        <v>97</v>
      </c>
      <c r="B9" s="5" t="n">
        <v>50000</v>
      </c>
      <c r="C9" s="4" t="s">
        <v>34</v>
      </c>
    </row>
    <row r="10" spans="1:3">
      <c r="A10" s="4" t="s">
        <v>164</v>
      </c>
      <c r="B10" s="5" t="n">
        <v>260323</v>
      </c>
      <c r="C10" s="4" t="s">
        <v>34</v>
      </c>
    </row>
    <row r="11" spans="1:3">
      <c r="A11" s="4" t="s">
        <v>165</v>
      </c>
      <c r="B11" s="5" t="n">
        <v>650875</v>
      </c>
      <c r="C11" s="5" t="n">
        <v>1244894</v>
      </c>
    </row>
    <row r="12" spans="1:3">
      <c r="A12" s="4" t="s">
        <v>166</v>
      </c>
      <c r="B12" s="5" t="n">
        <v>72002</v>
      </c>
      <c r="C12" s="5" t="n">
        <v>82312</v>
      </c>
    </row>
    <row r="13" spans="1:3">
      <c r="A13" s="4" t="s">
        <v>167</v>
      </c>
      <c r="B13" s="4" t="s">
        <v>34</v>
      </c>
      <c r="C13" s="5" t="n">
        <v>-3500</v>
      </c>
    </row>
    <row r="14" spans="1:3">
      <c r="A14" s="4" t="s">
        <v>116</v>
      </c>
      <c r="B14" s="5" t="n">
        <v>147843</v>
      </c>
      <c r="C14" s="5" t="n">
        <v>87740</v>
      </c>
    </row>
    <row r="15" spans="1:3">
      <c r="A15" s="4" t="s">
        <v>117</v>
      </c>
      <c r="B15" s="5" t="n">
        <v>771885</v>
      </c>
      <c r="C15" s="5" t="n">
        <v>643504</v>
      </c>
    </row>
    <row r="16" spans="1:3">
      <c r="A16" s="4" t="s">
        <v>168</v>
      </c>
      <c r="B16" s="4" t="s">
        <v>34</v>
      </c>
      <c r="C16" s="5" t="n">
        <v>273514</v>
      </c>
    </row>
    <row r="17" spans="1:3">
      <c r="A17" s="4" t="s">
        <v>169</v>
      </c>
      <c r="B17" s="5" t="n">
        <v>-129855</v>
      </c>
      <c r="C17" s="4" t="s">
        <v>34</v>
      </c>
    </row>
    <row r="18" spans="1:3">
      <c r="A18" s="4" t="s">
        <v>133</v>
      </c>
      <c r="B18" s="5" t="n">
        <v>828549</v>
      </c>
      <c r="C18" s="5" t="n">
        <v>647867</v>
      </c>
    </row>
    <row r="19" spans="1:3">
      <c r="A19" s="4" t="s">
        <v>170</v>
      </c>
      <c r="B19" s="5" t="n">
        <v>471643</v>
      </c>
      <c r="C19" s="5" t="n">
        <v>78356</v>
      </c>
    </row>
    <row r="20" spans="1:3">
      <c r="A20" s="4" t="s">
        <v>171</v>
      </c>
      <c r="B20" s="5" t="n">
        <v>31780</v>
      </c>
      <c r="C20" s="5" t="n">
        <v>1553</v>
      </c>
    </row>
    <row r="21" spans="1:3">
      <c r="A21" s="4" t="s">
        <v>172</v>
      </c>
      <c r="B21" s="5" t="n">
        <v>16187</v>
      </c>
      <c r="C21" s="4" t="s">
        <v>34</v>
      </c>
    </row>
    <row r="22" spans="1:3">
      <c r="A22" s="4" t="s">
        <v>173</v>
      </c>
      <c r="B22" s="5" t="n">
        <v>16947</v>
      </c>
      <c r="C22" s="4" t="s">
        <v>34</v>
      </c>
    </row>
    <row r="23" spans="1:3">
      <c r="A23" s="4" t="s">
        <v>102</v>
      </c>
      <c r="B23" s="4" t="s">
        <v>34</v>
      </c>
      <c r="C23" s="5" t="n">
        <v>723646</v>
      </c>
    </row>
    <row r="24" spans="1:3">
      <c r="A24" s="4" t="s">
        <v>103</v>
      </c>
      <c r="B24" s="5" t="n">
        <v>-176190</v>
      </c>
      <c r="C24" s="5" t="n">
        <v>-467046</v>
      </c>
    </row>
    <row r="25" spans="1:3">
      <c r="A25" s="4" t="s">
        <v>174</v>
      </c>
      <c r="B25" s="5" t="n">
        <v>41337</v>
      </c>
      <c r="C25" s="4" t="s">
        <v>34</v>
      </c>
    </row>
    <row r="26" spans="1:3">
      <c r="A26" s="4" t="s">
        <v>175</v>
      </c>
      <c r="B26" s="4" t="s">
        <v>34</v>
      </c>
      <c r="C26" s="5" t="n">
        <v>1037561</v>
      </c>
    </row>
    <row r="27" spans="1:3">
      <c r="A27" s="3" t="s">
        <v>176</v>
      </c>
    </row>
    <row r="28" spans="1:3">
      <c r="A28" s="4" t="s">
        <v>35</v>
      </c>
      <c r="B28" s="5" t="n">
        <v>-7500</v>
      </c>
      <c r="C28" s="5" t="n">
        <v>63941</v>
      </c>
    </row>
    <row r="29" spans="1:3">
      <c r="A29" s="4" t="s">
        <v>33</v>
      </c>
      <c r="B29" s="4" t="s">
        <v>34</v>
      </c>
      <c r="C29" s="5" t="n">
        <v>-260323</v>
      </c>
    </row>
    <row r="30" spans="1:3">
      <c r="A30" s="4" t="s">
        <v>36</v>
      </c>
      <c r="B30" s="5" t="n">
        <v>-105</v>
      </c>
      <c r="C30" s="4" t="s">
        <v>34</v>
      </c>
    </row>
    <row r="31" spans="1:3">
      <c r="A31" s="4" t="s">
        <v>40</v>
      </c>
      <c r="B31" s="5" t="n">
        <v>11918</v>
      </c>
      <c r="C31" s="5" t="n">
        <v>-11918</v>
      </c>
    </row>
    <row r="32" spans="1:3">
      <c r="A32" s="4" t="s">
        <v>44</v>
      </c>
      <c r="B32" s="5" t="n">
        <v>643739</v>
      </c>
      <c r="C32" s="5" t="n">
        <v>381115</v>
      </c>
    </row>
    <row r="33" spans="1:3">
      <c r="A33" s="4" t="s">
        <v>45</v>
      </c>
      <c r="B33" s="5" t="n">
        <v>49294</v>
      </c>
      <c r="C33" s="4" t="s">
        <v>34</v>
      </c>
    </row>
    <row r="34" spans="1:3">
      <c r="A34" s="4" t="s">
        <v>46</v>
      </c>
      <c r="B34" s="5" t="n">
        <v>900000</v>
      </c>
      <c r="C34" s="5" t="n">
        <v>720000</v>
      </c>
    </row>
    <row r="35" spans="1:3">
      <c r="A35" s="4" t="s">
        <v>47</v>
      </c>
      <c r="B35" s="5" t="n">
        <v>-15467</v>
      </c>
      <c r="C35" s="5" t="n">
        <v>-81249</v>
      </c>
    </row>
    <row r="36" spans="1:3">
      <c r="A36" s="4" t="s">
        <v>54</v>
      </c>
      <c r="B36" s="5" t="n">
        <v>42438</v>
      </c>
      <c r="C36" s="5" t="n">
        <v>50841</v>
      </c>
    </row>
    <row r="37" spans="1:3">
      <c r="A37" s="4" t="s">
        <v>55</v>
      </c>
      <c r="B37" s="5" t="n">
        <v>65350</v>
      </c>
      <c r="C37" s="5" t="n">
        <v>18981</v>
      </c>
    </row>
    <row r="38" spans="1:3">
      <c r="A38" s="4" t="s">
        <v>177</v>
      </c>
      <c r="B38" s="5" t="n">
        <v>-332050</v>
      </c>
      <c r="C38" s="5" t="n">
        <v>-1225181</v>
      </c>
    </row>
    <row r="39" spans="1:3">
      <c r="A39" s="3" t="s">
        <v>178</v>
      </c>
    </row>
    <row r="40" spans="1:3">
      <c r="A40" s="4" t="s">
        <v>179</v>
      </c>
      <c r="B40" s="4" t="s">
        <v>34</v>
      </c>
      <c r="C40" s="5" t="n">
        <v>-3255</v>
      </c>
    </row>
    <row r="41" spans="1:3">
      <c r="A41" s="4" t="s">
        <v>180</v>
      </c>
      <c r="B41" s="4" t="s">
        <v>34</v>
      </c>
      <c r="C41" s="5" t="n">
        <v>-125000</v>
      </c>
    </row>
    <row r="42" spans="1:3">
      <c r="A42" s="4" t="s">
        <v>181</v>
      </c>
      <c r="B42" s="4" t="s">
        <v>34</v>
      </c>
      <c r="C42" s="5" t="n">
        <v>-50000</v>
      </c>
    </row>
    <row r="43" spans="1:3">
      <c r="A43" s="4" t="s">
        <v>182</v>
      </c>
      <c r="B43" s="4" t="s">
        <v>34</v>
      </c>
      <c r="C43" s="5" t="n">
        <v>-178255</v>
      </c>
    </row>
    <row r="44" spans="1:3">
      <c r="A44" s="3" t="s">
        <v>183</v>
      </c>
    </row>
    <row r="45" spans="1:3">
      <c r="A45" s="4" t="s">
        <v>184</v>
      </c>
      <c r="B45" s="4" t="s">
        <v>34</v>
      </c>
      <c r="C45" s="5" t="n">
        <v>264700</v>
      </c>
    </row>
    <row r="46" spans="1:3">
      <c r="A46" s="4" t="s">
        <v>185</v>
      </c>
      <c r="B46" s="4" t="s">
        <v>34</v>
      </c>
      <c r="C46" s="5" t="n">
        <v>445000</v>
      </c>
    </row>
    <row r="47" spans="1:3">
      <c r="A47" s="4" t="s">
        <v>186</v>
      </c>
      <c r="B47" s="5" t="n">
        <v>225000</v>
      </c>
      <c r="C47" s="5" t="n">
        <v>100000</v>
      </c>
    </row>
    <row r="48" spans="1:3">
      <c r="A48" s="4" t="s">
        <v>187</v>
      </c>
      <c r="B48" s="5" t="n">
        <v>216500</v>
      </c>
      <c r="C48" s="5" t="n">
        <v>554450</v>
      </c>
    </row>
    <row r="49" spans="1:3">
      <c r="A49" s="4" t="s">
        <v>188</v>
      </c>
      <c r="B49" s="4" t="s">
        <v>34</v>
      </c>
      <c r="C49" s="5" t="n">
        <v>21300</v>
      </c>
    </row>
    <row r="50" spans="1:3">
      <c r="A50" s="4" t="s">
        <v>189</v>
      </c>
      <c r="B50" s="4" t="s">
        <v>34</v>
      </c>
      <c r="C50" s="5" t="n">
        <v>4202</v>
      </c>
    </row>
    <row r="51" spans="1:3">
      <c r="A51" s="4" t="s">
        <v>190</v>
      </c>
      <c r="B51" s="4" t="s">
        <v>34</v>
      </c>
      <c r="C51" s="5" t="n">
        <v>3000</v>
      </c>
    </row>
    <row r="52" spans="1:3">
      <c r="A52" s="4" t="s">
        <v>191</v>
      </c>
      <c r="B52" s="5" t="n">
        <v>-95000</v>
      </c>
      <c r="C52" s="4" t="s">
        <v>34</v>
      </c>
    </row>
    <row r="53" spans="1:3">
      <c r="A53" s="4" t="s">
        <v>192</v>
      </c>
      <c r="B53" s="5" t="n">
        <v>-18000</v>
      </c>
      <c r="C53" s="5" t="n">
        <v>-15000</v>
      </c>
    </row>
    <row r="54" spans="1:3">
      <c r="A54" s="4" t="s">
        <v>193</v>
      </c>
      <c r="B54" s="5" t="n">
        <v>328500</v>
      </c>
      <c r="C54" s="5" t="n">
        <v>1377652</v>
      </c>
    </row>
    <row r="55" spans="1:3">
      <c r="A55" s="4" t="s">
        <v>194</v>
      </c>
      <c r="B55" s="5" t="n">
        <v>-3550</v>
      </c>
      <c r="C55" s="5" t="n">
        <v>-25784</v>
      </c>
    </row>
    <row r="56" spans="1:3">
      <c r="A56" s="4" t="s">
        <v>195</v>
      </c>
      <c r="B56" s="5" t="n">
        <v>3799</v>
      </c>
      <c r="C56" s="5" t="n">
        <v>29583</v>
      </c>
    </row>
    <row r="57" spans="1:3">
      <c r="A57" s="4" t="s">
        <v>196</v>
      </c>
      <c r="B57" s="5" t="n">
        <v>249</v>
      </c>
      <c r="C57" s="5" t="n">
        <v>3799</v>
      </c>
    </row>
    <row r="58" spans="1:3">
      <c r="A58" s="3" t="s">
        <v>197</v>
      </c>
    </row>
    <row r="59" spans="1:3">
      <c r="A59" s="4" t="s">
        <v>198</v>
      </c>
      <c r="B59" s="4" t="s">
        <v>34</v>
      </c>
      <c r="C59" s="5" t="n">
        <v>10580</v>
      </c>
    </row>
    <row r="60" spans="1:3">
      <c r="A60" s="4" t="s">
        <v>199</v>
      </c>
      <c r="B60" s="4" t="s">
        <v>34</v>
      </c>
      <c r="C60" s="5" t="n">
        <v>5000</v>
      </c>
    </row>
    <row r="61" spans="1:3">
      <c r="A61" s="3" t="s">
        <v>200</v>
      </c>
    </row>
    <row r="62" spans="1:3">
      <c r="A62" s="4" t="s">
        <v>201</v>
      </c>
      <c r="B62" s="4" t="s">
        <v>34</v>
      </c>
      <c r="C62" s="5" t="n">
        <v>970688</v>
      </c>
    </row>
    <row r="63" spans="1:3">
      <c r="A63" s="4" t="s">
        <v>202</v>
      </c>
      <c r="B63" s="5" t="n">
        <v>17000</v>
      </c>
      <c r="C63" s="4" t="s">
        <v>34</v>
      </c>
    </row>
    <row r="64" spans="1:3">
      <c r="A64" s="4" t="s">
        <v>203</v>
      </c>
      <c r="B64" s="4" t="s">
        <v>34</v>
      </c>
      <c r="C64" s="5" t="n">
        <v>807501</v>
      </c>
    </row>
    <row r="65" spans="1:3">
      <c r="A65" s="4" t="s">
        <v>204</v>
      </c>
      <c r="B65" s="4" t="s">
        <v>34</v>
      </c>
      <c r="C65" s="5" t="n">
        <v>699098</v>
      </c>
    </row>
    <row r="66" spans="1:3">
      <c r="A66" s="4" t="s">
        <v>205</v>
      </c>
      <c r="B66" s="4" t="s">
        <v>34</v>
      </c>
      <c r="C66" s="5" t="n">
        <v>239069</v>
      </c>
    </row>
    <row r="67" spans="1:3">
      <c r="A67" s="4" t="s">
        <v>206</v>
      </c>
      <c r="B67" s="5" t="n">
        <v>28015</v>
      </c>
      <c r="C67" s="4" t="s">
        <v>34</v>
      </c>
    </row>
    <row r="68" spans="1:3">
      <c r="A68" s="4" t="s">
        <v>207</v>
      </c>
      <c r="B68" s="5" t="n">
        <v>29331</v>
      </c>
      <c r="C68" s="4" t="s">
        <v>34</v>
      </c>
    </row>
    <row r="69" spans="1:3">
      <c r="A69" s="4" t="s">
        <v>208</v>
      </c>
      <c r="B69" s="5" t="n">
        <v>380000</v>
      </c>
      <c r="C69" s="4" t="s">
        <v>34</v>
      </c>
    </row>
    <row r="70" spans="1:3">
      <c r="A70" s="4" t="s">
        <v>119</v>
      </c>
      <c r="B70" s="4" t="s">
        <v>34</v>
      </c>
      <c r="C70" s="5" t="n">
        <v>33333</v>
      </c>
    </row>
    <row r="71" spans="1:3">
      <c r="A71" s="4" t="s">
        <v>209</v>
      </c>
      <c r="B71" s="4" t="s">
        <v>34</v>
      </c>
      <c r="C71" s="5" t="n">
        <v>20000</v>
      </c>
    </row>
    <row r="72" spans="1:3">
      <c r="A72" s="4" t="s">
        <v>210</v>
      </c>
      <c r="B72" s="5" t="n">
        <v>286341</v>
      </c>
      <c r="C72" s="4" t="s">
        <v>34</v>
      </c>
    </row>
    <row r="73" spans="1:3">
      <c r="A73" s="4" t="s">
        <v>211</v>
      </c>
      <c r="B73" s="6" t="n">
        <v>3750</v>
      </c>
      <c r="C7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8:35:14Z</dcterms:created>
  <dcterms:modified xmlns:dcterms="http://purl.org/dc/terms/" xmlns:xsi="http://www.w3.org/2001/XMLSchema-instance" xsi:type="dcterms:W3CDTF">2018-04-24T18:35:14Z</dcterms:modified>
</cp:coreProperties>
</file>